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Summa" sheetId="8" state="visible" r:id="rId8"/>
    <sheet xmlns:r="http://schemas.openxmlformats.org/officeDocument/2006/relationships" name="Note 2 - Liquidity" sheetId="9" state="visible" r:id="rId9"/>
    <sheet xmlns:r="http://schemas.openxmlformats.org/officeDocument/2006/relationships" name="Note 3 - Discontinued Operation" sheetId="10" state="visible" r:id="rId10"/>
    <sheet xmlns:r="http://schemas.openxmlformats.org/officeDocument/2006/relationships" name="Note 4 - Fair Value" sheetId="11" state="visible" r:id="rId11"/>
    <sheet xmlns:r="http://schemas.openxmlformats.org/officeDocument/2006/relationships" name="Note 5 - Stock-based Compensati" sheetId="12" state="visible" r:id="rId12"/>
    <sheet xmlns:r="http://schemas.openxmlformats.org/officeDocument/2006/relationships" name="Note 6 - Earnings Per Share" sheetId="13" state="visible" r:id="rId13"/>
    <sheet xmlns:r="http://schemas.openxmlformats.org/officeDocument/2006/relationships" name="Note 7 - Accounts and Other Rec" sheetId="14" state="visible" r:id="rId14"/>
    <sheet xmlns:r="http://schemas.openxmlformats.org/officeDocument/2006/relationships" name="Note 8 - Inventory" sheetId="15" state="visible" r:id="rId15"/>
    <sheet xmlns:r="http://schemas.openxmlformats.org/officeDocument/2006/relationships" name="Note 9 - Property and Equipment" sheetId="16" state="visible" r:id="rId16"/>
    <sheet xmlns:r="http://schemas.openxmlformats.org/officeDocument/2006/relationships" name="Note 10 - Investment in Macroph" sheetId="17" state="visible" r:id="rId17"/>
    <sheet xmlns:r="http://schemas.openxmlformats.org/officeDocument/2006/relationships" name="Note 11 - Investment in R-NAV, " sheetId="18" state="visible" r:id="rId18"/>
    <sheet xmlns:r="http://schemas.openxmlformats.org/officeDocument/2006/relationships" name="Note 12 - Accounts Payable, Acc" sheetId="19" state="visible" r:id="rId19"/>
    <sheet xmlns:r="http://schemas.openxmlformats.org/officeDocument/2006/relationships" name="Note 13 - Notes Payable" sheetId="20" state="visible" r:id="rId20"/>
    <sheet xmlns:r="http://schemas.openxmlformats.org/officeDocument/2006/relationships" name="Note 14 - Terminated Lease Liab" sheetId="21" state="visible" r:id="rId21"/>
    <sheet xmlns:r="http://schemas.openxmlformats.org/officeDocument/2006/relationships" name="Note 15 - Leases" sheetId="22" state="visible" r:id="rId22"/>
    <sheet xmlns:r="http://schemas.openxmlformats.org/officeDocument/2006/relationships" name="Note 16 - Commitments and Conti" sheetId="23" state="visible" r:id="rId23"/>
    <sheet xmlns:r="http://schemas.openxmlformats.org/officeDocument/2006/relationships" name="Note 17 - Preferred Stock" sheetId="24" state="visible" r:id="rId24"/>
    <sheet xmlns:r="http://schemas.openxmlformats.org/officeDocument/2006/relationships" name="Note 18 - Equity Instruments" sheetId="25" state="visible" r:id="rId25"/>
    <sheet xmlns:r="http://schemas.openxmlformats.org/officeDocument/2006/relationships" name="Note 19 - Reductions in Force" sheetId="26" state="visible" r:id="rId26"/>
    <sheet xmlns:r="http://schemas.openxmlformats.org/officeDocument/2006/relationships" name="Note 20 - Income Taxes" sheetId="27" state="visible" r:id="rId27"/>
    <sheet xmlns:r="http://schemas.openxmlformats.org/officeDocument/2006/relationships" name="Note 21 - Segments" sheetId="28" state="visible" r:id="rId28"/>
    <sheet xmlns:r="http://schemas.openxmlformats.org/officeDocument/2006/relationships" name="Note 22 - Agreements" sheetId="29" state="visible" r:id="rId29"/>
    <sheet xmlns:r="http://schemas.openxmlformats.org/officeDocument/2006/relationships" name="Note 23 - Employee Benefit Plan" sheetId="30" state="visible" r:id="rId30"/>
    <sheet xmlns:r="http://schemas.openxmlformats.org/officeDocument/2006/relationships" name="Note 24 - Supplemental Disclosu" sheetId="31" state="visible" r:id="rId31"/>
    <sheet xmlns:r="http://schemas.openxmlformats.org/officeDocument/2006/relationships" name="Note 25 - Selected Quarterly Fi" sheetId="32" state="visible" r:id="rId32"/>
    <sheet xmlns:r="http://schemas.openxmlformats.org/officeDocument/2006/relationships" name="Note 26 - Subsequent Events" sheetId="33" state="visible" r:id="rId33"/>
    <sheet xmlns:r="http://schemas.openxmlformats.org/officeDocument/2006/relationships" name="Significant Accounting Policies" sheetId="34" state="visible" r:id="rId34"/>
    <sheet xmlns:r="http://schemas.openxmlformats.org/officeDocument/2006/relationships" name="Note 1 - Organization and Sum35" sheetId="35" state="visible" r:id="rId35"/>
    <sheet xmlns:r="http://schemas.openxmlformats.org/officeDocument/2006/relationships" name="Note 3 - Discontinued Operati36" sheetId="36" state="visible" r:id="rId36"/>
    <sheet xmlns:r="http://schemas.openxmlformats.org/officeDocument/2006/relationships" name="Note 4 - Fair Value (Tables)" sheetId="37" state="visible" r:id="rId37"/>
    <sheet xmlns:r="http://schemas.openxmlformats.org/officeDocument/2006/relationships" name="Note 5 - Stock-based Compensa38" sheetId="38" state="visible" r:id="rId38"/>
    <sheet xmlns:r="http://schemas.openxmlformats.org/officeDocument/2006/relationships" name="Note 6 - Earnings Per Share (Ta" sheetId="39" state="visible" r:id="rId39"/>
    <sheet xmlns:r="http://schemas.openxmlformats.org/officeDocument/2006/relationships" name="Note 7 - Accounts and Other R40" sheetId="40" state="visible" r:id="rId40"/>
    <sheet xmlns:r="http://schemas.openxmlformats.org/officeDocument/2006/relationships" name="Note 8 - Inventory (Tables)" sheetId="41" state="visible" r:id="rId41"/>
    <sheet xmlns:r="http://schemas.openxmlformats.org/officeDocument/2006/relationships" name="Note 9 - Property and Equipme42" sheetId="42" state="visible" r:id="rId42"/>
    <sheet xmlns:r="http://schemas.openxmlformats.org/officeDocument/2006/relationships" name="Note 12 - Accounts Payable, A43" sheetId="43" state="visible" r:id="rId43"/>
    <sheet xmlns:r="http://schemas.openxmlformats.org/officeDocument/2006/relationships" name="Note 14 - Terminated Lease Li44" sheetId="44" state="visible" r:id="rId44"/>
    <sheet xmlns:r="http://schemas.openxmlformats.org/officeDocument/2006/relationships" name="Note 15 - Leases (Tables)" sheetId="45" state="visible" r:id="rId45"/>
    <sheet xmlns:r="http://schemas.openxmlformats.org/officeDocument/2006/relationships" name="Note 18 - Equity Instruments (T" sheetId="46" state="visible" r:id="rId46"/>
    <sheet xmlns:r="http://schemas.openxmlformats.org/officeDocument/2006/relationships" name="Note 20 - Income Taxes (Tables)" sheetId="47" state="visible" r:id="rId47"/>
    <sheet xmlns:r="http://schemas.openxmlformats.org/officeDocument/2006/relationships" name="Note 21 - Segments (Tables)" sheetId="48" state="visible" r:id="rId48"/>
    <sheet xmlns:r="http://schemas.openxmlformats.org/officeDocument/2006/relationships" name="Note 25 - Selected Quarterly 49" sheetId="49" state="visible" r:id="rId49"/>
    <sheet xmlns:r="http://schemas.openxmlformats.org/officeDocument/2006/relationships" name="Note 1 - Organization and Sum50" sheetId="50" state="visible" r:id="rId50"/>
    <sheet xmlns:r="http://schemas.openxmlformats.org/officeDocument/2006/relationships" name="Note 1 - Organization and Sum51" sheetId="51" state="visible" r:id="rId51"/>
    <sheet xmlns:r="http://schemas.openxmlformats.org/officeDocument/2006/relationships" name="Note 2 - Liquidity (Details Tex" sheetId="52" state="visible" r:id="rId52"/>
    <sheet xmlns:r="http://schemas.openxmlformats.org/officeDocument/2006/relationships" name="Note 3 - Discontinued Operati53" sheetId="53" state="visible" r:id="rId53"/>
    <sheet xmlns:r="http://schemas.openxmlformats.org/officeDocument/2006/relationships" name="Note 3 - Discontinued Operati54" sheetId="54" state="visible" r:id="rId54"/>
    <sheet xmlns:r="http://schemas.openxmlformats.org/officeDocument/2006/relationships" name="Note 4 - Fair Value (Details Te" sheetId="55" state="visible" r:id="rId55"/>
    <sheet xmlns:r="http://schemas.openxmlformats.org/officeDocument/2006/relationships" name="Note 4 - Fair Value - Financial" sheetId="56" state="visible" r:id="rId56"/>
    <sheet xmlns:r="http://schemas.openxmlformats.org/officeDocument/2006/relationships" name="Note 4 - Fair Value - Assumptio" sheetId="57" state="visible" r:id="rId57"/>
    <sheet xmlns:r="http://schemas.openxmlformats.org/officeDocument/2006/relationships" name="Note 5 - Stock-based Compensa58" sheetId="58" state="visible" r:id="rId58"/>
    <sheet xmlns:r="http://schemas.openxmlformats.org/officeDocument/2006/relationships" name="Note 5 - Stock-based Compensa59" sheetId="59" state="visible" r:id="rId59"/>
    <sheet xmlns:r="http://schemas.openxmlformats.org/officeDocument/2006/relationships" name="Note 5 - Stock-based Compensa60" sheetId="60" state="visible" r:id="rId60"/>
    <sheet xmlns:r="http://schemas.openxmlformats.org/officeDocument/2006/relationships" name="Note 6 - Earnings Per Share (De" sheetId="61" state="visible" r:id="rId61"/>
    <sheet xmlns:r="http://schemas.openxmlformats.org/officeDocument/2006/relationships" name="Note 6 - Earnings Per Share - E" sheetId="62" state="visible" r:id="rId62"/>
    <sheet xmlns:r="http://schemas.openxmlformats.org/officeDocument/2006/relationships" name="Note 7 - Accounts and Other R63" sheetId="63" state="visible" r:id="rId63"/>
    <sheet xmlns:r="http://schemas.openxmlformats.org/officeDocument/2006/relationships" name="Note 7 - Accounts and Other R64" sheetId="64" state="visible" r:id="rId64"/>
    <sheet xmlns:r="http://schemas.openxmlformats.org/officeDocument/2006/relationships" name="Note 8 - Inventory (Details Tex" sheetId="65" state="visible" r:id="rId65"/>
    <sheet xmlns:r="http://schemas.openxmlformats.org/officeDocument/2006/relationships" name="Note 8 - Inventory - Components" sheetId="66" state="visible" r:id="rId66"/>
    <sheet xmlns:r="http://schemas.openxmlformats.org/officeDocument/2006/relationships" name="Note 9 - Property and Equipme67" sheetId="67" state="visible" r:id="rId67"/>
    <sheet xmlns:r="http://schemas.openxmlformats.org/officeDocument/2006/relationships" name="Note 9 - Property and Equipme68" sheetId="68" state="visible" r:id="rId68"/>
    <sheet xmlns:r="http://schemas.openxmlformats.org/officeDocument/2006/relationships" name="Note 10 - Investment in Macro69" sheetId="69" state="visible" r:id="rId69"/>
    <sheet xmlns:r="http://schemas.openxmlformats.org/officeDocument/2006/relationships" name="Note 11 - Investment in R-NAV70" sheetId="70" state="visible" r:id="rId70"/>
    <sheet xmlns:r="http://schemas.openxmlformats.org/officeDocument/2006/relationships" name="Note 12 - Accounts Payable, A71" sheetId="71" state="visible" r:id="rId71"/>
    <sheet xmlns:r="http://schemas.openxmlformats.org/officeDocument/2006/relationships" name="Note 12 - Accounts Payable, A72" sheetId="72" state="visible" r:id="rId72"/>
    <sheet xmlns:r="http://schemas.openxmlformats.org/officeDocument/2006/relationships" name="Note 13 - Notes Payable (Detail" sheetId="73" state="visible" r:id="rId73"/>
    <sheet xmlns:r="http://schemas.openxmlformats.org/officeDocument/2006/relationships" name="Note 14 - Terminated Lease Li74" sheetId="74" state="visible" r:id="rId74"/>
    <sheet xmlns:r="http://schemas.openxmlformats.org/officeDocument/2006/relationships" name="Note 14 - Terminated Lease Li75" sheetId="75" state="visible" r:id="rId75"/>
    <sheet xmlns:r="http://schemas.openxmlformats.org/officeDocument/2006/relationships" name="Note 15 - Leases (Details Textu" sheetId="76" state="visible" r:id="rId76"/>
    <sheet xmlns:r="http://schemas.openxmlformats.org/officeDocument/2006/relationships" name="Note 15 - Leases - Summary of F" sheetId="77" state="visible" r:id="rId77"/>
    <sheet xmlns:r="http://schemas.openxmlformats.org/officeDocument/2006/relationships" name="Note 16 - Commitments and Con78" sheetId="78" state="visible" r:id="rId78"/>
    <sheet xmlns:r="http://schemas.openxmlformats.org/officeDocument/2006/relationships" name="Note 17 - Preferred Stock (Deta" sheetId="79" state="visible" r:id="rId79"/>
    <sheet xmlns:r="http://schemas.openxmlformats.org/officeDocument/2006/relationships" name="Note 18 - Equity Instruments (D" sheetId="80" state="visible" r:id="rId80"/>
    <sheet xmlns:r="http://schemas.openxmlformats.org/officeDocument/2006/relationships" name="Note 18 - Equity Instruments - " sheetId="81" state="visible" r:id="rId81"/>
    <sheet xmlns:r="http://schemas.openxmlformats.org/officeDocument/2006/relationships" name="Note 19 - Reductions in Force (" sheetId="82" state="visible" r:id="rId82"/>
    <sheet xmlns:r="http://schemas.openxmlformats.org/officeDocument/2006/relationships" name="Note 20 - Income Taxes (Details" sheetId="83" state="visible" r:id="rId83"/>
    <sheet xmlns:r="http://schemas.openxmlformats.org/officeDocument/2006/relationships" name="Note 20 - Income Taxes - Compon" sheetId="84" state="visible" r:id="rId84"/>
    <sheet xmlns:r="http://schemas.openxmlformats.org/officeDocument/2006/relationships" name="Note 20 - Income Taxes - Net Op" sheetId="85" state="visible" r:id="rId85"/>
    <sheet xmlns:r="http://schemas.openxmlformats.org/officeDocument/2006/relationships" name="Note 20 - Income Taxes - Reconc" sheetId="86" state="visible" r:id="rId86"/>
    <sheet xmlns:r="http://schemas.openxmlformats.org/officeDocument/2006/relationships" name="Note 21 - Segments (Details Tex" sheetId="87" state="visible" r:id="rId87"/>
    <sheet xmlns:r="http://schemas.openxmlformats.org/officeDocument/2006/relationships" name="Note 21 - Segments - Segment In" sheetId="88" state="visible" r:id="rId88"/>
    <sheet xmlns:r="http://schemas.openxmlformats.org/officeDocument/2006/relationships" name="Note 22 - Agreements (Details T" sheetId="89" state="visible" r:id="rId89"/>
    <sheet xmlns:r="http://schemas.openxmlformats.org/officeDocument/2006/relationships" name="Note 23 - Employee Benefit Pl90" sheetId="90" state="visible" r:id="rId90"/>
    <sheet xmlns:r="http://schemas.openxmlformats.org/officeDocument/2006/relationships" name="Note 24 - Supplemental Disclo91" sheetId="91" state="visible" r:id="rId91"/>
    <sheet xmlns:r="http://schemas.openxmlformats.org/officeDocument/2006/relationships" name="Note 25 - Selected Quarterly 92" sheetId="92" state="visible" r:id="rId92"/>
    <sheet xmlns:r="http://schemas.openxmlformats.org/officeDocument/2006/relationships" name="Note 26 - Subsequent Events (De" sheetId="93" state="visible" r:id="rId93"/>
  </sheets>
  <definedNames/>
  <calcPr calcId="124519" fullCalcOnLoad="1"/>
</workbook>
</file>

<file path=xl/sharedStrings.xml><?xml version="1.0" encoding="utf-8"?>
<sst xmlns="http://schemas.openxmlformats.org/spreadsheetml/2006/main" uniqueCount="1194">
  <si>
    <t>Document And Entity Information - USD ($)</t>
  </si>
  <si>
    <t>12 Months Ended</t>
  </si>
  <si>
    <t>Dec. 31, 2017</t>
  </si>
  <si>
    <t>Mar. 01, 2018</t>
  </si>
  <si>
    <t>Jun. 30, 2017</t>
  </si>
  <si>
    <t>Document Information [Line Items]</t>
  </si>
  <si>
    <t>Entity Registrant Name</t>
  </si>
  <si>
    <t>NAVIDEA BIOPHARMACEUTICALS, INC.</t>
  </si>
  <si>
    <t>Entity Central Index Key</t>
  </si>
  <si>
    <t>Trading Symbol</t>
  </si>
  <si>
    <t>navb</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Restricted cash</t>
  </si>
  <si>
    <t xml:space="preserve"> </t>
  </si>
  <si>
    <t>Available-for-sale securities</t>
  </si>
  <si>
    <t>Accounts and other receivables</t>
  </si>
  <si>
    <t>Inventory, net</t>
  </si>
  <si>
    <t>Prepaid expenses and other</t>
  </si>
  <si>
    <t>Assets associated with discontinued operations, current</t>
  </si>
  <si>
    <t>Total current assets</t>
  </si>
  <si>
    <t>Property and equipment</t>
  </si>
  <si>
    <t>Less accumulated depreciation and amortization</t>
  </si>
  <si>
    <t>Property and equipment, net</t>
  </si>
  <si>
    <t>Patents, trademarks and license agreements</t>
  </si>
  <si>
    <t>Less accumulated amortization</t>
  </si>
  <si>
    <t>Patents, trademarks and license agreements, net</t>
  </si>
  <si>
    <t>Guaranteed earnout receivable</t>
  </si>
  <si>
    <t>Other assets</t>
  </si>
  <si>
    <t>Assets associated with discontinued operations</t>
  </si>
  <si>
    <t>Total assets</t>
  </si>
  <si>
    <t>Current liabilities:</t>
  </si>
  <si>
    <t>Accounts payable</t>
  </si>
  <si>
    <t>Accrued liabilities and other</t>
  </si>
  <si>
    <t>Notes payable, current</t>
  </si>
  <si>
    <t>Terminated lease liability, current</t>
  </si>
  <si>
    <t>Accrued loss contingency</t>
  </si>
  <si>
    <t>Liabilities associated with discontinued operations, current</t>
  </si>
  <si>
    <t>Total current liabilities</t>
  </si>
  <si>
    <t>Notes payable</t>
  </si>
  <si>
    <t>Terminated lease liability</t>
  </si>
  <si>
    <t>Other liabilities</t>
  </si>
  <si>
    <t>Total liabilities</t>
  </si>
  <si>
    <t>Commitments and contingencies (Note 16)</t>
  </si>
  <si>
    <t>Stockholders’ equity (deficit):</t>
  </si>
  <si>
    <t>Preferred stock; $.001 par value; 5,000,000 shares authorized; no shares issued or outstanding at December 31, 2017 and 2016</t>
  </si>
  <si>
    <t>Common stock; $.001 par value; 300,000,000 shares authorized; 162,206,646 and 155,762,729 shares issued and outstanding at December 31, 2017 and 2016, respectively</t>
  </si>
  <si>
    <t>Additional paid-in capital</t>
  </si>
  <si>
    <t>Accumulated deficit</t>
  </si>
  <si>
    <t>Accumulated other comprehensive loss</t>
  </si>
  <si>
    <t>Total Navidea stockholders' equity (deficit)</t>
  </si>
  <si>
    <t>Noncontrolling interest</t>
  </si>
  <si>
    <t>Total stockholders’ equity (deficit)</t>
  </si>
  <si>
    <t>Total liabilities and stockholders’ equity (deficit)</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5</t>
  </si>
  <si>
    <t>Revenue:</t>
  </si>
  <si>
    <t>Tc99m tilmanocept sales revenue</t>
  </si>
  <si>
    <t>Tc99m tilmanocept license revenue</t>
  </si>
  <si>
    <t>Tc99m tilmanocept royalty revenue</t>
  </si>
  <si>
    <t>Grant and other revenue</t>
  </si>
  <si>
    <t>Total revenue</t>
  </si>
  <si>
    <t>Cost of goods sold</t>
  </si>
  <si>
    <t>Gross profit</t>
  </si>
  <si>
    <t>Operating expenses:</t>
  </si>
  <si>
    <t>Research and development</t>
  </si>
  <si>
    <t>Selling, general and administrative</t>
  </si>
  <si>
    <t>Total operating expenses</t>
  </si>
  <si>
    <t>Loss from operations</t>
  </si>
  <si>
    <t>[1]</t>
  </si>
  <si>
    <t>Other income (expense):</t>
  </si>
  <si>
    <t>Interest income (expense), net</t>
  </si>
  <si>
    <t>Equity in loss of R-NAV, LLC</t>
  </si>
  <si>
    <t>Loss on disposal of investment in R-NAV, LLC</t>
  </si>
  <si>
    <t>Change in fair value of financial instruments</t>
  </si>
  <si>
    <t>Loss on extinguishment of debt</t>
  </si>
  <si>
    <t>Other, net</t>
  </si>
  <si>
    <t>Total other income (expense), net</t>
  </si>
  <si>
    <t>[2]</t>
  </si>
  <si>
    <t>Loss before income taxes</t>
  </si>
  <si>
    <t>Benefit from income taxes</t>
  </si>
  <si>
    <t>Loss from continuing operations</t>
  </si>
  <si>
    <t>Discontinued operations, net of tax effect:</t>
  </si>
  <si>
    <t>Loss from discontinued operations</t>
  </si>
  <si>
    <t>[3]</t>
  </si>
  <si>
    <t>Gain on sale</t>
  </si>
  <si>
    <t>Net income (loss)</t>
  </si>
  <si>
    <t>Less loss attributable to noncontrolling interest</t>
  </si>
  <si>
    <t>Deemed dividend on beneficial conversion feature of MT Preferred Stock</t>
  </si>
  <si>
    <t>Net income (loss) attributable to common stockholders</t>
  </si>
  <si>
    <t>Income (loss) per common share (basic):</t>
  </si>
  <si>
    <t>Continuing operations (in dollars per share)</t>
  </si>
  <si>
    <t>Discontinued operations (in dollars per share)</t>
  </si>
  <si>
    <t>Attributable to common stockholders (in dollars per share)</t>
  </si>
  <si>
    <t>Weighted average shares outstanding (basic) (in shares)</t>
  </si>
  <si>
    <t>Income (loss) per common share (diluted):</t>
  </si>
  <si>
    <t>Weighted average shares outstanding (diluted) (in shares)</t>
  </si>
  <si>
    <t>Loss from operations does not reflect the allocation of certain selling, general and administrative expenses, excluding depreciation and amortization, to our individual reportable segments.</t>
  </si>
  <si>
    <t>Amounts consist primarily of interest income, interest expense, changes in fair value of financial instruments, and losses on debt extinguishment, which are not currently allocated to our individual reportable segments.</t>
  </si>
  <si>
    <t>Amount not allocated to a reportable segment represents contingent consideration recognized related to 2015 GDS Business revenue royalties pursuant to the 2011 sale of the GDS Business to Devicor, net of tax effect. See Note 1(a).</t>
  </si>
  <si>
    <t>Consolidated Statements of Comprehensive Income (Loss) - USD ($)</t>
  </si>
  <si>
    <t>Unrealized loss on available-for-sale securities</t>
  </si>
  <si>
    <t>Comprehensive income (loss)</t>
  </si>
  <si>
    <t>Consolidated Statements of Stockholders' Equity (Deficit) - USD ($)</t>
  </si>
  <si>
    <t>Preferred Stock [Member]</t>
  </si>
  <si>
    <t>Common Stock [Member]</t>
  </si>
  <si>
    <t>Additional Paid-in Capital [Member]</t>
  </si>
  <si>
    <t>Retained Earnings [Member]</t>
  </si>
  <si>
    <t>AOCI Attributable to Parent [Member]</t>
  </si>
  <si>
    <t>Noncontrolling Interest [Member]</t>
  </si>
  <si>
    <t>Total</t>
  </si>
  <si>
    <t>Balance (in shares) at Dec. 31, 2014</t>
  </si>
  <si>
    <t>Balance at Dec. 31, 2014</t>
  </si>
  <si>
    <t>Issued stock upon exercise of stock options, net (in shares)</t>
  </si>
  <si>
    <t>Issued stock upon exercise of stock options, net</t>
  </si>
  <si>
    <t>Issued restricted stock (in shares)</t>
  </si>
  <si>
    <t>Issued restricted stock</t>
  </si>
  <si>
    <t>Canceled forfeited restricted stock (in shares)</t>
  </si>
  <si>
    <t>Canceled forfeited restricted stock</t>
  </si>
  <si>
    <t>Canceled stock to pay employee tax obligations (in shares)</t>
  </si>
  <si>
    <t>Canceled stock to pay employee tax obligations</t>
  </si>
  <si>
    <t>Issued stock in payment of Board retainers (in shares)</t>
  </si>
  <si>
    <t>Issued stock in payment of Board retainers</t>
  </si>
  <si>
    <t>Issued stock to 401(k) plan (in shares)</t>
  </si>
  <si>
    <t>Issued stock to 401(k) plan</t>
  </si>
  <si>
    <t>Exchanged Series B Preferred Stock for warrants (in shares)</t>
  </si>
  <si>
    <t>Exchanged Series B Preferred Stock for warrants</t>
  </si>
  <si>
    <t>Extension of warrant expiration date</t>
  </si>
  <si>
    <t>Issued warrants in connection with advisory services agreement</t>
  </si>
  <si>
    <t>Issued stock upon exercise of warrants (in shares)</t>
  </si>
  <si>
    <t>Issued stock upon exercise of warrants</t>
  </si>
  <si>
    <t>Stock compensation expense</t>
  </si>
  <si>
    <t>Issuance of MT Preferred Stock, net of deemed dividend</t>
  </si>
  <si>
    <t>Balance (in shares) at Dec. 31, 2015</t>
  </si>
  <si>
    <t>Balance at Dec. 31, 2015</t>
  </si>
  <si>
    <t>Total comprehensive income</t>
  </si>
  <si>
    <t>Balance (in shares) at Dec. 31, 2016</t>
  </si>
  <si>
    <t>Balance at Dec. 31, 2016</t>
  </si>
  <si>
    <t>Balance (in shares) at Dec. 31, 2017</t>
  </si>
  <si>
    <t>Balance at Dec. 31, 2017</t>
  </si>
  <si>
    <t>Issued stock in payment of employee bonuses (in shares)</t>
  </si>
  <si>
    <t>Issued stock in payment of employee bonuses</t>
  </si>
  <si>
    <t>Issued warrants in connection with Asset Sale</t>
  </si>
  <si>
    <t>Issued warrants for extension of license agreement</t>
  </si>
  <si>
    <t>Reclassification of funds invested (Note 10)</t>
  </si>
  <si>
    <t>Consolidated Statements of Cash Flows - USD ($)</t>
  </si>
  <si>
    <t>Cash flows from operating activities:</t>
  </si>
  <si>
    <t>Adjustments to reconcile net income (loss) to net cash provided by (used in) operating activities:</t>
  </si>
  <si>
    <t>Depreciation and amortization of property and equipment</t>
  </si>
  <si>
    <t>Amortization of patents, trademarks and license agreements</t>
  </si>
  <si>
    <t>Loss on disposal and abandonment of assets</t>
  </si>
  <si>
    <t>Gain on forgiveness of accounts payable</t>
  </si>
  <si>
    <t>Change in inventory reserve</t>
  </si>
  <si>
    <t>Amortization of debt discount and issuance costs</t>
  </si>
  <si>
    <t>Debt discount and issuance costs written off</t>
  </si>
  <si>
    <t>Prepayment premium and debt collection fees related to long term debt</t>
  </si>
  <si>
    <t>Compounded interest on long term debt</t>
  </si>
  <si>
    <t>Value of stock issued to directors</t>
  </si>
  <si>
    <t>Value of stock issued to employees</t>
  </si>
  <si>
    <t>Value of stock issued to 401(k) plan for employer matching contributions</t>
  </si>
  <si>
    <t>Other</t>
  </si>
  <si>
    <t>Changes in operating assets and liabilities:</t>
  </si>
  <si>
    <t>Inventory</t>
  </si>
  <si>
    <t>Prepaid expenses and other assets</t>
  </si>
  <si>
    <t>Accrued liabilities and other liabilities</t>
  </si>
  <si>
    <t>Deferred revenue</t>
  </si>
  <si>
    <t>Net cash provided by (used in) operating activities</t>
  </si>
  <si>
    <t>Cash flows from investing activities:</t>
  </si>
  <si>
    <t>Purchases of available-for-sale securities</t>
  </si>
  <si>
    <t>Maturities of available-for-sale securities</t>
  </si>
  <si>
    <t>Purchases of equipment</t>
  </si>
  <si>
    <t>Proceeds from sales of equipment</t>
  </si>
  <si>
    <t>Patent and trademark costs</t>
  </si>
  <si>
    <t>Payments on disposal of investment in R-NAV, LLC</t>
  </si>
  <si>
    <t>Proceeds from disposal of investment in R-NAV, LLC</t>
  </si>
  <si>
    <t>Net cash used in investing activities</t>
  </si>
  <si>
    <t>Cash flows from financing activities:</t>
  </si>
  <si>
    <t>Proceeds from issuance of MT Preferred Stock and warrants</t>
  </si>
  <si>
    <t>Payment of preferred stock issuance costs</t>
  </si>
  <si>
    <t>Proceeds from issuance of common stock, net</t>
  </si>
  <si>
    <t>Payment of tax withholdings related to stock-based compensation</t>
  </si>
  <si>
    <t>Proceeds from notes payable</t>
  </si>
  <si>
    <t>Payment of debt-related costs</t>
  </si>
  <si>
    <t>Principal payments on notes payable</t>
  </si>
  <si>
    <t>Restricted cash held for payment against debt</t>
  </si>
  <si>
    <t>Payments under capital leases</t>
  </si>
  <si>
    <t>Net cash (used in) provided by financing activities</t>
  </si>
  <si>
    <t>Net increase (decrease) in cash</t>
  </si>
  <si>
    <t>Cash and cash equivalents, beginning of period</t>
  </si>
  <si>
    <t>Cash and cash equivalents, end of period</t>
  </si>
  <si>
    <t>Note 1 - Organization and Summary of Significant Accounting Policies</t>
  </si>
  <si>
    <t>Notes to Financial Statements</t>
  </si>
  <si>
    <t>Significant Accounting Policies [Text Block]</t>
  </si>
  <si>
    <t xml:space="preserve"> 1. Organization and Summary of Significant Accounting Policies a. Organization and Nature of Operations: Navidea ’s Manocept platform is predicated on the ability to specifically target the CD206 ® Tc99m first Tc99m On March 3, 2017, November 23, 2016, ( 414, 414” ’s radioactive diagnostic agent marketed under the Lymphoseek ® Upon closing of the Asset Sale, the Supply and Distribution Agreement, dated November 15, 2007 ( 414 no hich survive the termination). Our consolidated balance sheets and statements of operations have been reclassified, as required, for all periods presented to reflect the Business as a discontinued operation. Cash flows associated with the operation of the Business have been combined with operating, investing and financing cash flows, as appropriate, in our consolidated statements of cash flows. Other than Tc99m none In January 2015, From our inception through August 2011, radiation detection medical devices called the neoprobe® GDS system (the “GDS Business”). We sold the GDS Business to Devicor Medical Products, Inc. (“Devicor”) in August 2011. $30.3 $20 2017. 2015 $759,000, 2015 2015 $1.2 $436,000 2015. not 2015 2016 2017. In July 2011, Tc99m 100% In December 2001, “Cardiosonix”), an Israeli company with a blood flow measurement device product line in the early stages of commercialization. In August 2009, 2013. not September 2017. b. Principles of Consolidation: May 2016, not 11. c. Use of Estimates: d. Financial Instruments and Fair Value: 1 3 three Level 1 – Unadjusted quoted prices in active markets that are accessible at the measurement date for identical, unrestricted assets or liabilities; Level 2 – Quoted prices in markets that are not Level 3 – Prices or valuations that require inputs that are both significant to the fair value measurement and unobservable. A financial instrument ’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3. 4. The following methods and assumptions were used to estimate the fair value of each class of financial instruments: ( 1 Cash, restricted cash, available-for-sale securities, accounts and other receivables, and accounts payable: December 31, 2016, 13. December 31, 2017 2016, $96,000 $894,000, December 31, 2016. ( 2 Notes payable: The carrying value of our debt at December 31, 2017 2016 December 31, 2017 2016, 3 December 31, 2017, zero December 31, 2017, $2.4 $2.4 December 31, 2016, $61.6 $61.6 4 13. ( 3 Derivative liabilities: Derivative liabilities are related to certain outstanding warrants which are recorded at fair value. Derivative liabilities totaling $63,000 December 31, 2017 2016 December 31, 2017 2016 4. ( 4 Warrants: In March 2017, 414 five 10 1 $1.50 414 $3.3 December 31, 2017. $334,000, December 31, 2017. 18. e. Stock-Based Compensation: December 31, 2017, two 2002 “2002 2014 “2014 2014 may may 12 5 2002 no may Stock options granted under the 2002 2014 one four not ten 90 ’s separation from employment with the Company. We issue new shares of our common stock upon exercise of stock options. In September 2016, a new Stock Incentive Plan (the “New Plan”), authorizing a total of 10 not September 2016, 5,000,000 100% five $2.50 tenth Stock-based payments to employees and directors, including grants of stock options, are recognized in the consolidated statement of operations based on their estimated fair values. The fair value of each stock option award is estimated on the date of grant using the Black-Scholes option pricing model. Expected volatilities are based on the Company ’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 The assumptions used to calculate the fair value of stock option awards granted during the years ended December 31, 2017, 2016 2015 2017 2016 2015 Expected volatility 66% - 79% 59% - 75% 61% - 64% Weighted-average volatility 75% 60% 62% Expected dividends — — — Expected term (in years) 5.0 - 6.0 5.0 - 6.0 5.1 - 6.3 Risk-free rate 1.8% - 2.1% 1.2% - 1.8% 1.5% - 1.9% The portion of the fair value of stock-based awards that is ultimately expected to vest is recognized as compensation expense over either ( 1 2 may ’s estimates of the probable dates of the vesting events. Stock-based awards that do not not 5. f. Cash and Cash Equivalents: 3 g. Accounts and Other Receivable s : 7. h. Inventory: first first 8. i. Property and Equipment: 9. j. Intangible Assets: 5 15 no k. Impairment or Disposal of Long-Lived Assets: may not No December 31, 2017, 2016 2015. l. Leases: not 15. m. Derivative Instruments: not one one not n . Revenue Recognition: 414 March 2017, no may We earned additional revenues based on a percentage of the actual net revenues achieved by Cardinal Health 414 414 414, 414. During the years ended December 31, 2016 2015, 99% 414. We currently generate revenue primarily from grants to support various product development initiatives. We generally recognize grant revenue when expenses reimbursable under the grants have been paid and payments under the grants become contractually due. We also earn revenues related to our licensing and distribution agreements. The terms of these agreements may not $2.0 March 2015. not not not two $417,000 upon obtaining European approval of a reduced-mass vial in September 2016, Lastly, we recognized revenues from the provision of services to R-NAV and its subsidiaries through the termination of the R-NAV joint venture on May 31, 2016. 11. o . Research and Development Costs: p. Income Taxes: December 31, 2017 2016.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December 31, 201 7 2016 not twelve December 31, 2017, 2014 2017 20. q . Recent Accounting Standards : May 2014, No. 2014 09, Revenue from Contracts with Customers (Topic 606 2014 09 2014 09 five may 2014 09, 606 2014 09 2014 09 2014 09 December 15, 2017, In March 2016, No. 2016 08, Revenue from Contracts with Customers – Principal versus Agent Considerations (Reporting Revenue Gross versus Net) 2016 08 not 2016 08 No. 2014 09, Revenue from Contracts with Customers (Topic 606 not 2016 08 2014 09, one No. 2015 14, Revenue from Contracts with Customers – Deferral of the Effective Date December 15, 2017, December 15, 2016, In April 2016, No. 2016 10, Revenue from Contracts with Customers – Identifying Performance Obligations and Licensing 2016 10 not 2016 10 No. 2014 09, Revenue from Contracts with Customers (Topic 606 not 2016 10 2014 09, one No. 2015 14, Revenue from Contracts with Customers – Deferral of the Effective Date December 15, 2017, December 15, 2016, In May 2016, No. 2016 12, Revenue from Contracts with Customers – Narrow-Scope Improvements and Practical Expedients 2016 12 not 606, 2016 12 No. 2014 09, Revenue from Contracts with Customers (Topic 606 not 2016 12 2014 09, one No. 2015 14, Revenue from Contracts with Customers – Deferral of the Effective Date December 15, 2017, December 15, 2016, In December 2016, No. 2016 20, Technical Corrections and Improvements to Topic 606, 2016 20 not 606, 606, 2016 20 No. 2014 09, Revenue from Contracts with Customers (Topic 606 not 2016 12 2014 09, one No. 2015 14, Revenue from Contracts with Customers – Deferral of the Effective Date December 15, 2017, December 15, 2016, Following the sale of the Business to Cardinal Health 414 March 2017, five 2014 09. ed ASU 2014 09 2016 08, 2016 10, 2016 12 2016 20 January 1, 2018 2014 09 $100,000 In February 2016, No. 2016 02, Leases (Topic 842 2016 02 842 2016 02 December 15, 2018, 2016 02 2016 02 In August 2016, No. 2016 15, Statement of Cash Flows – Classification of Certain Cash Receipts and Cash Payments 2016 15 2016 15 December 15, 2017, 2016 15 2016 15 2016 15 In November 2016, No. 2016 18, Statement of Cash Flows – Restricted Cash 2016 18 2016 18 December 15, 2017, 2016 18 2016 18 January 1, 2018. 2016 18 $5.0 December 31, 2017 and 2016. In January 2017, No. 2017 01, Business Combinations (Topic 805 2017 01 not not not 2017 01 1 2 2017 01 December 15, 2017, 2017 01 No 2017 01. 2017 01 January 1, 2018 not In May 2017, No. 2017 09, Compensation-Stock Compensation (Topic 718 2017 09 1 not not 2 3 2017 09 December 15, 2017. 2017 09. 2017 09 January 1, 2018 not In September 2017, No. 2017 13, Revenue Recognition (Topic 605 606 840 842 2017 13 July 2017 2017 13 </t>
  </si>
  <si>
    <t>Note 2 - Liquidity</t>
  </si>
  <si>
    <t>Substantial Doubt about Going Concern [Text Block]</t>
  </si>
  <si>
    <t xml:space="preserve"> 2. Liquidity Prior to the Asset Sale to Cardinal Health 414 March 2017, ll of our material assets were pledged as collateral for our borrowings under the CRG Loan Agreement. In addition to the security interest in our assets, the CRG Loan Agreement included covenants that imposed significant requirements on us. An event of default would have entitled CRG to accelerate the maturity of our indebtedness, increase the interest rate from 14% 18% 2016, June 22, 2016, one $4.1 2016 2017. On March 3, 2017, 414 February 22, 2017. March 3, 2017, the $59.0 no no $47.0 no $66.0 414 $7.0 414’s $12.0 one 414 414 $59.0 first 414, 414 414 414 414, 414 $2.0 $3.0 March 3, 2017, 414 $7.0 March 7, 2017, $12.0 The trial was held in Texas in December 2017. The Texas Court ruled that the Company’s total obligation to CRG is in excess of $66.0 $66.0 $59.0 March 2017, $7.0 not June 2016 $4.1 $4.1 $7.0 January 16, 2018, not $4.1 $2.9 March 26, 2018, not seven $7.0 13. In addition, the Company previously was a party to a Loan Agreement with Platinum-Montaur Life Sciences LLC (“Platinum-Montaur”), an affiliate of Platinum Management (NY) LLC, Platinum Partners Value Arbitrage Fund L.P., Platinum Partners Liquid Opportunity Master Fund L.P., Platinum Liquid Opportunity Management (NY) LLC, and Montsant Partners LLC (collectively, “Platinum”) (the “Platinum Loan Agreement”) and a Third Amended and Restated Promissory Note (“Platinum Note”) given by Navidea in favor of Platinum-Montaur. In connection with the closing of the Asset Sale to Cardinal Health 414, $7.7 ’s liabilities, obligations and indebtedness under the Platinum Loan Agreement between the Company and Platinum-Montaur, which were transferred by Platinum-Montaur to PPCO. The Company was informed by PPVA that it was the owner of additional amounts owed on the Platinum-Montaur loan. PPVA claims a balance of approximately $1.9 not On March 2, 2017, In the Payoff Letter, PPCO defined “Indebtedness” to include all amounts due under the Platinum Note, indicated that upon payment of the Payoff Amount, all “Indebtedness owed to Lender” shall have been satisfied in full, and that the “Loan Documents,” which included the Platinum Loan Agreement and the Platinum Note, “shall terminate and have no September 2017, not On November 2, 2017, $1,914,827.22 March 3, 2017, The claims asserted are for breach of contract and unjust enrichment in connection with funds received by the Company under the Platinum Loan Agreement. Said action was removed to the United States District of New York on December 6, 2017. January 26, 2018. March 9, 2018, April 6, 2018. April 30, 2018. Following the completion of the Asset Sale to Cardinal Health 414 ’s financial position and ability to continue as a going concern was alleviated. Based on our current working capital and our projected cash burn, including our belief that the Company will be obligated to pay up to an additional $2.9 twelve 10</t>
  </si>
  <si>
    <t>Note 3 - Discontinued Operations</t>
  </si>
  <si>
    <t>Disposal Groups, Including Discontinued Operations, Disclosure [Text Block]</t>
  </si>
  <si>
    <t xml:space="preserve"> 3. Discontinued Operations In August 2011, the GDS Business to Devicor. We recorded net income of $759,000 2015 2015 $1.2 $436,000 On March 3, 2017, to Cardinal Health 414 ® 414 $80.6 $3.0 We recorded a net gain on the sale of the Business of $89.2 December 31, 2017, $16.5 $3.3 414, $2.0 $800,000 $4.1 As a result of the sale of the GDS Business to Devicor and the Asset Sale to Cardinal Health 414, December 31, 201 7 December 31, 201 6 Accounts and other receivables $ — $ 1,598,994 Inventory, net — 1,374,618 Prepaid expenses — 170,635 Assets associated with discontinued operations, current — 3,144,247 Property and equipment, net of accumulated depreciation — 70,973 Patents and trademarks, net of accumulated amortization — 34,282 Assets associated with discontinued operations, noncurrent — 105,255 Total assets associated with discontinued operations $ — $ 3,249,502 Accounts payable $ — $ 1,957,938 Accrued liabilities 7,092 607,659 Deferred revenue — 2,300,000 Liabilities associated with discontinued operations, current 7,092 4,865,597 Other liabilities — — Total l iabilities associated with discontinued operations $ 7,092 $ 4,865,597 In addition, we reported certain revenues related to the sale of the GDS Business to Devicor, as well as certain revenues and expenses related to the Asset Sale to Cardinal Health 414, Years Ended December 31, 2017 2016 2015 Revenue: Lymphoseek sales revenue $ 2,917,213 $ 16,997,497 $ 10,235,277 Royalties on GDS Business — — 1,194,660 Grant and other revenue — 575 669 Total revenue 2,917,213 16,998,072 11,430,606 Cost of goods sold 364,192 2,234,780 1,751,537 Gross profit 2,553,021 14,763,292 9,679,069 Operating expenses: Research and development 383,446 1,744,496 2,225,004 Selling, general and administrative 961,873 5,093,529 6,369,183 Total operating expenses 1,345,319 6,838,025 8,594,187 Income from discontinued operations 1,207,702 7,925,267 1,084,882 Interest expense (1,706,491 ) (14,856,404 ) (5,603,820 ) Income (loss) before income taxes (498,789 ) (6,931,137 ) (4,518,938 ) Benefit from (provision for) income taxes 8,031 — — Loss from discontinued operations $ (490,758 ) $ (6,931,137 ) $ (4,518,938 )</t>
  </si>
  <si>
    <t>Note 4 - Fair Value</t>
  </si>
  <si>
    <t>Fair Value Disclosures [Text Block]</t>
  </si>
  <si>
    <t xml:space="preserve"> 4 . Fair Val ue The Company was informed by PPVA that it was the owner of additional amounts owed on the Platinum-Montaur loan. PPVA claims a balance of approximately $1.9 not If determined to be the obligee under the Platinum Note, PPVA or Dr. Goldberg would have had the right to convert all or any portion of the unpaid principal or unpaid interest accrued on all draws under the Platinum credit facility, under certain circumstances. The Platinum embedded option to convert such debt into common stock is recorded at fair value on the consolidated balance sheets and deemed to be a derivative instrument as the amount of shares to be issued upon conversion is indeterminable. The estimated fair value of the conversion option of the Platinum Note payable is approximately $0 $153,000 December 31, 2017 2016, September 2017, no MT issued warrants to purchase MT Common Stock with certain characteristics including a net settlement provision that require the warrants to be accounted for as a derivative liability at fair value on the consolidated balance sheets. The estimated fair value of the MT warrants is $63,000 December 31, 2017 2016, 1 10. The following tables set forth, by level, financial liabilities measured at fair value on a recurring basis: Liabilities Measured at Fair Value on a Recurri ng Basis as of December 31, 2017 Quoted Prices in Active Markets for Identical Assets and Liabilities Significant Other Observable Inputs Significant Unobservable Inputs (a)(b) Balance as of December 31, Description (Level 1) (Level 2) (Level 3) 2017 Platinum conversion option $ — $ — $ — $ — Liability related to MT warrants — — 63,000 63,000 Liabilities Measured at Fair Value on a Recurri ng Basis as of December 31, 2016 Quoted Prices in Active Markets for Identical Assets and Liabilities Significant Other Observable Inputs Significant Unobservable Inputs (a)(b) Balance as of December 31, Description (Level 1) (Level 2) (Level 3) 2016 Platinum conversion option $ — $ — $ 153,357 $ 153,357 Liability related to MT warrants — — 63,000 63,000 a. Valuation Processes-Level 3 third third The assumptions used in the Monte Carlo simulation as of December 31, 2016 2016 Estimated volatility 76 % Expected term (in years) 4.75 Debt rate 8.125 % Beginning stock price $ 0.64 In addition, as of December 31, 2016 95% 414 first 2017. b. Sensitivity Analysis-Level 3 one not There were no 1 or Level 2 December 31, 2017 2016. no 1 2 December 31, 2017 2016. 3 3 December 31, 2017, 2016 2015 $153,000, $2.9 $615,000,</t>
  </si>
  <si>
    <t>Note 5 - Stock-based Compensation</t>
  </si>
  <si>
    <t>Disclosure of Compensation Related Costs, Share-based Payments [Text Block]</t>
  </si>
  <si>
    <t xml:space="preserve"> 5 . Stock-Based Compensation For the years ended December 31, 201 7, 2016 2015, $394,000, $278,000 $2.4 not December 31, 2017, 2016 2015. A summary of the status of our stock options as of December 31, 201 7, Year Ended December 31, 2017 Number of Options Weighted Average Exercise Price Weighted Average Remaining Contractual Life (in years) Aggregate Intrinsic Value Outstanding at beginning of year 3,380,615 $ 2.00 Granted 1,720,000 0.71 Exercised (50,000 ) 0.36 Canceled and forfeited (1,362,936 ) 1.77 Outstanding at end of year 3,687,679 $ 1.50 7.0 $ — Exercisable at end of year 1,946,445 $ 2.15 4.9 $ — The weighted average grant-date fair value of options granted in 201 7, 2016, 2015 $0.19, $0.53 $1.67, 2017, 50,000 $4,400 50,000 $18,100. 2016, 50,000 $23,000 50,000 $13,500. 2015, 146,625 $144,000 124,238 $66,000. 2017, 2016, 2015, $0, $3,000 $277,000, A summary of the status of our unvested restricted stock as of December 31, 201 7, Year Ended December 31, 2017 Number of Shares Weighted Average Grant-Date Fair Value Unvested at beginning of year 207,000 $ 1.17 Granted 200,000 0.51 Forfeited (50,000 ) 0.51 Vested (207,000 ) 1.17 Unvested at end of year 150,000 $ 0.51 During 201 7, 2016 2015, 207,000, 66,000 333,250 $99,000, $63,000 $511,000, In October 2017 , 50,000 $22,000 2017, 140,000 $65,000 2017, 17,000 $9,000, 50,000 $25,000, not In February 2016, 100,000 $96,000 2016, 66,000 $63,000 2016, 106,000 $118,000 During 2015, 120,000 $193,000 2015, 193,250 $286,000 2015, 27,000 $50,000 April 2015, 20,000 $32,000 upon reaching a milestone as defined by the terms of the restricted stock agreement. In May 2015, 20,000 $25,000 July 2015, 61,000 $107,000 During 2015, minimum tax withholdings related to stock options exercised and restricted stock vested of $24,000. No 2017 2016. December 31, 2017, $176,000 1.2 1</t>
  </si>
  <si>
    <t>Note 6 - Earnings Per Share</t>
  </si>
  <si>
    <t>Earnings Per Share [Text Block]</t>
  </si>
  <si>
    <t xml:space="preserve"> 6 . Earnings Per Share Basic earnings (loss) per share is calculated by dividing net income (loss) attributable to common stockholders by the weighted-average number of common shares and, except for periods with a loss from operations, participating securities outstanding during the period. Diluted earnings (loss) per share reflects additional common shares that would have been outstanding if dilutive potential common shares had been issued. Potential common shares that may The following table sets forth the reconciliation of the weighted average number of common shares outstanding used to compute basic and diluted earnings (loss) per share for the years ended December 31, 2017, 2016 2015: Years Ended December 31, 2017 2016 2015 Weighted average shares outstanding, basic 161,592,569 155,422,384 151,180,222 Dilutive shares related to warrants 4,273,889 — — Unvested restricted stock 150,000 — — Weighted average shares outstanding, diluted 166,016,458 155,422,384 151,180,222 Diluted earnings (loss) per common share for the years ended December 31, 2017, 2016 2015 14.5 14.1 14.6 The Company ’s unvested stock awards contain nonforfeitable rights to dividends or dividend equivalents, whether paid or unpaid (referred to as “participating securities”). Therefore, the unvested stock awards are required to be included in the number of shares outstanding for both basic and diluted earnings per share calculations. However, due to our loss from continuing operations, 150,000, 207,000 361,000 December 31, 2017, 2016 2015, </t>
  </si>
  <si>
    <t>Note 7 - Accounts and Other Receivables and Concentrations of Credit Risk</t>
  </si>
  <si>
    <t>Loans, Notes, Trade and Other Receivables Disclosure [Text Block]</t>
  </si>
  <si>
    <t xml:space="preserve"> 7 . Accounts and Other Receivables and Concentrations of Credit Risk Accounts and other receivables at December 31, 2017 2016 2017 2016 Guaranteed earnout receivable, current $ 8,084,392 $ — Trade — 18,420 Other 53,480 184,596 Total accounts and other receivables $ 8,137,872 $ 203,016 At December 31, 201 7 2016, 99% 0%, 414. December 31, 2017 2016, no not 414 1 Accounts and other receivables in the amount of $1,598,994 December 31, 2016 3.</t>
  </si>
  <si>
    <t>Note 8 - Inventory</t>
  </si>
  <si>
    <t>Inventory Disclosure [Text Block]</t>
  </si>
  <si>
    <t xml:space="preserve"> 8 . Inventory The components of net inventory at December 31, 201 7 2016, $748 $0, 2017 2016 Materials $ — $ 94,500 Work-in-process — 1,708 Finished goods 748 — Reserves (748 ) — Total inventory, net $ — $ 96,208 During 2016, $131,000 Tc99m 2016, $43,000 Tc99m no 1 Inventory in the amount of $1,374,618 December 31, 2016 3.</t>
  </si>
  <si>
    <t>Note 9 - Property and Equipment</t>
  </si>
  <si>
    <t>Property, Plant and Equipment Disclosure [Text Block]</t>
  </si>
  <si>
    <t xml:space="preserve"> 9 . Property and Equipment The major classes of property and equipment are as follows: Useful Life (in years) 2017 2016 Production machinery and equipment 5 $ 575,091 $ 810,996 Other machinery and equipment, primarily computers and research equipment 3 – 5 293,757 407,201 Furniture and fixtures 7 4,327 645,922 Purchased software 3 320,435 470,669 Leasehold improvements* Term of Lease 12,448 897,584 Total property and equipment $ 1,206,058 $ 3,232,372 * We amortize leasehold improvements over the term of the lease, which in all cases is shorter than the estimated useful life of the asset. No December 31, 2017 2016. 2017, 2016 2015, $232,000, $496,000 $562,000, 1 Property and equipment, net of accumulated amortization, in the amount of $70,973 December 31, 2016 3. </t>
  </si>
  <si>
    <t>Note 10 - Investment in Macrophage Therapeutics, Inc.</t>
  </si>
  <si>
    <t>Investments in and Advances to Affiliates, Schedule of Investments [Text Block]</t>
  </si>
  <si>
    <t xml:space="preserve"> 10 . Investment in Macrophage Therapeutics, Inc. In March 2015, 50 “MT Preferred Stock”) and warrants to purchase up to 1,500 $50,000 one 30 40% 50 may 1% March 11, 2015, first 10 300 $500,000. The warrants have certain characteristics including a net settlement provision that require the warrants to be accounted for as a derivative liability at fair value, with subsequent changes in fair value included in earnings. The fair value of the warrants was estimated to be $63,000 December 31, 201 7 2016. 1 4. $46,000 $2.0 $113,000 In addition, we entered into a Securities Exchange Agreement with the MT Investors providing them an option to exchange their MT Preferred Stock for our common stock in the event that MT has not $50 second $50,000 80% twenty second $3.00. not $58,320 In December 2015 May 2016, $200,000 not During the year ended December 31, 2016, $200,000 In July 2016, ’s Board of Directors authorized modification of the original investments of $300,000 $200,000 10% $500 first $200,000 December 2015 May 2016. $200,000 December 31, 2017. 10 not</t>
  </si>
  <si>
    <t>Note 11 - Investment in R-NAV, LLC</t>
  </si>
  <si>
    <t>Equity Method Investments and Joint Ventures Disclosure [Text Block]</t>
  </si>
  <si>
    <t xml:space="preserve"> 1 1 . Investment in R-NAV, LLC In July 2014, (“Rheumco”), to develop and commercialize radiolabeled diagnostic and therapeutic products for rheumatologic and arthritic diseases. The joint enterprise, called R-NAV, LLC, combined Navidea’s proprietary Manocept CD206 117m Both Rheumco and Navidea contributed licenses for intellectual property and technology to R-NAV in exchange for common units in R-NAV. The contributions of these licenses were recorded using the carryover basis. R-NAV was initially capitalized through a $4.0 third $1.0 three $333,334 $666,666, two first second A principal payment of $333,333 July 2015. 13. 3,500,000 1,000,000 500,000 Navidea initially owned approximately 33.7% December 31, 2015, ed approximately 27.3% not three $10.5 3 Effective May 31, 2016, 1 1,500,000 3,500,000 2 $110,000 1 2 $333,333 See Note 13. $39,732 2016. Navidea ’s investment in R-NAV was accounted for using the equity method of accounting. In accordance with current accounting guidance, the Company's initial contributions of cash and note payable totaling $1.0 $727,000 $273,000 $15,159 $305,253 December 31, 2016 2015, $0 May 31, 2016 The Company ’s obligation to provide $500,000 $15,000 $64,000 December 31, 2016 2015, May 31, 2016, $383,000 May 31, 2016 Navidea provided additional services to R-NAV in support of its development activities. Such services were immaterial to Navidea ’s overall operations.</t>
  </si>
  <si>
    <t>Note 12 - Accounts Payable, Accrued Liabilities and Other</t>
  </si>
  <si>
    <t>Accounts Payable, Accrued Liabilities, and Other Liabilities Disclosure, Current [Text Block]</t>
  </si>
  <si>
    <t xml:space="preserve"> 1 2 . Accounts Payable, Accrued Liabilities and Other A ccounts payable at December 31, 2017 2016 $0 $116,000, Accrued liabilities and other , including an aggregate of $52,000 $106,000 December 31, 2017 2016, 2017 2016 Contracted services $ 923,115 $ 1,194,678 Compensation 915,672 624,345 Interest — 5,756,519 Other 19,061 297,351 Total accrued liabilities and other $ 1,857,848 $ 7,872,893 Accounts payable in the amount of $1,957,938 December 31, 2016 $7,092 $607,659 December 31, 2017 2016, 3.</t>
  </si>
  <si>
    <t>Note 13 - Notes Payable</t>
  </si>
  <si>
    <t>Debt Disclosure [Text Block]</t>
  </si>
  <si>
    <t xml:space="preserve"> 1 3 . Notes Payable Platinum In July 2012, p to $50.0 Tc99m $35.0 $15.0 June 25, 2013, $8.0 In June 2013, a Loan Agreement with General Electric Capital Corporation (“GECC”) and MidCap Financial SBIC, LP (“MidCap”) (the “GECC/MidCap Loan Agreement”), the Company and Platinum entered into an Amendment to the Platinum Loan Agreement (the “First Platinum Amendment”). Concurrent with the execution of the First Platinum Amendment, the Company delivered an Amended and Restated Promissory Note (the “First Amended Platinum Note”) to Platinum, which amended and restated the original promissory note issued to Platinum, in the principal amount of up to $35.0 6.75%; 10%; 0.125%. two 90% 10 10 $2.0 Tc99m Also in connection with the First Platinum Amendment, the Company and Platinum entered into a Warrant Exercise Agreement ( “Exercise Agreement”), pursuant to which Platinum exercised its Series X $4.8 2,364.9 7,733,223 3,270 In March 2014, Agreement and entered into a second 6.75%, 10.0%, 0.125%. In May 2015, “Third Platinum Amendment”). Among other things, the Third Platinum Amendment (i) extended the term of the Platinum Loan Agreement until a date six 6.75%, 10.0% 0.125%; not ten $2.53 The Platinum Note is reflected on the consolidated balance sheets at its principal balance plus the estimated fair value of the embedded conversion option of $0 $153,000 December 31, 2017 2016, December 31, 2017, 2016 2015, $153,000, $2.9 $615,000, $2.0 $9.6 December 31, 2017 2016, The Platinum Loan Agreement, as amended, provide d us with a credit facility of up to $50 $4.5 $4.0 December 31, 2015 2013. not December 31, 2016 2014. $265,000, $1.0 $761,000 December 31, 2017, 2016 2015, 16 6%, July 1, 2016. In connection with the closing of the Asset Sale to Cardinal Health 414, $7.7 ’s liabilities, obligations and indebtedness under the Platinum Loan Agreement between the Company and Platinum-Montaur, which were transferred by Platinum-Montaur to PPCO. The Company was informed by PPVA that it was the owner of additional amounts owed on the Platinum-Montaur loan. PPVA claims a balance of approximately $1.9 not On November 2, 2017, $1,914,827.22 March 3, 2017, The claims asserted are for breach of contract and unjust enrichment in connection with funds received by the Company under the Platinum Loan Agreement. Said action was removed to the United States District of New York on December 6, 2017. January 26, 2018. March 9, 2018, April 6, 2018. April 30, 2018. Capital Royalty Partners II, L.P. In May 2015, $50.0 $10.0 May 15, 2015 ( 14.0%. March 31, 2019, 10.00% 4.00% 2016 2015, $553,000 $1.3 June 30, 2015. eight two March 31, 2021. Pursuant to a notice of default letter sent to Navidea by CRG in April 2016, second 2016 December 31, 2016 2015, $5.8 $0, December 31, 2016 2015, $51.7 $51.3 In connection with the CRG Loan Agreement, the Company recorded a debt discount related to lender fees and other costs directly attributable to the CRG Loan Agreement totaling $2.2 $1.0 $1.0 second 2016. The CRG Term Loan was collateralized by a security interest in substantially all of the Company's assets. In addition, the CRG Loan Agreement required that the Company adhere to certain affirmative and negative covenants, including financial reporting requirements and a prohibition against the incurrence of indebtedness, or creation of additional liens, other than as specifically permitted by the terms of the CRG Loan Agreement. The Lenders could accelerate the payment terms of the CRG Loan Agreement upon the occurrence of certain events of default set forth therein, which include the failure of the Company to make timely payments of amounts due under the CRG Loan Agreement, the failure of the Company to adhere to the covenants set forth in the CRG Loan Agreement, and the insolvency of the Company. The covenants of the CRG Loan Agreement included a covenant that the Company shall have EBITDA of no $5.0 Tc99m $22.5 2016, $45.0 2020. 2.5 $5.0 14% 18% During the course of 2016, April 7, 2016. June 22, 2016, one $4.1 $3.9 $189,000 2016 2017. On March 3, 2017, 414 February 22, 2017. March 3, 2017, the $59.0 no no $47.0 no $66.0 414 $7.0 414’s $12.0 one 414 414 $59.0 first 414, 414 414 414 414, 414 $2.0 $3.0 March 3, 2017, 414 $7.0 March 7, 2017, $12.0 The trial was held in Texas in December 2017. The Texas Court ruled that the Company’s total obligation to CRG is in excess of $66.0 $66.0 $59.0 March 2017, $7.0 not June 2016 $4.1 $4.1 $7.0 January 16, 2018, not $4.1 $2.9 March 26, 2018, not seven $7.0 2 16. Oxford Finance, LLC In March 2014, “Oxford Loan Agreement”) with Oxford Finance, LLC (“Oxford”), providing for a loan to the Company of $30.0 1 $30.0 8.5% 2 391,032 $1.918 March 2021 ( $3.0 $120,000, We began making monthly payments of interest only on April 1, 2014, April 1, 2015. May 2015, $31.7 $289,000 $2.4 December 31, 201 7. R-NAV, LLC In July 2014, $666,666, two July 15, 2015 July 15, 2016, first second ore interest at 0.31% $333,333 July 2015. Effective May 31, 2016, 1 1,500,000 3,500,000 2 $110,000 1 2 $333,333 See Note 11. I PFS Corporation In December 2016, we prepaid $348,000 8.99%. eight $45,000, July 2017. December 31, 2016 In November 2017, we prepaid $396,000 4.0%. ten $40,000, August 2018. December 31, 2017 Summary During the years ended December 31, 2017, 2016 2015, $159,000, $5,000 $1.3 $326,000 December 31, 2015 $134,000 December 31, 2017. Interest expense in the amount of $1,706,491, $14,856,404 $5,603,820 December 31, 2017, 2016 2015, 3. Annual principal maturities of our notes payable are $ 2.4 2018.</t>
  </si>
  <si>
    <t>Note 14 - Terminated Lease Liability</t>
  </si>
  <si>
    <t>Terminated Lease Liability Disclosure [Text Block]</t>
  </si>
  <si>
    <t xml:space="preserve"> 1 4 . Terminated Lease Liability Effective June 1, 2017, 5600 4995 no October 2022. In accordance with current accounting guidance, the Company initially recorded a total liability of $1.0 $399,000 $706,000. December 31, 2017. A summary of the changes in our terminated lease liability during the year ended December 31, 2017 Terminated Lease Liability Total liability, June 1, 2017 (date of sublease) $ 943,675 Additional finder ’s fees required by contract 80,371 Changes in estimated future payments (29,917 ) Payment of finder ’s fees (188,187 ) Payments under Blazer lease (329,880 ) Receipts from subtenant 195,621 Accretion of liability 23,624 Total liability, December 31, 2017 $ 695,307 </t>
  </si>
  <si>
    <t>Note 15 - Leases</t>
  </si>
  <si>
    <t>Leases of Lessee Disclosure [Text Block]</t>
  </si>
  <si>
    <t xml:space="preserve"> 15 . Leases We currently lease approximately 5,000 4995 June 2020, $3,000. also lease approximately 2,000 560 March 2018, $3,000. In addition, we currently lease approximately 25,000 5600 October 2022, $26,000 2018. June 2017, $39,000 October 2022. As of December 31, 2017, December 31 Operating Leases 2018 $ 328,117 2019 326,533 2020 315,594 2021 304,201 2022 253,339 Thereafter — Total future minimum lease payments $ 1,527,784 Total rental expense was $139,000, $187,000 $217,000 December 31, 2017, 2016 2015, 1</t>
  </si>
  <si>
    <t>Note 16 - Commitments and Contingencies</t>
  </si>
  <si>
    <t>Commitments and Contingencies Disclosure [Text Block]</t>
  </si>
  <si>
    <t xml:space="preserve"> 1 6 . Commitments and Contingencies We are subject to legal proceedings and claims that arise in the ordinary course of business. Sinotau Litigation – NAV4694 On August 31, 2015, ’s NAV4694 September 2016, October 26, 2017, NAV4694, NAV4694 not CRG Litigation During the course of 2016, on April 7, 2016. June 22, 2016, one $4.1 $3.9 $189,000 2016 2017. On March 3, 2017, 414 February 22, 2017. March 3, 2017, $59 .0 no no $47.0 no $66.0 not December 2017. October 30, 2017. C oncurrently with the payment of the Deposit Amount and closing of the Asset Sale, (i) Cardinal Health 414 $7.0 414’s $12.0 one 414 414 $59.0 first 414, 414 414 414 414, 414 $2.0 $3.0 The trial was held in Texas in December 2017. The Texas Court ruled that the Company’s total obligation to CRG is in excess of $66.0 $66.0 $59.0 March 2017, $7.0 not June 2016 $4.1 $4.1 $7.0 January 16, 2018, not $4.1 $2.9 March 26, 2018, not seven Navidea ’s management believes it is probable that the Company will be required to pay the $2.9 January 2018, December 31, 2017 $2.9 December 31, 2017. Former CEO Arbitration On May 12, 2016 ’s then Chief Executive Officer, claiming that he was terminated without cause and, alternatively, that he resigned in accordance with Section 4G May 9, 2016. May 13, 2016, 4G May 12, 2017, April 7, 2016. $481,039 $617,880 May 16, 2017. FTI Consulting, Inc. Litigation On October 11, 2016, $782,600 $730,264 between FTI and the Company, and (ii) in excess of $52,337 November 14, 2016, February 7, 2017, June 26, 2017, June 2017, $862,165 $435,000 June 30, 2017. Sinotau Litigation – Tc99m Tilmanocept On February 1, 2017, The Company's complaint included claims seeking a declaration of the rights and obligations of the parties to an agreement regarding rights for the Tc99m 414. February 3, 2017, March 6, 2017. March 3, 2017. March 6, 414 February 2, 2017. July 12, 2017, July 27, 2017 60 February 8, 2018, February 17, 2018, February 20, 2018, Platinum-Montaur Life Sciences LLC On November 2, 2017, $1,914,827.22 March 3, 2017, The claims asserted are for breach of contract and unjust enrichment in connection with funds received by the Company under the Platinum Loan Agreement (discussed above). Said action was removed to the United States District of New York on December 6, 2017. January 26, 2018. March 9, 2018, April 6, 2018. April 30, 2018. In accordance with ASC Topic 450, Contingencies not </t>
  </si>
  <si>
    <t>Note 17 - Preferred Stock</t>
  </si>
  <si>
    <t>Preferred Stock [Text Block]</t>
  </si>
  <si>
    <t xml:space="preserve"> 1 7 . Preferred Stock In August 2015, two 4,519 twenty 14,777,130 $0.01 3,270 14,777,130 no No one no</t>
  </si>
  <si>
    <t>Note 18 - Equity Instruments</t>
  </si>
  <si>
    <t>Stockholders' Equity Note Disclosure [Text Block]</t>
  </si>
  <si>
    <t xml:space="preserve"> 1 8 . Equity Instruments a. Stock Warrants: December 31, 2017, 16.9 $0.01 $3.04 $1.19. The following table summarizes information about our outstanding warrants at December 31, 201 7: Exercise Price Number of Warrants Expiration Date Series BB $ 2.00 300,000 July 2018 Series HH 2.49 301,205 June 2023 Series II 3.04 275,000 June 2018 Series KK 1.918 391,032 March 2021 Series LL 0.01 4,365,280 August 2035 Series MM 2.50 150,000 September 2019 Series MM 2.50 150,000 October 2019 Series NN 1.50 11,000,000 March 2022 Total warrants $ 1.19 * 16,932,517 * Weighted average exercise price. In addition, at December 31, 2017, 300 $2,000 In July 2015, three July 2018. $150,000 third 2015. In September 2015, four 150,000 $2.50 “Chardan”). In October 2015, four 150,000 $2.50 $256,000 third 2015. In October 2015, 5,000,000 warrants were exercised on a cashless basis in exchange for the issuance of 4,977,679 January 2017, 5,411,850 5,411.850 $54,119. In March 2017, 414 a five 10 1 $1.50 c. Common Stock Reserved: December 31, 2017, 20,620,196 </t>
  </si>
  <si>
    <t>Note 19 - Reductions in Force</t>
  </si>
  <si>
    <t>Restructuring and Related Activities Disclosure [Text Block]</t>
  </si>
  <si>
    <t xml:space="preserve"> 1 9 . Reductions in Force In March 2015, seven three During the year ended December 31, 2015, $1.3 $273,000. The re are no December 31, 2017 2016.</t>
  </si>
  <si>
    <t>Note 20 - Income Taxes</t>
  </si>
  <si>
    <t>Income Tax Disclosure [Text Block]</t>
  </si>
  <si>
    <t xml:space="preserve"> 20 . Income Taxes As of December 31, 201 7 2016, $39.7 $79.1 As of December 31, 2017 2016 Deferred tax assets: Net operating loss carryforwards $ 29,570,581 $ 66,150,646 R&amp;D credit carryforwards 10,043,714 9,729,673 AMT credit carryforward 1,229,979 — Stock compensation 576,024 1,368,458 Intangibles 591,651 1,720,761 Gain/loss from discontinued operations (2,510,699 ) — Temporary differences 207,447 132,476 Deferred tax assets before valuation allowance 39,708,697 79,102,014 Valuation allowance (38,478,718 ) (79,102,014 ) Net deferred tax assets $ 1,229,979 $ — Current accounting standards require a valuation allowance against DTAs if, based on the weight of available evidence, it is more likely than not may not December 31, 2017 2016 In assessing the realizability of DTAs, management considers whether it is more likely than not not not not December 31, 2017 The Tax Cuts and Jobs Act (the “Tax Act”) was signed into law on December 22, 2017. 35% 21%, January 1, 2018. DTAs of $26.4 $26.4 December 31, 2017. may The Tax Act repeals the AMT for corporations, and permits any existing AMT credit carryforwards to be used to reduce the regular tax obligation in 2018, 2019 2020. Companies may 2018 2020, 50 2018, 2019 2020 2021. $1.2 December 31, 2017. As of December 31, 201 7 2016, $131.8 $193.3 $15.3 December 31, 2016, not December 31, 2017, 2016 09 As of December 31, 201 7 2016, $20.4 $28.2 2032. At December 31, 201 7 2016, $9.7 $9.4 There were no U.S. net operating loss carryforwards or R&amp;D credit carryforwards during 2017 2016. As of December 31, 2017 Generated Expiration U.S. Net Operating Loss Carryforwards U.S. R&amp;D Credit Carryforwards 1998 2018 $ — $ 1,173,387 1999 2019 — 130,359 2000 2020 — 71,713 2001 2021 — 39,128 2002 2022 — 5,350 2003 2023 — 2,905 2004 2024 — 22,861 2005 2025 — 218,332 2006 2026 — 365,541 2007 2027 — 342,898 2008 2028 — 531,539 2009 2029 — 596,843 2010 2030 — 1,094,449 2011 2031 — 1,950,744 2012 2032 19,577,479 468,008 2013 2033 37,450,522 681,772 2014 2034 34,088,874 816,116 2015 2035 25,073,846 492,732 2016 2036 15,581,209 262,257 2017 2037 — 387,892 Total carryforwards $ 131,771,930 $ 9,654,826 During the years ended December 31, 201 7, 2016 2015, $5,000, $13,000 $11,000, December 31, 2016, $7.7 not December 31, 2016. September 2017 Under Sections 382 383 1986, U.S. net operating loss and R&amp;D tax credit carryforwards may 382 2017 not 382 Reconciliations between the statutory federal income tax rate and our effective tax rate for continuing operations are as follows: Years Ended December 31, 2017 2016 2015 Amount % Amount % Amount % Benefit at statutory rate $ (6,048,423 ) (34.0 )% $ (2,508,264 ) (34.0 )% $ (7,835,163 ) (34.0 )% Adjustments to valuation allowance (26,080,051 ) (146.6 )% 2,354,656 31.9 % 8,212,163 35.7 % Adjustments to R&amp;D credit carryforwards (291,745 ) (1.6 )% (239,049 ) (3.2 )% (612,087 ) (2.7 )% Disqualified debt interest — 0.0 % 188,060 2.5 % 438,007 1.9 % Tax law changes 28,731,045 161.5 % — 0.0 % — 0.0 % Permanent items and other (373,315 ) (2.2 )% 204,597 2.8 % (202,920 ) (0.9 )% Provision per financial statements $ (4,062,489 ) $ — $ — See Note 1</t>
  </si>
  <si>
    <t>Note 21 - Segments</t>
  </si>
  <si>
    <t>Segment Reporting Disclosure [Text Block]</t>
  </si>
  <si>
    <t xml:space="preserve"> 2 1 . Segments We report information about our operating segments using the “management approach” in accordance with current accounting standards. This information is based on the way management organizes and reports the segments within the enterprise for making operating decisions and assessing performance. Our reportable segments are identified based on differences in products, services and markets served. There were no two Tc99m May 31, 2016), NAV4694 NAV5001 April 2015), The information in the following tables is derived directly from each reportable segment ’s financial reporting. Certain revenue and expense amounts in the years ended December 31, 2017, 2016 2015 3. Year Ended December 31, 2017 Diagnostics Therapeutics Corporate Total Tc99m tilmanocept sales revenue: United States $ — $ — $ — $ — International — — — — Tc99m tilmanocept license revenue 100,000 — — 100,000 Tc99m tilmanocept royalty revenue 9,126 — — 9,126 Grant and other revenue 1,506,232 195,079 — 1,701,311 Total revenue 1,615,358 195,079 — 1,810,437 Cost of goods sold 3,651 — — 3,651 Research and development expenses, excluding depreciation and amortization 3,784,255 729,587 — 4,513,842 Selling, general and administrative expenses, excluding depreciation and amortization (a) — 34,484 10,895,301 10,929,785 Depreciation and amortization (b) — — 240,166 240,166 L oss from operations (c) (2,172,548 ) (568,992 ) (11,135,467 ) (13,877,007 ) Other income (expense) (d) — — (3,912,679 ) (3,912,679 ) Benefit from income taxes 496,127 129,936 3,436,426 4,062,489 L oss from continuing operations (1,676,421 ) (439,056 ) (11,611,720 ) (13,727,197 ) Income from discontinued operations, net of tax effect 88,673,053 — — 88,673,053 Net income (loss) 86,996,632 (439,056 ) (11,611,720 ) 74,945,856 Total assets, net of depreciation and amortization: United States $ 13,065,871 $ 49,001 $ 7,634,237 $ 20,749,109 International 30,476 — 1,851 32,327 Capital expenditures — — 33,690 33,690 Year Ended December 31, 2016 Diagnostics Therapeutics Corporate Total Tc99m tilmanocept sales revenue: United States $ — $ — $ — $ — International 39,601 — — 39,601 Tc99m tilmanocept license revenue 1,795,625 — — 1,795,625 Grant and other revenue 3,011,642 124,766 — 3,136,408 Total revenue 4,846,868 124,766 — 4,971,634 Cost of goods sold, excluding depreciation and amortization 62,260 — — 62,260 Research and development expenses, excluding depreciation and amortization 6,375,929 762,151 — 7,138,080 Selling, general and administrative expenses, excluding depreciation and amortization (a) — 63,158 7,403,329 7,466,487 Depreciation and amortization (b) 56,317 — 397,232 453,549 L oss from operations (c) (1,647,638 ) (700,543 ) (7,800,561 ) (10,148,742 ) Other income (expense), excluding equity in the loss of R-NAV, LLC (d) — — 2,786,007 2,786,007 Equity in the loss of R-NAV, LLC — — (15,159 ) (15,159 ) L oss from continuing operations (1,647,638 ) (700,543 ) (5,029,713 ) (7,377,894 ) Loss from discontinued operations, net of tax effect (6,931,137 ) — — (6,931,137 ) Net loss (8,578,775 ) (700,543 ) (5,029,713 ) (14,309,031 ) Total assets, net of depreciation and amortization: United States $ 3,815,271 $ 15,075 $ 8,498,797 $ 12,329,143 International 131,752 — 781 132,533 Capital expenditures — — 1,847 1,847 Year Ended December 31, 2015 Diagnostics Therapeutics Corporate Total Tc99m tilmanocept sales revenue: United States $ — $ — $ — $ — International 19,075 — — 19,075 Tc99m tilmanocept license revenue 1,133,333 — — 1,133,333 Grant and other revenue 1,860,953 — — 1,860,953 Total revenue 3,013,361 — — 3,013,361 Cost of goods sold, excluding depreciation and amortization 3,226 — — 3,226 Research and development expenses, excluding depreciation and amortization 9,831,834 730,895 — 10,562,729 Selling, general and administrative expenses, excluding depreciation and amortization (a) — 123,884 10,242,066 10,365,950 Depreciation and amortization (b) 232,091 — 290,105 522,196 Loss from operations (c) (7,053,790 ) (854,779 ) (10,532,171 ) (18,440,740 ) Other income (expense), excluding equity in the loss of R-NAV, LLC (d) — — (4,298,604 ) (4,298,604 ) Equity in the loss of R-NAV, LLC — — (305,253 ) (305,253 ) L oss from continuing operations (7,053,790 ) (854,779 ) (15,136,028 ) (23,044,597 ) Income (loss) from discontinued operations, net of tax effect (e) (5,713,598 ) — 1,194,660 (4,518,938 ) Net loss (12,767,388 ) (854,779 ) (13,941,368 ) (27,563,535 ) Total assets, net of depreciation and amortization: United States $ 4,161,029 $ — $ 10,391,805 $ 14,552,834 International 410,666 — 1,013 411,679 Capital expenditures 26,589 — 12,412 39,001 (a) General and administrative expenses, excluding depreciation and amortization, represent costs that relate to the general administration of the Company and as such are not (b) Depreciation and amortization is reflected in research and development ( $0, $0 $10,617 December 31, 2017, 2016 2015, $240,166, $397,232 $460,839 December 31, 2017, 2016 2015, (c) Loss from operations does not (d) Amounts consist primarily of interest income, interest expense, changes in fair value of financial instruments, and losses on debt extinguishment, which are not (e) Amount not 2015 2011 1</t>
  </si>
  <si>
    <t>Note 22 - Agreements</t>
  </si>
  <si>
    <t>Significant Agreements Disclosure [Text Block]</t>
  </si>
  <si>
    <t xml:space="preserve"> 2 2 . Agreements a. Supply Agreements: November 2009, Tc99m ten November 2019, three not 60 $0, $1.1 $225,000 December 31, 2017, 2016 2015, 414, 414. In May 2013, “Nordion”) for the manufacture and supply of NAV5001 three May 2016. August 2014, March 2016. $0, $43,000 $244,000 December 31, 2017, 2016 2015, In August 2013, “PETNET”) for the manufacture and distribution of NAV4694. three August 2016 not $0, $826,000 $855,000 December 31, 2017, 2016 2015, In September 2013, “OsoBio”) for contract pharmaceutical development, manufacturing, packaging and analytical services for Tc99m not 60 Tc99m $250,000, $1.2 $472,000 December 31, 2017, 2016 2015, 414, 414. Also in September 2013, “Gipharma”) for process development, manufacturing and packaging of reduced-mass vials to be sold in the EU. The agreement had an initial term of three one $14,000, $149,000 $677,000 December 31, 2017, 2016 2015, Tc99m b. Research and Development Agreements January 2002, Tc99m July 2014, license agreement to extend the agreement until the third $25,000 $25,000 $25,000 Tc99m $4,000, $2,000 $1,000 2017, 2016 2015, Tc99m In connection with the March 2017 414, Tc99m 414 414 414 five 5 1 $.001 $1.50 In July 2014, executed an expanded license agreement for the exclusive world-wide rights to all diagnostic and therapeutic uses of tilmanocept (other than Tc99m third may $25,000 $25,000 $25,000 $253,000, $199,000 $152,000 2017, 2016 2015, In December 2011, 4694, tenth first NAV4694 NAV4694 $5.0 $6.5 $11.0 70,000 $116,000 $80,000 2017, 2016 2015, In July 2012, NAV5001, 123 ’s disease and other movement disorders, with a potential use as a diagnostic aid in dementia. Under the terms of the sublicense agreement, Alseres granted Navidea an exclusive, worldwide sublicense to research, develop and commercialize NAV5001. one $175,000 300,000 $2.9 $2.5 1.15 950,000 not April 2015, NAV5001 March 1, 2015. NAV5001 not $0, $0 $5,000 2017, 2016 2015, c. Employment Agreements: December 31, 2017, one December 31, 2017, 1.3 3.0 December 31, 2017, $2.5</t>
  </si>
  <si>
    <t>Note 23 - Employee Benefit Plan</t>
  </si>
  <si>
    <t>Compensation and Employee Benefit Plans [Text Block]</t>
  </si>
  <si>
    <t xml:space="preserve"> 2 3 . Employee Benefit Plan We maintain an employee benefit plan under Section 401 may, not ’s contribution with our common stock, up to a defined maximum. We also pay certain expenses related to maintaining the plan. We recorded expenses related to our 401 $12,000, $47,000 $73,000 2017, 2016 2015,</t>
  </si>
  <si>
    <t>Note 24 - Supplemental Disclosure for Statements of Cash Flows</t>
  </si>
  <si>
    <t>Cash Flow, Supplemental Disclosures [Text Block]</t>
  </si>
  <si>
    <t xml:space="preserve"> 2 4 . Supplemental Disclosure for Statements of Cash Flows During 201 7, 2016 2015, $7.4 $5.5 $4.6 2016 $778,000 $2.1 2017, 1 $334,000. 2017, 2016, 2015, 105,308, 67,002 68,157 401 $54,000, $121,000 $117,000, November 2017, $396,000 4.0%. December 2016, $348,000 8.99%. 2015, $1.0 As discussed in Note 10, $200,000 January 2017. In connection with their initial investment in March 2015, $63,000. $46,000 </t>
  </si>
  <si>
    <t>Note 25 - Selected Quarterly Financial Data (Unaudited)</t>
  </si>
  <si>
    <t>Quarterly Financial Information [Text Block]</t>
  </si>
  <si>
    <t xml:space="preserve"> 2 5 . Selected Quarterly Financial Data (Unaudited) Quarterly financial information for fiscal 201 7 2016 December 31, 2017 2016 3. For the Quarter Ending March 31 June 30 September 30 December 31 2017: Tc99m tilmanocept sales revenue $ — $ — $ — $ — Tc99m tilmanocept license revenue — 100 — — Tc99m tilmanocept royalty revenue — — — 9 Grant and other revenue 580 512 224 386 Gross profit 580 612 224 391 Operating expenses 3,728 5,435 2,609 3,912 Loss from operations (3,148 ) (4,823 ) (2,385 ) (3,521 ) Loss before income taxes (4,319 ) (4,783 ) (2,317 ) (6,371 ) Benefit from (provision for) income taxes 1,454 1,631 776 201 Loss from continuing operations (2,865 ) (3,152 ) (1,541 ) (6,170 ) Gain (loss) from discontinued operations, net of tax 88,446 (2,036 ) 151 2,112 Net income (loss) attributable to common stockholders 85,581 (5,188 ) (1,390 ) (4,058 ) Loss per common share (basic) (1) Continuing operations $ (0.02 ) $ (0.02 ) $ (0.01 ) $ (0.04 ) Discontinued operations $ 0.55 $ (0.01 ) $ — $ 0.01 Attributable to common stockholders $ 0.53 $ (0.03 ) $ (0.01 ) $ (0.03 ) Loss per common share (diluted) (1) Continuing operations $ (0.02 ) $ (0.02 ) $ (0.01 ) $ (0.04 ) Discontinued operations $ 0.54 $ (0.01 ) $ — $ 0.01 Attributable to common stockholders $ 0.52 $ (0.03 ) $ (0.01 ) $ (0.03 ) 2016: Tc99m tilmanocept sales revenue $ 9 $ 4 $ 18 $ 9 Tc99m tilmanocept license revenue 254 246 1,296 — Grant and other revenue 686 917 511 1,022 Gross profit 947 1,166 1,821 975 Operating expenses 4,705 3,407 2,731 4,215 Loss from operations (3,758 ) (2,241 ) (910 ) (3,240 ) Loss from continuing operations (2,682 ) (817 ) (1,761 ) (2,118 ) Gain (loss) from discontinued operations, net of tax (1,004 ) (5,865 ) 1,702 (1,764 ) Net loss attributable to common stockholders (3,686 ) (6,682 ) (59 ) (3,882 ) Loss per common share (basic and diluted) (1) Continuing operations $ (0.02 ) $ (0.01 ) $ (0.01 ) $ (0.01 ) Discontinued operations $ 0.00 $ (0.03 ) $ 0.01 $ (0.02 ) Attributable to common stockholders $ (0.02 ) $ (0.04 ) $ (0.00 ) $ (0.03 ) ( 1 Net loss per share is computed independently for each of the quarters presented. Therefore the sum of the quarterly per-share calculations will not</t>
  </si>
  <si>
    <t>Note 26 - Subsequent Events</t>
  </si>
  <si>
    <t>Subsequent Events [Text Block]</t>
  </si>
  <si>
    <t xml:space="preserve"> 2 6 . Subsequent Events: a. CRG Litigation and Settlement: On January 16, 2018, not $4.1 $2.9 March 26, 2018, not seven 13 16. b . Platinum Litigation: An initial pretrial conference was held on January 26, 2018. March 9, 2018, April 6, 2018. April 30, 2018. 13 16.</t>
  </si>
  <si>
    <t>Significant Accounting Policies (Policies)</t>
  </si>
  <si>
    <t>Accounting Policies [Abstract]</t>
  </si>
  <si>
    <t>Nature of Operations [Policy Text Block]</t>
  </si>
  <si>
    <t xml:space="preserve"> a. Organization and Nature of Operations: Navidea ’s Manocept platform is predicated on the ability to specifically target the CD206 ® Tc99m first Tc99m On March 3, 2017, November 23, 2016, ( 414, 414” ’s radioactive diagnostic agent marketed under the Lymphoseek ® Upon closing of the Asset Sale, the Supply and Distribution Agreement, dated November 15, 2007 ( 414 no hich survive the termination). Our consolidated balance sheets and statements of operations have been reclassified, as required, for all periods presented to reflect the Business as a discontinued operation. Cash flows associated with the operation of the Business have been combined with operating, investing and financing cash flows, as appropriate, in our consolidated statements of cash flows. Other than Tc99m none In January 2015, From our inception through August 2011, radiation detection medical devices called the neoprobe® GDS system (the “GDS Business”). We sold the GDS Business to Devicor Medical Products, Inc. (“Devicor”) in August 2011. $30.3 $20 2017. 2015 $759,000, 2015 2015 $1.2 $436,000 2015. not 2015 2016 2017. In July 2011, Tc99m 100% In December 2001, “Cardiosonix”), an Israeli company with a blood flow measurement device product line in the early stages of commercialization. In August 2009, 2013. not September 2017.</t>
  </si>
  <si>
    <t>Consolidation, Policy [Policy Text Block]</t>
  </si>
  <si>
    <t xml:space="preserve"> b. Principles of Consolidation: May 2016, not 11.</t>
  </si>
  <si>
    <t>Use of Estimates, Policy [Policy Text Block]</t>
  </si>
  <si>
    <t xml:space="preserve"> c. Use of Estimates:</t>
  </si>
  <si>
    <t>Fair Value of Financial Instruments, Policy [Policy Text Block]</t>
  </si>
  <si>
    <t xml:space="preserve"> d. Financial Instruments and Fair Value: 1 3 three Level 1 – Unadjusted quoted prices in active markets that are accessible at the measurement date for identical, unrestricted assets or liabilities; Level 2 – Quoted prices in markets that are not Level 3 – Prices or valuations that require inputs that are both significant to the fair value measurement and unobservable. A financial instrument ’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3. 4. The following methods and assumptions were used to estimate the fair value of each class of financial instruments: ( 1 Cash, restricted cash, available-for-sale securities, accounts and other receivables, and accounts payable: December 31, 2016, 13. December 31, 2017 2016, $96,000 $894,000, December 31, 2016. ( 2 Notes payable: The carrying value of our debt at December 31, 2017 2016 December 31, 2017 2016, 3 December 31, 2017, December 31, 2017, $2.4 $2.4 December 31, 2016, $61.6 $61.6 4 13. ( 3 Derivative liabilities: Derivative liabilities are related to certain outstanding warrants which are recorded at fair value. Derivative liabilities totaling $63,000 December 31, 2017 2016 December 31, 2017 2016 4. ( 4 Warrants: In March 2017, 414 five 10 1 $1.50 414 $3.3 December 31, 2017. $334,000, December 31, 2017. 18.</t>
  </si>
  <si>
    <t>Share-based Compensation, Option and Incentive Plans Policy [Policy Text Block]</t>
  </si>
  <si>
    <t xml:space="preserve"> e. Stock-Based Compensation: December 31, 2017, two 2002 “2002 2014 “2014 2014 may may 12 5 2002 no may Stock options granted under the 2002 2014 one four not ten 90 ’s separation from employment with the Company. We issue new shares of our common stock upon exercise of stock options. In September 2016, a new Stock Incentive Plan (the “New Plan”), authorizing a total of 10 not September 2016, 5,000,000 100% five $2.50 tenth Stock-based payments to employees and directors, including grants of stock options, are recognized in the consolidated statement of operations based on their estimated fair values. The fair value of each stock option award is estimated on the date of grant using the Black-Scholes option pricing model. Expected volatilities are based on the Company ’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 The assumptions used to calculate the fair value of stock option awards granted during the years ended December 31, 2017, 2016 2015 2017 2016 2015 Expected volatility 66% - 79% 59% - 75% 61% - 64% Weighted-average volatility 75% 60% 62% Expected dividends — — — Expected term (in years) 5.0 - 6.0 5.0 - 6.0 5.1 - 6.3 Risk-free rate 1.8% - 2.1% 1.2% - 1.8% 1.5% - 1.9% The portion of the fair value of stock-based awards that is ultimately expected to vest is recognized as compensation expense over either ( 1 2 may ’s estimates of the probable dates of the vesting events. Stock-based awards that do not not 5.</t>
  </si>
  <si>
    <t>Cash and Cash Equivalents, Policy [Policy Text Block]</t>
  </si>
  <si>
    <t xml:space="preserve"> f. Cash and Cash Equivalents: 3</t>
  </si>
  <si>
    <t>Receivables, Policy [Policy Text Block]</t>
  </si>
  <si>
    <t xml:space="preserve"> g. Accounts and Other Receivable s : 7.</t>
  </si>
  <si>
    <t>Inventory, Policy [Policy Text Block]</t>
  </si>
  <si>
    <t xml:space="preserve"> h. Inventory: first first 8.</t>
  </si>
  <si>
    <t>Property, Plant and Equipment, Policy [Policy Text Block]</t>
  </si>
  <si>
    <t xml:space="preserve"> i. Property and Equipment: 9.</t>
  </si>
  <si>
    <t>Intangible Assets, Finite-Lived, Policy [Policy Text Block]</t>
  </si>
  <si>
    <t xml:space="preserve"> j. Intangible Assets: 5 15 no</t>
  </si>
  <si>
    <t>Impairment or Disposal of Long-Lived Assets, Policy [Policy Text Block]</t>
  </si>
  <si>
    <t xml:space="preserve"> k. Impairment or Disposal of Long-Lived Assets: may not No December 31, 2017, 2016 2015.</t>
  </si>
  <si>
    <t>Lessee, Leases [Policy Text Block]</t>
  </si>
  <si>
    <t xml:space="preserve"> l. Leases: not 15.</t>
  </si>
  <si>
    <t>Derivatives, Policy [Policy Text Block]</t>
  </si>
  <si>
    <t xml:space="preserve"> m. Derivative Instruments: not one one not</t>
  </si>
  <si>
    <t>Revenue Recognition, Policy [Policy Text Block]</t>
  </si>
  <si>
    <t xml:space="preserve"> n . Revenue Recognition: 414 March 2017, no may We earned additional revenues based on a percentage of the actual net revenues achieved by Cardinal Health 414 414 414, 414. During the years ended December 31, 2016 2015, 99% 414. We currently generate revenue primarily from grants to support various product development initiatives. We generally recognize grant revenue when expenses reimbursable under the grants have been paid and payments under the grants become contractually due. We also earn revenues related to our licensing and distribution agreements. The terms of these agreements may not $2.0 March 2015. not not not two $417,000 upon obtaining European approval of a reduced-mass vial in September 2016, Lastly, we recognized revenues from the provision of services to R-NAV and its subsidiaries through the termination of the R-NAV joint venture on May 31, 2016. 11.</t>
  </si>
  <si>
    <t>Research and Development Expense, Policy [Policy Text Block]</t>
  </si>
  <si>
    <t xml:space="preserve"> o . Research and Development Costs:</t>
  </si>
  <si>
    <t>Income Tax, Policy [Policy Text Block]</t>
  </si>
  <si>
    <t xml:space="preserve"> p. Income Taxes: December 31, 2017 2016.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December 31, 201 7 2016 not twelve December 31, 2017, 2014 2017 20.</t>
  </si>
  <si>
    <t>New Accounting Pronouncements, Policy [Policy Text Block]</t>
  </si>
  <si>
    <t xml:space="preserve"> q . Recent Accounting Standards : May 2014, No. 2014 09, Revenue from Contracts with Customers (Topic 606 2014 09 2014 09 five may 2014 09, 606 2014 09 2014 09 2014 09 December 15, 2017, In March 2016, No. 2016 08, Revenue from Contracts with Customers – Principal versus Agent Considerations (Reporting Revenue Gross versus Net) 2016 08 not 2016 08 No. 2014 09, Revenue from Contracts with Customers (Topic 606 not 2016 08 2014 09, one No. 2015 14, Revenue from Contracts with Customers – Deferral of the Effective Date December 15, 2017, December 15, 2016, In April 2016, No. 2016 10, Revenue from Contracts with Customers – Identifying Performance Obligations and Licensing 2016 10 not 2016 10 No. 2014 09, Revenue from Contracts with Customers (Topic 606 not 2016 10 2014 09, one No. 2015 14, Revenue from Contracts with Customers – Deferral of the Effective Date December 15, 2017, December 15, 2016, In May 2016, No. 2016 12, Revenue from Contracts with Customers – Narrow-Scope Improvements and Practical Expedients 2016 12 not 606, 2016 12 No. 2014 09, Revenue from Contracts with Customers (Topic 606 not 2016 12 2014 09, one No. 2015 14, Revenue from Contracts with Customers – Deferral of the Effective Date December 15, 2017, December 15, 2016, In December 2016, No. 2016 20, Technical Corrections and Improvements to Topic 606, 2016 20 not 606, 606, 2016 20 No. 2014 09, Revenue from Contracts with Customers (Topic 606 not 2016 12 2014 09, one No. 2015 14, Revenue from Contracts with Customers – Deferral of the Effective Date December 15, 2017, December 15, 2016, Following the sale of the Business to Cardinal Health 414 March 2017, five 2014 09. ed ASU 2014 09 2016 08, 2016 10, 2016 12 2016 20 January 1, 2018 2014 09 $100,000. In February 2016, No. 2016 02, Leases (Topic 842 2016 02 842 2016 02 December 15, 2018, 2016 02 2016 02 In August 2016, No. 2016 15, Statement of Cash Flows – Classification of Certain Cash Receipts and Cash Payments 2016 15 2016 15 December 15, 2017, 2016 15 2016 15 2016 15 In November 2016, No. 2016 18, Statement of Cash Flows – Restricted Cash 2016 18 2016 18 December 15, 2017, 2016 18 2016 18 January 1, 2018. 2016 18 $5.0 December 31, 2017 and 2016. In January 2017, No. 2017 01, Business Combinations (Topic 805 2017 01 not not not 2017 01 1 2 2017 01 December 15, 2017, 2017 01 No 2017 01. 2017 01 January 1, 2018 not In May 2017, No. 2017 09, Compensation-Stock Compensation (Topic 718 2017 09 1 not not 2 3 2017 09 December 15, 2017. 2017 09. 2017 09 January 1, 2018 not In September 2017, No. 2017 13, Revenue Recognition (Topic 605 606 840 842 2017 13 July 2017 2017 13</t>
  </si>
  <si>
    <t>Note 1 - Organization and Summary of Significant Accounting Policies (Tables)</t>
  </si>
  <si>
    <t>Notes Tables</t>
  </si>
  <si>
    <t>Schedule of Share-based Payment Award, Stock Options, Valuation Assumptions [Table Text Block]</t>
  </si>
  <si>
    <t xml:space="preserve"> 2017 2016 2015 Expected volatility 66% - 79% 59% - 75% 61% - 64% Weighted-average volatility 75% 60% 62% Expected dividends — — — Expected term (in years) 5.0 - 6.0 5.0 - 6.0 5.1 - 6.3 Risk-free rate 1.8% - 2.1% 1.2% - 1.8% 1.5% - 1.9% </t>
  </si>
  <si>
    <t>Note 3 - Discontinued Operations (Tables)</t>
  </si>
  <si>
    <t>Disposal Groups, Including Discontinued Operations [Table Text Block]</t>
  </si>
  <si>
    <t xml:space="preserve"> December 31, 201 7 December 31, 201 6 Accounts and other receivables $ — $ 1,598,994 Inventory, net — 1,374,618 Prepaid expenses — 170,635 Assets associated with discontinued operations, current — 3,144,247 Property and equipment, net of accumulated depreciation — 70,973 Patents and trademarks, net of accumulated amortization — 34,282 Assets associated with discontinued operations, noncurrent — 105,255 Total assets associated with discontinued operations $ — $ 3,249,502 Accounts payable $ — $ 1,957,938 Accrued liabilities 7,092 607,659 Deferred revenue — 2,300,000 Liabilities associated with discontinued operations, current 7,092 4,865,597 Other liabilities — — Total l iabilities associated with discontinued operations $ 7,092 $ 4,865,597 Years Ended December 31, 2017 2016 2015 Revenue: Lymphoseek sales revenue $ 2,917,213 $ 16,997,497 $ 10,235,277 Royalties on GDS Business — — 1,194,660 Grant and other revenue — 575 669 Total revenue 2,917,213 16,998,072 11,430,606 Cost of goods sold 364,192 2,234,780 1,751,537 Gross profit 2,553,021 14,763,292 9,679,069 Operating expenses: Research and development 383,446 1,744,496 2,225,004 Selling, general and administrative 961,873 5,093,529 6,369,183 Total operating expenses 1,345,319 6,838,025 8,594,187 Income from discontinued operations 1,207,702 7,925,267 1,084,882 Interest expense (1,706,491 ) (14,856,404 ) (5,603,820 ) Income (loss) before income taxes (498,789 ) (6,931,137 ) (4,518,938 ) Benefit from (provision for) income taxes 8,031 — — Loss from discontinued operations $ (490,758 ) $ (6,931,137 ) $ (4,518,938 )</t>
  </si>
  <si>
    <t>Note 4 - Fair Value (Tables)</t>
  </si>
  <si>
    <t>Fair Value, Liabilities Measured on Recurring Basis [Table Text Block]</t>
  </si>
  <si>
    <t xml:space="preserve"> Liabilities Measured at Fair Value on a Recurri ng Basis as of December 31, 2017 Quoted Prices in Active Markets for Identical Assets and Liabilities Significant Other Observable Inputs Significant Unobservable Inputs (a)(b) Balance as of December 31, Description (Level 1) (Level 2) (Level 3) 2017 Platinum conversion option $ — $ — $ — $ — Liability related to MT warrants — — 63,000 63,000 Liabilities Measured at Fair Value on a Recurri ng Basis as of December 31, 2016 Quoted Prices in Active Markets for Identical Assets and Liabilities Significant Other Observable Inputs Significant Unobservable Inputs (a)(b) Balance as of December 31, Description (Level 1) (Level 2) (Level 3) 2016 Platinum conversion option $ — $ — $ 153,357 $ 153,357 Liability related to MT warrants — — 63,000 63,000 </t>
  </si>
  <si>
    <t>Fair Value Measurements, Recurring and Nonrecurring, Valuation Techniques [Table Text Block]</t>
  </si>
  <si>
    <t xml:space="preserve"> 2016 Estimated volatility 76 % Expected term (in years) 4.75 Debt rate 8.125 % Beginning stock price $ 0.64 </t>
  </si>
  <si>
    <t>Note 5 - Stock-based Compensation (Tables)</t>
  </si>
  <si>
    <t>Share-based Compensation, Stock Options, Activity [Table Text Block]</t>
  </si>
  <si>
    <t xml:space="preserve"> Year Ended December 31, 2017 Number of Options Weighted Average Exercise Price Weighted Average Remaining Contractual Life (in years) Aggregate Intrinsic Value Outstanding at beginning of year 3,380,615 $ 2.00 Granted 1,720,000 0.71 Exercised (50,000 ) 0.36 Canceled and forfeited (1,362,936 ) 1.77 Outstanding at end of year 3,687,679 $ 1.50 7.0 $ — Exercisable at end of year 1,946,445 $ 2.15 4.9 $ — </t>
  </si>
  <si>
    <t>Schedule of Nonvested Restricted Stock Units Activity [Table Text Block]</t>
  </si>
  <si>
    <t xml:space="preserve"> Year Ended December 31, 2017 Number of Shares Weighted Average Grant-Date Fair Value Unvested at beginning of year 207,000 $ 1.17 Granted 200,000 0.51 Forfeited (50,000 ) 0.51 Vested (207,000 ) 1.17 Unvested at end of year 150,000 $ 0.51 </t>
  </si>
  <si>
    <t>Note 6 - Earnings Per Share (Tables)</t>
  </si>
  <si>
    <t>Schedule of Earnings Per Share, Basic and Diluted [Table Text Block]</t>
  </si>
  <si>
    <t xml:space="preserve"> Years Ended December 31, 2017 2016 2015 Weighted average shares outstanding, basic 161,592,569 155,422,384 151,180,222 Dilutive shares related to warrants 4,273,889 — — Unvested restricted stock 150,000 — — Weighted average shares outstanding, diluted 166,016,458 155,422,384 151,180,222 </t>
  </si>
  <si>
    <t>Note 7 - Accounts and Other Receivables and Concentrations of Credit Risk (Tables)</t>
  </si>
  <si>
    <t>Schedule of Accounts, Notes, Loans and Financing Receivable [Table Text Block]</t>
  </si>
  <si>
    <t xml:space="preserve"> 2017 2016 Guaranteed earnout receivable, current $ 8,084,392 $ — Trade — 18,420 Other 53,480 184,596 Total accounts and other receivables $ 8,137,872 $ 203,016 </t>
  </si>
  <si>
    <t>Note 8 - Inventory (Tables)</t>
  </si>
  <si>
    <t>Schedule of Inventory, Current [Table Text Block]</t>
  </si>
  <si>
    <t xml:space="preserve"> 2017 2016 Materials $ — $ 94,500 Work-in-process — 1,708 Finished goods 748 — Reserves (748 ) — Total inventory, net $ — $ 96,208 </t>
  </si>
  <si>
    <t>Note 9 - Property and Equipment (Tables)</t>
  </si>
  <si>
    <t>Property, Plant and Equipment [Table Text Block]</t>
  </si>
  <si>
    <t xml:space="preserve"> Useful Life (in years) 2017 2016 Production machinery and equipment 5 $ 575,091 $ 810,996 Other machinery and equipment, primarily computers and research equipment 3 – 5 293,757 407,201 Furniture and fixtures 7 4,327 645,922 Purchased software 3 320,435 470,669 Leasehold improvements* Term of Lease 12,448 897,584 Total property and equipment $ 1,206,058 $ 3,232,372 </t>
  </si>
  <si>
    <t>Note 12 - Accounts Payable, Accrued Liabilities and Other (Tables)</t>
  </si>
  <si>
    <t>Schedule of Accrued Liabilities [Table Text Block]</t>
  </si>
  <si>
    <t xml:space="preserve"> 2017 2016 Contracted services $ 923,115 $ 1,194,678 Compensation 915,672 624,345 Interest — 5,756,519 Other 19,061 297,351 Total accrued liabilities and other $ 1,857,848 $ 7,872,893 </t>
  </si>
  <si>
    <t>Note 14 - Terminated Lease Liability (Tables)</t>
  </si>
  <si>
    <t>Terminated Lease Liability [Table Text Block]</t>
  </si>
  <si>
    <t xml:space="preserve"> Terminated Lease Liability Total liability, June 1, 2017 (date of sublease) $ 943,675 Additional finder ’s fees required by contract 80,371 Changes in estimated future payments (29,917 ) Payment of finder ’s fees (188,187 ) Payments under Blazer lease (329,880 ) Receipts from subtenant 195,621 Accretion of liability 23,624 Total liability, December 31, 2017 $ 695,307 </t>
  </si>
  <si>
    <t>Note 15 - Leases (Tables)</t>
  </si>
  <si>
    <t>Schedule of Future Minimum Rental Payments for Operating Leases [Table Text Block]</t>
  </si>
  <si>
    <t xml:space="preserve"> Operating Leases 2018 $ 328,117 2019 326,533 2020 315,594 2021 304,201 2022 253,339 Thereafter — Total future minimum lease payments $ 1,527,784 </t>
  </si>
  <si>
    <t>Note 18 - Equity Instruments (Tables)</t>
  </si>
  <si>
    <t>Schedule of Stockholders' Equity Note, Warrants or Rights [Table Text Block]</t>
  </si>
  <si>
    <t xml:space="preserve"> Exercise Price Number of Warrants Expiration Date Series BB $ 2.00 300,000 July 2018 Series HH 2.49 301,205 June 2023 Series II 3.04 275,000 June 2018 Series KK 1.918 391,032 March 2021 Series LL 0.01 4,365,280 August 2035 Series MM 2.50 150,000 September 2019 Series MM 2.50 150,000 October 2019 Series NN 1.50 11,000,000 March 2022 Total warrants $ 1.19 * 16,932,517 </t>
  </si>
  <si>
    <t>Note 20 - Income Taxes (Tables)</t>
  </si>
  <si>
    <t>Schedule of Deferred Tax Assets and Liabilities [Table Text Block]</t>
  </si>
  <si>
    <t xml:space="preserve"> As of December 31, 2017 2016 Deferred tax assets: Net operating loss carryforwards $ 29,570,581 $ 66,150,646 R&amp;D credit carryforwards 10,043,714 9,729,673 AMT credit carryforward 1,229,979 — Stock compensation 576,024 1,368,458 Intangibles 591,651 1,720,761 Gain/loss from discontinued operations (2,510,699 ) — Temporary differences 207,447 132,476 Deferred tax assets before valuation allowance 39,708,697 79,102,014 Valuation allowance (38,478,718 ) (79,102,014 ) Net deferred tax assets $ 1,229,979 $ — </t>
  </si>
  <si>
    <t>Summary of Tax Credit Carryforwards [Table Text Block]</t>
  </si>
  <si>
    <t xml:space="preserve"> As of December 31, 2017 Generated Expiration U.S. Net Operating Loss Carryforwards U.S. R&amp;D Credit Carryforwards 1998 2018 $ — $ 1,173,387 1999 2019 — 130,359 2000 2020 — 71,713 2001 2021 — 39,128 2002 2022 — 5,350 2003 2023 — 2,905 2004 2024 — 22,861 2005 2025 — 218,332 2006 2026 — 365,541 2007 2027 — 342,898 2008 2028 — 531,539 2009 2029 — 596,843 2010 2030 — 1,094,449 2011 2031 — 1,950,744 2012 2032 19,577,479 468,008 2013 2033 37,450,522 681,772 2014 2034 34,088,874 816,116 2015 2035 25,073,846 492,732 2016 2036 15,581,209 262,257 2017 2037 — 387,892 Total carryforwards $ 131,771,930 $ 9,654,826 </t>
  </si>
  <si>
    <t>Schedule of Effective Income Tax Rate Reconciliation [Table Text Block]</t>
  </si>
  <si>
    <t xml:space="preserve"> Years Ended December 31, 2017 2016 2015 Amount % Amount % Amount % Benefit at statutory rate $ (6,048,423 ) (34.0 )% $ (2,508,264 ) (34.0 )% $ (7,835,163 ) (34.0 )% Adjustments to valuation allowance (26,080,051 ) (146.6 )% 2,354,656 31.9 % 8,212,163 35.7 % Adjustments to R&amp;D credit carryforwards (291,745 ) (1.6 )% (239,049 ) (3.2 )% (612,087 ) (2.7 )% Disqualified debt interest — 0.0 % 188,060 2.5 % 438,007 1.9 % Tax law changes 28,731,045 161.5 % — 0.0 % — 0.0 % Permanent items and other (373,315 ) (2.2 )% 204,597 2.8 % (202,920 ) (0.9 )% Provision per financial statements $ (4,062,489 ) $ — $ — </t>
  </si>
  <si>
    <t>Note 21 - Segments (Tables)</t>
  </si>
  <si>
    <t>Schedule of Segment Reporting Information, by Segment [Table Text Block]</t>
  </si>
  <si>
    <t xml:space="preserve"> Year Ended December 31, 2017 Diagnostics Therapeutics Corporate Total Tc99m tilmanocept sales revenue: United States $ — $ — $ — $ — International — — — — Tc99m tilmanocept license revenue 100,000 — — 100,000 Tc99m tilmanocept royalty revenue 9,126 — — 9,126 Grant and other revenue 1,506,232 195,079 — 1,701,311 Total revenue 1,615,358 195,079 — 1,810,437 Cost of goods sold 3,651 — — 3,651 Research and development expenses, excluding depreciation and amortization 3,784,255 729,587 — 4,513,842 Selling, general and administrative expenses, excluding depreciation and amortization (a) — 34,484 10,895,301 10,929,785 Depreciation and amortization (b) — — 240,166 240,166 L oss from operations (c) (2,172,548 ) (568,992 ) (11,135,467 ) (13,877,007 ) Other income (expense) (d) — — (3,912,679 ) (3,912,679 ) Benefit from income taxes 496,127 129,936 3,436,426 4,062,489 L oss from continuing operations (1,676,421 ) (439,056 ) (11,611,720 ) (13,727,197 ) Income from discontinued operations, net of tax effect 88,673,053 — — 88,673,053 Net income (loss) 86,996,632 (439,056 ) (11,611,720 ) 74,945,856 Total assets, net of depreciation and amortization: United States $ 13,065,871 $ 49,001 $ 7,634,237 $ 20,749,109 International 30,476 — 1,851 32,327 Capital expenditures — — 33,690 33,690 Year Ended December 31, 2016 Diagnostics Therapeutics Corporate Total Tc99m tilmanocept sales revenue: United States $ — $ — $ — $ — International 39,601 — — 39,601 Tc99m tilmanocept license revenue 1,795,625 — — 1,795,625 Grant and other revenue 3,011,642 124,766 — 3,136,408 Total revenue 4,846,868 124,766 — 4,971,634 Cost of goods sold, excluding depreciation and amortization 62,260 — — 62,260 Research and development expenses, excluding depreciation and amortization 6,375,929 762,151 — 7,138,080 Selling, general and administrative expenses, excluding depreciation and amortization (a) — 63,158 7,403,329 7,466,487 Depreciation and amortization (b) 56,317 — 397,232 453,549 L oss from operations (c) (1,647,638 ) (700,543 ) (7,800,561 ) (10,148,742 ) Other income (expense), excluding equity in the loss of R-NAV, LLC (d) — — 2,786,007 2,786,007 Equity in the loss of R-NAV, LLC — — (15,159 ) (15,159 ) L oss from continuing operations (1,647,638 ) (700,543 ) (5,029,713 ) (7,377,894 ) Loss from discontinued operations, net of tax effect (6,931,137 ) — — (6,931,137 ) Net loss (8,578,775 ) (700,543 ) (5,029,713 ) (14,309,031 ) Total assets, net of depreciation and amortization: United States $ 3,815,271 $ 15,075 $ 8,498,797 $ 12,329,143 International 131,752 — 781 132,533 Capital expenditures — — 1,847 1,847 Year Ended December 31, 2015 Diagnostics Therapeutics Corporate Total Tc99m tilmanocept sales revenue: United States $ — $ — $ — $ — International 19,075 — — 19,075 Tc99m tilmanocept license revenue 1,133,333 — — 1,133,333 Grant and other revenue 1,860,953 — — 1,860,953 Total revenue 3,013,361 — — 3,013,361 Cost of goods sold, excluding depreciation and amortization 3,226 — — 3,226 Research and development expenses, excluding depreciation and amortization 9,831,834 730,895 — 10,562,729 Selling, general and administrative expenses, excluding depreciation and amortization (a) — 123,884 10,242,066 10,365,950 Depreciation and amortization (b) 232,091 — 290,105 522,196 Loss from operations (c) (7,053,790 ) (854,779 ) (10,532,171 ) (18,440,740 ) Other income (expense), excluding equity in the loss of R-NAV, LLC (d) — — (4,298,604 ) (4,298,604 ) Equity in the loss of R-NAV, LLC — — (305,253 ) (305,253 ) L oss from continuing operations (7,053,790 ) (854,779 ) (15,136,028 ) (23,044,597 ) Income (loss) from discontinued operations, net of tax effect (e) (5,713,598 ) — 1,194,660 (4,518,938 ) Net loss (12,767,388 ) (854,779 ) (13,941,368 ) (27,563,535 ) Total assets, net of depreciation and amortization: United States $ 4,161,029 $ — $ 10,391,805 $ 14,552,834 International 410,666 — 1,013 411,679 Capital expenditures 26,589 — 12,412 39,001 </t>
  </si>
  <si>
    <t>Note 25 - Selected Quarterly Financial Data (Unaudited) (Tables)</t>
  </si>
  <si>
    <t>Quarterly Financial Information [Table Text Block]</t>
  </si>
  <si>
    <t xml:space="preserve"> For the Quarter Ending March 31 June 30 September 30 December 31 2017: Tc99m tilmanocept sales revenue $ — $ — $ — $ — Tc99m tilmanocept license revenue — 100 — — Tc99m tilmanocept royalty revenue — — — 9 Grant and other revenue 580 512 224 386 Gross profit 580 612 224 391 Operating expenses 3,728 5,435 2,609 3,912 Loss from operations (3,148 ) (4,823 ) (2,385 ) (3,521 ) Loss before income taxes (4,319 ) (4,783 ) (2,317 ) (6,371 ) Benefit from (provision for) income taxes 1,454 1,631 776 201 Loss from continuing operations (2,865 ) (3,152 ) (1,541 ) (6,170 ) Gain (loss) from discontinued operations, net of tax 88,446 (2,036 ) 151 2,112 Net income (loss) attributable to common stockholders 85,581 (5,188 ) (1,390 ) (4,058 ) Loss per common share (basic) (1) Continuing operations $ (0.02 ) $ (0.02 ) $ (0.01 ) $ (0.04 ) Discontinued operations $ 0.55 $ (0.01 ) $ — $ 0.01 Attributable to common stockholders $ 0.53 $ (0.03 ) $ (0.01 ) $ (0.03 ) Loss per common share (diluted) (1) Continuing operations $ (0.02 ) $ (0.02 ) $ (0.01 ) $ (0.04 ) Discontinued operations $ 0.54 $ (0.01 ) $ — $ 0.01 Attributable to common stockholders $ 0.52 $ (0.03 ) $ (0.01 ) $ (0.03 ) 2016: Tc99m tilmanocept sales revenue $ 9 $ 4 $ 18 $ 9 Tc99m tilmanocept license revenue 254 246 1,296 — Grant and other revenue 686 917 511 1,022 Gross profit 947 1,166 1,821 975 Operating expenses 4,705 3,407 2,731 4,215 Loss from operations (3,758 ) (2,241 ) (910 ) (3,240 ) Loss from continuing operations (2,682 ) (817 ) (1,761 ) (2,118 ) Gain (loss) from discontinued operations, net of tax (1,004 ) (5,865 ) 1,702 (1,764 ) Net loss attributable to common stockholders (3,686 ) (6,682 ) (59 ) (3,882 ) Loss per common share (basic and diluted) (1) Continuing operations $ (0.02 ) $ (0.01 ) $ (0.01 ) $ (0.01 ) Discontinued operations $ 0.00 $ (0.03 ) $ 0.01 $ (0.02 ) Attributable to common stockholders $ (0.02 ) $ (0.04 ) $ (0.00 ) $ (0.03 )</t>
  </si>
  <si>
    <t>Note 1 - Organization and Summary of Significant Accounting Policies (Details Textual)</t>
  </si>
  <si>
    <t>Mar. 03, 2017$ / sharesshares</t>
  </si>
  <si>
    <t>Mar. 31, 2017$ / sharesshares</t>
  </si>
  <si>
    <t>Sep. 30, 2016USD ($)$ / sharesshares</t>
  </si>
  <si>
    <t>Mar. 31, 2015USD ($)</t>
  </si>
  <si>
    <t>Dec. 31, 2018USD ($)</t>
  </si>
  <si>
    <t>Dec. 31, 2017USD ($)$ / sharesshares</t>
  </si>
  <si>
    <t>Dec. 31, 2016USD ($)</t>
  </si>
  <si>
    <t>Dec. 31, 2015USD ($)</t>
  </si>
  <si>
    <t>Dec. 31, 2014USD ($)</t>
  </si>
  <si>
    <t>Jan. 01, 2018USD ($)</t>
  </si>
  <si>
    <t>Aug. 31, 2011USD ($)</t>
  </si>
  <si>
    <t>Notes Payable, Fair Value Disclosure</t>
  </si>
  <si>
    <t>Derivative Liability</t>
  </si>
  <si>
    <t>Class of Warrant or Right, Exercise Price of Warrants or Rights | $ / shares</t>
  </si>
  <si>
    <t>Impairment of Long-Lived Assets to be Disposed of</t>
  </si>
  <si>
    <t>PPCO [Member] | Platinum Loan Agreement [Member]</t>
  </si>
  <si>
    <t>Embedded Derivative, Fair Value of Embedded Derivative Liability</t>
  </si>
  <si>
    <t>PPCO [Member] | Platinum Loan Agreement [Member] | Fair Value, Inputs, Level 3 [Member]</t>
  </si>
  <si>
    <t>Accounting Standards Update 2014-09 [Member] | Subsequent Event [Member]</t>
  </si>
  <si>
    <t>Deferred Revenue</t>
  </si>
  <si>
    <t>Accounting Standards Update 2014-09 [Member] | Subsequent Event [Member] | Retained Earnings [Member]</t>
  </si>
  <si>
    <t>Cumulative Effect of New Accounting Principle in Period of Adoption</t>
  </si>
  <si>
    <t>Accounting Standards Update 2016-18 [Member] | Subsequent Event [Member] | Fiscal Year 2016 [Member]</t>
  </si>
  <si>
    <t>Prior Period Reclassification Adjustment</t>
  </si>
  <si>
    <t>Nonsoftware License Arrangement [Member] | SpePharm AG [Member]</t>
  </si>
  <si>
    <t>Deferred Revenue, Additions</t>
  </si>
  <si>
    <t>Deferred Revenue, Recognition Period</t>
  </si>
  <si>
    <t>2 years</t>
  </si>
  <si>
    <t>Deferred Revenue, Revenue Recognized</t>
  </si>
  <si>
    <t>Minimum [Member]</t>
  </si>
  <si>
    <t>Finite-Lived Intangible Asset, Useful Life</t>
  </si>
  <si>
    <t>5 years</t>
  </si>
  <si>
    <t>Maximum [Member]</t>
  </si>
  <si>
    <t>15 years</t>
  </si>
  <si>
    <t>The 2002 Plan [Member]</t>
  </si>
  <si>
    <t>Share-based Compensation Arrangement by Share-based Payment Award, Number of Shares Authorized | shares</t>
  </si>
  <si>
    <t>The 2014 Plan [Member]</t>
  </si>
  <si>
    <t>The 2002 and 2014 Plan [Member]</t>
  </si>
  <si>
    <t>Share-based Compensation Arrangement by Share-based Payment Award, Expiration Period</t>
  </si>
  <si>
    <t>10 years</t>
  </si>
  <si>
    <t>The 2002 and 2014 Plan [Member] | Minimum [Member]</t>
  </si>
  <si>
    <t>Share-based Compensation Arrangement by Share-based Payment Award, Award Vesting Period</t>
  </si>
  <si>
    <t>1 year</t>
  </si>
  <si>
    <t>The 2002 and 2014 Plan [Member] | Maximum [Member]</t>
  </si>
  <si>
    <t>4 years</t>
  </si>
  <si>
    <t>The 2016 Plan [Member] | Employee Stock Option [Member] | Scenario, Plan [Member]</t>
  </si>
  <si>
    <t>Share-based Compensation Arrangement by Share-based Payment Award, Award Vesting Rights, Percentage</t>
  </si>
  <si>
    <t>100.00%</t>
  </si>
  <si>
    <t>Share-based Compensation Arrangement by Share-based Payment Award, Options, Vested and Expected to Vest, Outstanding, Weighted Average Exercise Price | $ / shares</t>
  </si>
  <si>
    <t>Cardinal Health 414 [Member] | Lymphoseek [Member]</t>
  </si>
  <si>
    <t>Sales Revenue, Percent of Sales Made to Entity</t>
  </si>
  <si>
    <t>99.00%</t>
  </si>
  <si>
    <t>Series NN Warrants [Member]</t>
  </si>
  <si>
    <t>Class of Warrant or Right, Term</t>
  </si>
  <si>
    <t>Share-based Compensation Arrangement By Share-based Payment Award Award, Vesting, Threshold Consecutive Trading Days</t>
  </si>
  <si>
    <t>Series NN Warrants [Member] | Cardinal Health 414 [Member]</t>
  </si>
  <si>
    <t>Class of Warrant or Right, Number of Securities Called by Warrants or Rights | shares</t>
  </si>
  <si>
    <t>Class of Warrant or Right, Grants in Period, Estimated Fair Value</t>
  </si>
  <si>
    <t>Series NN Warrants [Member] | UCSD [Member]</t>
  </si>
  <si>
    <t>Former Executive [Member]</t>
  </si>
  <si>
    <t>Accounts Payable, Disputed</t>
  </si>
  <si>
    <t>Chief Executive Officer [Member] | Employee Stock Option [Member] | Scenario, Plan [Member]</t>
  </si>
  <si>
    <t>Share-based Compensation Arrangement by Share-based Payment Award, Options, Grants in Period, Net of Forfeitures | shares</t>
  </si>
  <si>
    <t>GDS Business [Member</t>
  </si>
  <si>
    <t>Disposal Group, Including Discontinued Operation, Consideration</t>
  </si>
  <si>
    <t>Maximum Royalty Income</t>
  </si>
  <si>
    <t>Royalty Revenue, Net</t>
  </si>
  <si>
    <t>Royalty Revenue, Gross</t>
  </si>
  <si>
    <t>Royalty Revenue, Tax Effect Allocated to Discontinued Operations</t>
  </si>
  <si>
    <t>Note 1 - Organization and Summary of Significant Accounting Policies - Assumptions Used to Calculate Fair Value of Stock Option Awards Granted (Details)</t>
  </si>
  <si>
    <t>Expected volatility</t>
  </si>
  <si>
    <t>66.00%</t>
  </si>
  <si>
    <t>59.00%</t>
  </si>
  <si>
    <t>61.00%</t>
  </si>
  <si>
    <t>79.00%</t>
  </si>
  <si>
    <t>75.00%</t>
  </si>
  <si>
    <t>64.00%</t>
  </si>
  <si>
    <t>Weighted-average volatility</t>
  </si>
  <si>
    <t>60.00%</t>
  </si>
  <si>
    <t>62.00%</t>
  </si>
  <si>
    <t>Expected dividends</t>
  </si>
  <si>
    <t>Risk-free rate</t>
  </si>
  <si>
    <t>1.80%</t>
  </si>
  <si>
    <t>1.20%</t>
  </si>
  <si>
    <t>1.50%</t>
  </si>
  <si>
    <t>2.10%</t>
  </si>
  <si>
    <t>1.90%</t>
  </si>
  <si>
    <t>Expected term (Year)</t>
  </si>
  <si>
    <t>5 years 36 days</t>
  </si>
  <si>
    <t>6 years</t>
  </si>
  <si>
    <t>6 years 109 days</t>
  </si>
  <si>
    <t>Note 2 - Liquidity (Details Textual) - USD ($)</t>
  </si>
  <si>
    <t>Jan. 16, 2018</t>
  </si>
  <si>
    <t>Nov. 02, 2017</t>
  </si>
  <si>
    <t>Mar. 31, 2017</t>
  </si>
  <si>
    <t>Mar. 03, 2017</t>
  </si>
  <si>
    <t>Mar. 01, 2017</t>
  </si>
  <si>
    <t>Jun. 22, 2016</t>
  </si>
  <si>
    <t>Feb. 28, 2017</t>
  </si>
  <si>
    <t>May 31, 2015</t>
  </si>
  <si>
    <t>Estimated Litigation Liability, Current</t>
  </si>
  <si>
    <t>CRG Loan Agreement, Ohio Case [Member]</t>
  </si>
  <si>
    <t>Release of Cash Held in Escrow</t>
  </si>
  <si>
    <t>CRG Loan Agreement, Texas Case [Member]</t>
  </si>
  <si>
    <t>CRG Loan Agreement, Texas Case [Member] | Judicial Ruling [Member]</t>
  </si>
  <si>
    <t>Loss Contingency, Damages Awarded, Value, Additional Amount</t>
  </si>
  <si>
    <t>Loss Contingency, Damages Awarded, Value, Amount not Taken into Consideration</t>
  </si>
  <si>
    <t>CRG Loan Agreement, Texas Case [Member] | Judicial Ruling [Member] | Subsequent Event [Member]</t>
  </si>
  <si>
    <t>CRG Loan Agreement, Texas Case [Member] | Pending Litigation [Member] | Subsequent Event [Member]</t>
  </si>
  <si>
    <t>Loss Contingency, Damages Awarded,Value, Requested Modified Amount</t>
  </si>
  <si>
    <t>Platinum-Montaur Life Sciences LLC Litigation [Member] | Pending Litigation [Member]</t>
  </si>
  <si>
    <t>Loss Contingency, Damages Sought, Value</t>
  </si>
  <si>
    <t>Maximum [Member] | CRG Loan Agreement, Texas Case [Member] | Judicial Ruling [Member]</t>
  </si>
  <si>
    <t>Loss Contingency, Damages Awarded, Value</t>
  </si>
  <si>
    <t>Term Loan Agreement [Member] | Cardinal Health 414 [Member]</t>
  </si>
  <si>
    <t>Letters of Credit Outstanding, Amount</t>
  </si>
  <si>
    <t>Term Loan Agreement [Member] | CRG [Member]</t>
  </si>
  <si>
    <t>CRG [Member] | Term Loan Agreement [Member]</t>
  </si>
  <si>
    <t>Debt Instrument, Interest Rate, Stated Percentage</t>
  </si>
  <si>
    <t>14.00%</t>
  </si>
  <si>
    <t>Debt Instrument, Default, Interest Rate, Stated Percentage</t>
  </si>
  <si>
    <t>18.00%</t>
  </si>
  <si>
    <t>Primary Bank Account Cash Taken Possession Of By Creditor</t>
  </si>
  <si>
    <t>Repayments of Debt</t>
  </si>
  <si>
    <t>Debt Instrument, Final Payoff Amount, Threshold Above Which the Reporting Entity Will First Pay Without Resorting to Letter of Credit</t>
  </si>
  <si>
    <t>CRG [Member] | Term Loan Agreement [Member] | CRG Loan Agreement, Texas Case [Member] | Judicial Ruling [Member]</t>
  </si>
  <si>
    <t>CRG [Member] | Term Loan Agreement [Member] | Minimum [Member]</t>
  </si>
  <si>
    <t>Debt Instrument, Agreed-upon Final Payoff Amount</t>
  </si>
  <si>
    <t>CRG [Member] | Term Loan Agreement [Member] | Maximum [Member]</t>
  </si>
  <si>
    <t>Convertible Debt</t>
  </si>
  <si>
    <t>Note 3 - Discontinued Operations (Details Textual) - USD ($)</t>
  </si>
  <si>
    <t>Sep. 30, 2017</t>
  </si>
  <si>
    <t>Sep. 30, 2016</t>
  </si>
  <si>
    <t>Jun. 30, 2016</t>
  </si>
  <si>
    <t>Mar. 31, 2016</t>
  </si>
  <si>
    <t>Discontinued Operation, Income (Loss) from Discontinued Operation During Phase-out Period, Net of Tax</t>
  </si>
  <si>
    <t>Disposa Group, Including Discontinued Operation, Royalty Revenue</t>
  </si>
  <si>
    <t>Discontinued Operation, Tax Effect of Income (Loss) from Discontinued Operation During Phase-out Period</t>
  </si>
  <si>
    <t>Discontinued Operation, Gain (Loss) on Disposal of Discontinued Operation, Net of Tax</t>
  </si>
  <si>
    <t>Warrants Issued During Period, Value Issued, Asset Sale</t>
  </si>
  <si>
    <t>Sale of Assets to Cardinal Health 414 [Member]</t>
  </si>
  <si>
    <t>Sale of Assets, Cash Received from Buyer, After Adjustments, Inventory Transferred</t>
  </si>
  <si>
    <t>Sale of Assets, Cash Received from Buyer, After Adjustments, Advances of Guaranteed Earnout Payments</t>
  </si>
  <si>
    <t>Discontinued Operation, Gain (Loss) on Disposal of Discontinued Operation, Net of Tax, Guaranteed Consideration</t>
  </si>
  <si>
    <t>Sale of Assets, Legal and Other Fees Related to the Sale</t>
  </si>
  <si>
    <t>Sale of Assets, Net Balance Sheet Dispositions and Write-offs</t>
  </si>
  <si>
    <t>Discontinued Operation, Tax Effect of Gain (Loss) from Disposal of Discontinued Operation</t>
  </si>
  <si>
    <t>Note 3 - Discontinued Operations - Discontinued Operations (Details) - USD ($)</t>
  </si>
  <si>
    <t>3 Months Ended</t>
  </si>
  <si>
    <t>Disposal Group, Including Discontinued Operation, Accounts, Notes and Loans Receivable, Net</t>
  </si>
  <si>
    <t>Disposal Group, Including Discontinued Operation, Inventory</t>
  </si>
  <si>
    <t>Prepaid expenses</t>
  </si>
  <si>
    <t>Disposal Group, Including Discontinued Operation, Property, Plant and Equipment, Noncurrent</t>
  </si>
  <si>
    <t>Patents and trademarks, net of accumulated amortization</t>
  </si>
  <si>
    <t>Assets associated with discontinued operations, noncurrent</t>
  </si>
  <si>
    <t>Total assets associated with discontinued operations</t>
  </si>
  <si>
    <t>Disposal Group, Including Discontinued Operation, Accounts Payable, Current</t>
  </si>
  <si>
    <t>Disposal Group, Including Discontinued Operation, Accrued Liabilities, Current</t>
  </si>
  <si>
    <t>Total liabilities associated with discontinued operations</t>
  </si>
  <si>
    <t>Lymphoseek sales revenue</t>
  </si>
  <si>
    <t>Income from discontinued operations</t>
  </si>
  <si>
    <t>Interest expense</t>
  </si>
  <si>
    <t>Income (loss) before income taxes</t>
  </si>
  <si>
    <t>Benefit from (provision for) income taxes</t>
  </si>
  <si>
    <t>Note 4 - Fair Value (Details Textual) - USD ($)</t>
  </si>
  <si>
    <t>Fair Value, Inputs, Level 1 [Member]</t>
  </si>
  <si>
    <t>Financial and Nonfinancial Liabilities, Fair Value Disclosure</t>
  </si>
  <si>
    <t>Fair Value, Inputs, Level 3 [Member]</t>
  </si>
  <si>
    <t>Fair Value, Measurement with Unobservable Inputs Reconciliation, Recurring Basis, Liability, Period Increase (Decrease)</t>
  </si>
  <si>
    <t>Fair Value, Inputs, Level 2 [Member]</t>
  </si>
  <si>
    <t>Other Liabilities [Member]</t>
  </si>
  <si>
    <t>PPCO [Member] | Platinum Loan Agreement [Member] | Notes Payable [Member]</t>
  </si>
  <si>
    <t>Convertible Debt, Fair Value Disclosures</t>
  </si>
  <si>
    <t>Note 4 - Fair Value - Financial Liabilities Measured at Fair Value on a Recurring Basis (Details) -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1],[2]</t>
  </si>
  <si>
    <t>Fair Value, Measurements, Recurring [Member] | PPCO [Member] | Platinum Loan Agreement [Member]</t>
  </si>
  <si>
    <t>Fair Value, Measurements, Recurring [Member] | PPCO [Member] | Fair Value, Inputs, Level 1 [Member] | Platinum Loan Agreement [Member]</t>
  </si>
  <si>
    <t>Fair Value, Measurements, Recurring [Member] | PPCO [Member] | Fair Value, Inputs, Level 2 [Member] | Platinum Loan Agreement [Member]</t>
  </si>
  <si>
    <t>Fair Value, Measurements, Recurring [Member] | PPCO [Member] | Fair Value, Inputs, Level 3 [Member] | Platinum Loan Agreement [Member]</t>
  </si>
  <si>
    <t>Sensitivity Analysis-Level 3 Measurements: Changes in the Company&amp;amp;#8217;s current internal estimates and forecasts were likely to cause material changes in the fair value of the Platinum conversion option. The significant unobservable inputs used in the fair value measurement of the liability included the amount and timing of future draws expected to be taken under the Platinum Loan Agreement based on then-current internal forecasts and management&amp;amp;#8217;s estimate of the likelihood of actually making those draws as opposed to obtaining other sources of financing. Significant increases (decreases) in any of the significant unobservable inputs would result in a higher (lower) fair value measurement. A change in one of the inputs would not necessarily result in a directionally similar change in the others.</t>
  </si>
  <si>
    <t>Valuation Processes-Level 3 Measurements: The Company utilizes third-party valuation services that use complex models such as Monte Carlo simulation to estimate the value of our financial liabilities. Each reporting period, the Company provides significant unobservable inputs to the third-party valuation experts based on current internal estimates and forecasts.</t>
  </si>
  <si>
    <t>Note 4 - Fair Value - Assumptions Used (Details)</t>
  </si>
  <si>
    <t>Dec. 31, 2016$ / shares</t>
  </si>
  <si>
    <t>Estimated volatility</t>
  </si>
  <si>
    <t>76.00%</t>
  </si>
  <si>
    <t>4 years 273 days</t>
  </si>
  <si>
    <t>Debt rate</t>
  </si>
  <si>
    <t>8.125%</t>
  </si>
  <si>
    <t>Beginning stock price (in dollars per share)</t>
  </si>
  <si>
    <t>Note 5 - Stock-based Compensation (Details Textual) - USD ($)</t>
  </si>
  <si>
    <t>1 Months Ended</t>
  </si>
  <si>
    <t>9 Months Ended</t>
  </si>
  <si>
    <t>Oct. 31, 2017</t>
  </si>
  <si>
    <t>Feb. 28, 2016</t>
  </si>
  <si>
    <t>Jul. 31, 2015</t>
  </si>
  <si>
    <t>Apr. 30, 2015</t>
  </si>
  <si>
    <t>Allocated Share-based Compensation Expense</t>
  </si>
  <si>
    <t>Employee Service Share-based Compensation, Tax Benefit from Compensation Expense</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 by Share-based Payment Award, Options, Exercises in Period, Intrinsic Value</t>
  </si>
  <si>
    <t>Stock Issued During Period, Shares, Share-based Compensation, Gross</t>
  </si>
  <si>
    <t>Proceeds from Stock Options Exercised</t>
  </si>
  <si>
    <t>Share-based Compensation Arrangement by Share-based Payment Award, Options, Vested in Period, Fair Value</t>
  </si>
  <si>
    <t>Payments Related to Tax Withholding for Share-based Compensation</t>
  </si>
  <si>
    <t>Employee Service Share-based Compensation, Nonvested Awards, Compensation Cost Not yet Recognized</t>
  </si>
  <si>
    <t>Employee Service Share-based Compensation, Nonvested Awards, Compensation Cost Not yet Recognized, Period for Recognition</t>
  </si>
  <si>
    <t>1 year 73 days</t>
  </si>
  <si>
    <t>Restricted Stock [Member]</t>
  </si>
  <si>
    <t>Share-based Compensation Arrangement by Share-based Payment Award, Equity Instruments Other than Options, Vested in Period</t>
  </si>
  <si>
    <t>Share-based Compensation Arrangement by Share-based Payment Award, Equity Instruments Other than Options, Vested in Period, Fair Value</t>
  </si>
  <si>
    <t>Restricted Stock [Member] | Director [Member]</t>
  </si>
  <si>
    <t>Stock Issued During Period, Shares, Share-based Compensation, Forfeited</t>
  </si>
  <si>
    <t>Stock Issued During Period, Value, Share-based Compensation, Forfeited</t>
  </si>
  <si>
    <t>Restricted Stock [Member] | Executive Officer [Member]</t>
  </si>
  <si>
    <t>Restricted Stock [Member] | Employees [Member]</t>
  </si>
  <si>
    <t>Note 5 - Stock-based Compensation - Summary of Stock Option Activity (Details) - USD ($)</t>
  </si>
  <si>
    <t>Outstanding at beginning of year (in shares)</t>
  </si>
  <si>
    <t>Outstanding at beginning of year (in dollars per share)</t>
  </si>
  <si>
    <t>Granted (in shares)</t>
  </si>
  <si>
    <t>Granted, weighted average exercise price (in dollars per share)</t>
  </si>
  <si>
    <t>Exercised (in shares)</t>
  </si>
  <si>
    <t>Exercised, weighted average exercise price (in dollars per share)</t>
  </si>
  <si>
    <t>Canceled and forfeited (in shares)</t>
  </si>
  <si>
    <t>Canceled and Forfeited, weighted average exercise price (in dollars per share)</t>
  </si>
  <si>
    <t>Outstanding at end of year (in shares)</t>
  </si>
  <si>
    <t>Outstanding at end of year (in dollars per share)</t>
  </si>
  <si>
    <t>Outstanding at end of year (Year)</t>
  </si>
  <si>
    <t>7 years</t>
  </si>
  <si>
    <t>Outstanding at end of year</t>
  </si>
  <si>
    <t>Exercisable at end of year (in shares)</t>
  </si>
  <si>
    <t>Exercisable at end of year (in dollars per share)</t>
  </si>
  <si>
    <t>Exercisable at end of year (Year)</t>
  </si>
  <si>
    <t>4 years 328 days</t>
  </si>
  <si>
    <t>Exercisable at end of year</t>
  </si>
  <si>
    <t>Note 5 - Stock-based Compensation - Summary of Unvested Restricted Stock (Details) - Restricted Stock [Member] - $ / shares</t>
  </si>
  <si>
    <t>Unvested at beginning of year (in shares)</t>
  </si>
  <si>
    <t>Unvested at beginning of year (in dollars per share)</t>
  </si>
  <si>
    <t>Granted, weighted average grant-date fair value (in dollars per share)</t>
  </si>
  <si>
    <t>Forfeited (in shares)</t>
  </si>
  <si>
    <t>Forfeited, weighted average grant-date fair value (in dollars per share)</t>
  </si>
  <si>
    <t>Vested (in shares)</t>
  </si>
  <si>
    <t>Vested, weighted average grant-date fair value (in dollars per share)</t>
  </si>
  <si>
    <t>Unvested at end of year (in shares)</t>
  </si>
  <si>
    <t>Unvested at end of year (in dollars per share)</t>
  </si>
  <si>
    <t>Note 6 - Earnings Per Share (Details Textual) - shares</t>
  </si>
  <si>
    <t>Stock Options, Warrants, Convertible Debt, and Convertible Preferred Stock [Member]</t>
  </si>
  <si>
    <t>Antidilutive Securities Excluded from Computation of Earnings Per Share, Amount</t>
  </si>
  <si>
    <t>Restricted Stock Units (RSUs) [Member]</t>
  </si>
  <si>
    <t>Note 6 - Earnings Per Share - Earnings Per Share (Details) - shares</t>
  </si>
  <si>
    <t>Weighted average shares outstanding, basic (in shares)</t>
  </si>
  <si>
    <t>Dilutive shares related to warrants (in shares)</t>
  </si>
  <si>
    <t>Unvested restricted stock (in shares)</t>
  </si>
  <si>
    <t>Weighted average shares outstanding, diluted (in shares)</t>
  </si>
  <si>
    <t>Note 7 - Accounts and Other Receivables and Concentrations of Credit Risk (Details Textual) - USD ($)</t>
  </si>
  <si>
    <t>Allowance for Doubtful Accounts Receivable, Current</t>
  </si>
  <si>
    <t>Customer Concentration Risk [Member] | Accounts and Other Receivables [Member] | Cardinal Health 414 [Member]</t>
  </si>
  <si>
    <t>Concentration Risk, Percentage</t>
  </si>
  <si>
    <t>0.00%</t>
  </si>
  <si>
    <t>Note 7 - Accounts and Other Receivables and Concentrations of Credit Risk - Accounts and Other Receivables (Details) - USD ($)</t>
  </si>
  <si>
    <t>Guaranteed Earnout Receivable, Current [Member]</t>
  </si>
  <si>
    <t>Trade Accounts Receivable [Member]</t>
  </si>
  <si>
    <t>Other Accounts Receivable [Member]</t>
  </si>
  <si>
    <t>Note 8 - Inventory (Details Textual) - USD ($)</t>
  </si>
  <si>
    <t>Inventory Valuation Reserves</t>
  </si>
  <si>
    <t>Increase (Decrease) in Inventories</t>
  </si>
  <si>
    <t>TC 99 M Tilmanocept [Member]</t>
  </si>
  <si>
    <t>Inventory Write-down</t>
  </si>
  <si>
    <t>Note 8 - Inventory - Components of Inventory (Details) - USD ($)</t>
  </si>
  <si>
    <t>Materials</t>
  </si>
  <si>
    <t>Work-in-process</t>
  </si>
  <si>
    <t>Finished goods</t>
  </si>
  <si>
    <t>Reserves</t>
  </si>
  <si>
    <t>Total inventory, net</t>
  </si>
  <si>
    <t>Note 9 - Property and Equipment (Details Textual) - USD ($)</t>
  </si>
  <si>
    <t>Property, Plant and Equipment, Gross</t>
  </si>
  <si>
    <t>Depreciation, Depletion and Amortization</t>
  </si>
  <si>
    <t>Assets Held under Capital Leases [Member]</t>
  </si>
  <si>
    <t>Note 9 - Property and Equipment - Summary of Major Classes of Property and Equipment (Details) - USD ($)</t>
  </si>
  <si>
    <t>Machinery and Equipment [Member]</t>
  </si>
  <si>
    <t>Property and Equipment, Useful Life (Year)</t>
  </si>
  <si>
    <t>Other Machinery and Equipment [Member]</t>
  </si>
  <si>
    <t>Other Machinery and Equipment [Member] | Minimum [Member]</t>
  </si>
  <si>
    <t>3 years</t>
  </si>
  <si>
    <t>Other Machinery and Equipment [Member] | Maximum [Member]</t>
  </si>
  <si>
    <t>Furniture and Fixtures [Member]</t>
  </si>
  <si>
    <t>Purchased Software [Member]</t>
  </si>
  <si>
    <t>Leasehold Improvements [Member]</t>
  </si>
  <si>
    <t>Property and Equipment, Useful Life</t>
  </si>
  <si>
    <t>Term of Lease</t>
  </si>
  <si>
    <t>Leasehold Improvements [Member] | Minimum [Member]</t>
  </si>
  <si>
    <t>Leasehold Improvements [Member] | Maximum [Member]</t>
  </si>
  <si>
    <t>We amortize leasehold improvements over the term of the lease, which in all cases is shorter than the estimated useful life of the asset.</t>
  </si>
  <si>
    <t>Note 10 - Investment in Macrophage Therapeutics, Inc. (Details Textual) - USD ($)</t>
  </si>
  <si>
    <t>Mar. 11, 2015</t>
  </si>
  <si>
    <t>Jan. 31, 2017</t>
  </si>
  <si>
    <t>Jul. 31, 2016</t>
  </si>
  <si>
    <t>May 31, 2016</t>
  </si>
  <si>
    <t>Mar. 31, 2015</t>
  </si>
  <si>
    <t>Preferred Stock, Shares Authorized</t>
  </si>
  <si>
    <t>Preferred Stock, Par or Stated Value Per Share</t>
  </si>
  <si>
    <t>Preferred Stock, Shares Issued</t>
  </si>
  <si>
    <t>Preferred Stock Dividends and Other Adjustments</t>
  </si>
  <si>
    <t>Preferred Convertible Stock, Right to Exchange for Common Shares, Minimum Required Proceeds from Initial Public Offering</t>
  </si>
  <si>
    <t>Weighted Average Price Common Stock Percentage</t>
  </si>
  <si>
    <t>80.00%</t>
  </si>
  <si>
    <t>Future Common Stock Conversion Share Price</t>
  </si>
  <si>
    <t>3.00%</t>
  </si>
  <si>
    <t>Reclassification of Funds Invested</t>
  </si>
  <si>
    <t>Dr. Michael Goldberg [Member]</t>
  </si>
  <si>
    <t>Convertible Preferred Stock, Percent of Shares Reserved</t>
  </si>
  <si>
    <t>40.00%</t>
  </si>
  <si>
    <t>Dr. Michael Goldberg [Member] | MT [Member]</t>
  </si>
  <si>
    <t>Payments to Acquire Businesses and Interest in Affiliates</t>
  </si>
  <si>
    <t>Macrophage Therapeutics [Member]</t>
  </si>
  <si>
    <t>Common Stock Shares Authorized Upon Exercise of Warrants</t>
  </si>
  <si>
    <t>Convertible Preferred Stock Shares Issued Upon Conversion, Per Unit</t>
  </si>
  <si>
    <t>Common Stock Warrants, Issued Upon Conversion, Per Unit</t>
  </si>
  <si>
    <t>Macrophage Therapeutics [Member] | Common Stock [Member]</t>
  </si>
  <si>
    <t>Common Stock as Percentage of Common Equity</t>
  </si>
  <si>
    <t>1.00%</t>
  </si>
  <si>
    <t>Class of Warrant or Right, Number of Securities Called by Warrants or Rights</t>
  </si>
  <si>
    <t>Platinum [Member] | MT [Member]</t>
  </si>
  <si>
    <t>MT [Member]</t>
  </si>
  <si>
    <t>Convertible Preferred Stock, PIK Coupon, Percentage</t>
  </si>
  <si>
    <t>10.00%</t>
  </si>
  <si>
    <t>Convertible Preferred Stock, Conversion Price, Market Cap</t>
  </si>
  <si>
    <t>Convertible Preferred Stock [Member]</t>
  </si>
  <si>
    <t>Convertible Preferred Stock [Member] | Macrophage Therapeutics [Member]</t>
  </si>
  <si>
    <t>Cumulative Preferred Stock [Member]</t>
  </si>
  <si>
    <t>Proceeds from Issuance of Preferred Stock, Preference Stock, and Warrants</t>
  </si>
  <si>
    <t>Issuance of Stock and Warrants for Purchase Agreement, Remaining Amount</t>
  </si>
  <si>
    <t>Preferred Stock, Fair Value Put Option</t>
  </si>
  <si>
    <t>Future Common Stock Conversion Denominator, Value</t>
  </si>
  <si>
    <t>Cumulative Preferred Stock [Member] | Macrophage Therapeutics [Member]</t>
  </si>
  <si>
    <t>Preferred Stock, Redemption Price Per Share</t>
  </si>
  <si>
    <t>Note 11 - Investment in R-NAV, LLC (Details Textual) - USD ($)</t>
  </si>
  <si>
    <t>Jul. 15, 2014</t>
  </si>
  <si>
    <t>Repayments of Notes Payable</t>
  </si>
  <si>
    <t>Equity Method Investment, Payment Upon Termination of Joint Venture</t>
  </si>
  <si>
    <t>Equity Method Investment, Realized Gain (Loss) on Disposal</t>
  </si>
  <si>
    <t>Income (Loss) from Equity Method Investments</t>
  </si>
  <si>
    <t>R-NAV [Member]</t>
  </si>
  <si>
    <t>Equity Method Investment, Initial Capitalization</t>
  </si>
  <si>
    <t>Payments to Acquire Equity Method Investments</t>
  </si>
  <si>
    <t>Equity Method Investment, Promissory Note Payable</t>
  </si>
  <si>
    <t>Equity Method Investment, Ownership Shares Contingently Receivable</t>
  </si>
  <si>
    <t>Equity Method Investment, Ownership Percentage</t>
  </si>
  <si>
    <t>33.70%</t>
  </si>
  <si>
    <t>27.30%</t>
  </si>
  <si>
    <t>Equity Method Investment, Forgiven Promissory Note, Amount</t>
  </si>
  <si>
    <t>Equity Method Investment, Aggregate Cost</t>
  </si>
  <si>
    <t>Equity Method Investments</t>
  </si>
  <si>
    <t>Equity Method Investment, Commitment to Provide Services</t>
  </si>
  <si>
    <t>Equity Method Investment, Cost of Services Provided</t>
  </si>
  <si>
    <t>Equity Method Investment, Remaining Commitment to Provide Services</t>
  </si>
  <si>
    <t>R-NAV [Member] | Common Stock [Member]</t>
  </si>
  <si>
    <t>Equity Method Investment, Ownership Shares Received</t>
  </si>
  <si>
    <t>Equity Method Investment, Shares Transferred Upon Termination of Joint Venture</t>
  </si>
  <si>
    <t>R-NAV [Member] | Preferred Stock [Member]</t>
  </si>
  <si>
    <t>R-NAV [Member] | Commitment to Invest [Member]</t>
  </si>
  <si>
    <t>Other Commitment</t>
  </si>
  <si>
    <t>R-NAV's Subsidiary 1A [Member] | Call Option [Member]</t>
  </si>
  <si>
    <t>Warrants and Rights Outstanding</t>
  </si>
  <si>
    <t>Note 12 - Accounts Payable, Accrued Liabilities and Other (Details Textual) - USD ($)</t>
  </si>
  <si>
    <t>Accounts Payable [Member] | Director Fees and Scientific Advisory Board Fees [Member]</t>
  </si>
  <si>
    <t>Due to Related Parties, Current</t>
  </si>
  <si>
    <t>Accrued Liabilities and Other [Member] | Executive Bonuses, Director Fees, Deferred Salary, and Scientific Advisory Board Fees [Member]</t>
  </si>
  <si>
    <t>Note 12 - Accounts Payable, Accrued Liabilities and Other - Accrued Liabilities and Other (Details) - USD ($)</t>
  </si>
  <si>
    <t>Contracted services</t>
  </si>
  <si>
    <t>Compensation</t>
  </si>
  <si>
    <t>Interest Payable, Current</t>
  </si>
  <si>
    <t>Total accrued liabilities and other</t>
  </si>
  <si>
    <t>Note 13 - Notes Payable (Details Textual)</t>
  </si>
  <si>
    <t>Jan. 16, 2018USD ($)</t>
  </si>
  <si>
    <t>Nov. 02, 2017USD ($)</t>
  </si>
  <si>
    <t>Mar. 31, 2017USD ($)</t>
  </si>
  <si>
    <t>Mar. 03, 2017USD ($)</t>
  </si>
  <si>
    <t>Mar. 01, 2017USD ($)</t>
  </si>
  <si>
    <t>Jul. 01, 2016</t>
  </si>
  <si>
    <t>Jun. 22, 2016USD ($)</t>
  </si>
  <si>
    <t>May 31, 2016USD ($)shares</t>
  </si>
  <si>
    <t>Mar. 31, 2014USD ($)$ / sharesshares</t>
  </si>
  <si>
    <t>Dec. 31, 2017USD ($)$ / shares</t>
  </si>
  <si>
    <t>Nov. 30, 2017USD ($)</t>
  </si>
  <si>
    <t>Jul. 31, 2016USD ($)shares</t>
  </si>
  <si>
    <t>Jul. 31, 2015USD ($)</t>
  </si>
  <si>
    <t>May 31, 2015USD ($)$ / shares</t>
  </si>
  <si>
    <t>Jun. 30, 2013USD ($)shares</t>
  </si>
  <si>
    <t>Dec. 31, 2013USD ($)</t>
  </si>
  <si>
    <t>Jun. 25, 2013USD ($)</t>
  </si>
  <si>
    <t>Jul. 31, 2014USD ($)</t>
  </si>
  <si>
    <t>Jul. 31, 2012USD ($)</t>
  </si>
  <si>
    <t>Change in Fair Value of Financial Instruments</t>
  </si>
  <si>
    <t>Interest Expense, Debt</t>
  </si>
  <si>
    <t>Interest Expense Recorded Related to Amortization of Debt Discounts and Deferred Financing Costs</t>
  </si>
  <si>
    <t>Disposal Group, Including Discontinued Operation, Interest Expense</t>
  </si>
  <si>
    <t>Long-term Debt, Maturities, Repayments of Principal in Next Twelve Months</t>
  </si>
  <si>
    <t>Debt Instrument, Face Amount</t>
  </si>
  <si>
    <t>Equity Method Investment, Shares Transferred Upon Termination of Joint Venture | shares</t>
  </si>
  <si>
    <t>Series KK Warrants [Member]</t>
  </si>
  <si>
    <t>CRG Loan Agreement, Texas Case [Member] | Judicial Ruling [Member] | Maximum [Member]</t>
  </si>
  <si>
    <t>Federal Funds Rate [Member] | R-NAV [Member]</t>
  </si>
  <si>
    <t>0.31%</t>
  </si>
  <si>
    <t>Platinum-Montaur Life Sciences LLC Litigation [Member]</t>
  </si>
  <si>
    <t>Line of Credit Facility, Maximum Borrowing Capacity</t>
  </si>
  <si>
    <t>Line of Credit Facility, Current Borrowing Capacity</t>
  </si>
  <si>
    <t>Line of Credit Facility, Increase Additional Borrowings Terms Not Negotiated</t>
  </si>
  <si>
    <t>Proceeds from Lines of Credit</t>
  </si>
  <si>
    <t>InterestRateInAdditionToAmendedAgreement</t>
  </si>
  <si>
    <t>0.125%</t>
  </si>
  <si>
    <t>Percentage of VWAP for Conversion Calculation</t>
  </si>
  <si>
    <t>90.00%</t>
  </si>
  <si>
    <t>Period of Preceding Date of Conversion Request</t>
  </si>
  <si>
    <t>10 days</t>
  </si>
  <si>
    <t>Minimum Revenue from Sales and Licensing for Mandatory Repayment Due</t>
  </si>
  <si>
    <t>Stock for Stock Conversion Number of Shares Converted | shares</t>
  </si>
  <si>
    <t>Number of Common Shares Underlying Series B Preferred Stock | shares</t>
  </si>
  <si>
    <t>Shares Conversion, Number of Common Stock Equivalent to Each Preferred Stock | shares</t>
  </si>
  <si>
    <t>Debt Instrument, Convertible, Threshold Trading Days</t>
  </si>
  <si>
    <t>Debt Instrument, Convertible, Stock Price Trigger | $ / shares</t>
  </si>
  <si>
    <t>Interest Expense, Debt, Excluding Amortization</t>
  </si>
  <si>
    <t>Line of Credit Facility, Decrease Forgiveness Interest Percentage</t>
  </si>
  <si>
    <t>6.00%</t>
  </si>
  <si>
    <t>Platinum-Montaur Life Sciences LLC Litigation [Member] | Prime Rate [Member]</t>
  </si>
  <si>
    <t>Debt Instrument, Basis Spread on Variable Rate</t>
  </si>
  <si>
    <t>6.75%</t>
  </si>
  <si>
    <t>Platinum-Montaur Life Sciences LLC Litigation [Member] | Oxford Financing Rate [Member]</t>
  </si>
  <si>
    <t>Platinum-Montaur Life Sciences LLC Litigation [Member] | Interest Rate Pursuant to CRG Term Loan [Member]</t>
  </si>
  <si>
    <t>Platinum Loan Agreement [Member] | PPCO [Member]</t>
  </si>
  <si>
    <t>Debt Instrument, Additional Loans That May Be Made Available Upon the Satisfaction of Certain Conditions</t>
  </si>
  <si>
    <t>Percentage of Per Annum Interest Paying in Cash</t>
  </si>
  <si>
    <t>Percentage of Per Annum Interest as Compounded Interest</t>
  </si>
  <si>
    <t>4.00%</t>
  </si>
  <si>
    <t>Debt Instrument, Number of Quarterly Payments</t>
  </si>
  <si>
    <t>Debt Instrument Payment Terms Payment Period</t>
  </si>
  <si>
    <t>Notes Payable</t>
  </si>
  <si>
    <t>Debt Instrument, Unamortized Discount (Premium), Net</t>
  </si>
  <si>
    <t>Debt Instrument End of Term Fee, Amount</t>
  </si>
  <si>
    <t>Debt Instrument, Fee Amount</t>
  </si>
  <si>
    <t>Debt Instrument, Covenant Compliance, Income (Loss) Earnings Before Interest, Taxes, Depreciation, and Amortization, Minimum</t>
  </si>
  <si>
    <t>Debt Instrument, Covenant Compliance Sales Revenue Minimum Next Twelve Months</t>
  </si>
  <si>
    <t>DebtInstrumentCovenantComplianceTargetRevenueMinimum</t>
  </si>
  <si>
    <t>Debt Instrument, Covenant Compliance Cure Right Ratio</t>
  </si>
  <si>
    <t>Debt Instrument, Covenant Compliance Liquidity Minimum</t>
  </si>
  <si>
    <t>Debt Instrument, Interest Rate in the Event of Default</t>
  </si>
  <si>
    <t>Payments to Prepayment Premium and Backend Facility Fee on Claims of Default</t>
  </si>
  <si>
    <t>Payments to Principal Balance of Debt on Claims of Default</t>
  </si>
  <si>
    <t>Term Loan Agreement [Member] | CRG [Member] | Minimum [Member]</t>
  </si>
  <si>
    <t>Term Loan Agreement [Member] | CRG [Member] | Maximum [Member]</t>
  </si>
  <si>
    <t>Term Loan Agreement [Member] | CRG [Member] | Accrued Liabilities and Other [Member]</t>
  </si>
  <si>
    <t>Term Loan Agreement [Member] | CRG [Member] | CRG Loan Agreement, Texas Case [Member] | Judicial Ruling [Member]</t>
  </si>
  <si>
    <t>Oxford Finance, LLC [Member]</t>
  </si>
  <si>
    <t>8.50%</t>
  </si>
  <si>
    <t>Repayments of Long-term Debt</t>
  </si>
  <si>
    <t>Debt Instrument, Early Redemption Fee Amount</t>
  </si>
  <si>
    <t>Oxford Finance, LLC [Member] | Series KK Warrants [Member]</t>
  </si>
  <si>
    <t>Notes Payable Issued for Prepayment of Insurance Premiums [Member] | IPFS [Member]</t>
  </si>
  <si>
    <t>8.99%</t>
  </si>
  <si>
    <t>Debt Instrument, Term</t>
  </si>
  <si>
    <t>240 days</t>
  </si>
  <si>
    <t>Debt Instrument, Periodic Payment</t>
  </si>
  <si>
    <t>Note 14 - Terminated Lease Liability (Details Textual) - USD ($)</t>
  </si>
  <si>
    <t>Jun. 01, 2017</t>
  </si>
  <si>
    <t>Gain (Loss) on Contract Termination</t>
  </si>
  <si>
    <t>Lease Termination of Blazer [Member]</t>
  </si>
  <si>
    <t>Terminated Lease Liability</t>
  </si>
  <si>
    <t>Lease Termination of Blazer [Member] | Selling, General and Administrative Expenses [Member]</t>
  </si>
  <si>
    <t>Gain (Loss) on Disposition of Assets</t>
  </si>
  <si>
    <t>Note 14 - Terminated Lease Liability - Summary of Changes in Terminated Lease Liability (Details) - Lease Termination of Blazer [Member]</t>
  </si>
  <si>
    <t>Dec. 31, 2017USD ($)</t>
  </si>
  <si>
    <t>Total liability, June 1, 2017 (date of sublease)</t>
  </si>
  <si>
    <t>Additional finder’s fees required by contract</t>
  </si>
  <si>
    <t>Changes in estimated future payments</t>
  </si>
  <si>
    <t>Payment of finder’s fees</t>
  </si>
  <si>
    <t>Payments under Blazer lease</t>
  </si>
  <si>
    <t>Receipts from subtenant</t>
  </si>
  <si>
    <t>Accretion of liability</t>
  </si>
  <si>
    <t>Total liability, December 31, 2017</t>
  </si>
  <si>
    <t>Note 15 - Leases (Details Textual)</t>
  </si>
  <si>
    <t>Dec. 31, 2017USD ($)ft²</t>
  </si>
  <si>
    <t>Operating Leases, Rent Expense, Net</t>
  </si>
  <si>
    <t>Office Space at 4995 Bradenton Avenue, Dublin Ohio [Member]</t>
  </si>
  <si>
    <t>Area of Real Estate Property | ft²</t>
  </si>
  <si>
    <t>Operating Lease, Monthly Base Rent</t>
  </si>
  <si>
    <t>Office Space at 560 Sylvan Avenue, Englewood Cliffs, New Jersey [Member]</t>
  </si>
  <si>
    <t>Office Space at 5600 Blazer Parkway, Dublin, Ohio [Member]</t>
  </si>
  <si>
    <t>Operating Lease, Sublease, Monthly Rent Revenue</t>
  </si>
  <si>
    <t>Note 15 - Leases - Summary of Future Minimum Lease Payments (Details)</t>
  </si>
  <si>
    <t>Thereafter</t>
  </si>
  <si>
    <t>Total future minimum lease payments</t>
  </si>
  <si>
    <t>Note 16 - Commitments and Contingencies (Details Textual) - USD ($)</t>
  </si>
  <si>
    <t>May 16, 2017</t>
  </si>
  <si>
    <t>May 12, 2017</t>
  </si>
  <si>
    <t>Oct. 11, 2016</t>
  </si>
  <si>
    <t>Former CEO Arbitration [Member]</t>
  </si>
  <si>
    <t>Litigation Settlement, Salary, Bonus, and Benefits, Amount Awarded to Other Party</t>
  </si>
  <si>
    <t>Litigation Settlement, Amount Awarded to Other Party</t>
  </si>
  <si>
    <t>FTI Consulting, Inc. Litigation [Member] | Pending Litigation [Member] | Investigative and Consulting Services [Member]</t>
  </si>
  <si>
    <t>Minimum [Member] | FTI Consulting, Inc. Litigation [Member] | Pending Litigation [Member]</t>
  </si>
  <si>
    <t>Minimum [Member] | FTI Consulting, Inc. Litigation [Member] | Pending Litigation [Member] | Purported Interest Due on Unpaid Invoices, Plus Attorneys' Fees, Costs and Expenses [Member]</t>
  </si>
  <si>
    <t>Primary Bank Account Cash Taken Possession Of By Creditor, Portion Applied to Fees</t>
  </si>
  <si>
    <t>Primary Bank Account Cash Taken Possession Of By Creditor, Portion Applied to the Principal Balance of Debt</t>
  </si>
  <si>
    <t>Note 17 - Preferred Stock (Details Textual) - USD ($) $ / shares in Units, $ in Thousands</t>
  </si>
  <si>
    <t>Aug. 31, 2015</t>
  </si>
  <si>
    <t>Class of Warrant or Right, Exercise Price of Warrants or Rights</t>
  </si>
  <si>
    <t>Preferred Stock, Shares Outstanding</t>
  </si>
  <si>
    <t>Series LL Warrants [Member]</t>
  </si>
  <si>
    <t>Platinum Management New York LLC [Member] | Series LL Warrants [Member]</t>
  </si>
  <si>
    <t>Preferred Stock, Liquidation Preference, Value</t>
  </si>
  <si>
    <t>Gain (Loss) from Exchange of Warrants</t>
  </si>
  <si>
    <t>Series B Preferred Stock [Member]</t>
  </si>
  <si>
    <t>Series B Preferred Stock [Member] | Platinum Management New York LLC [Member]</t>
  </si>
  <si>
    <t>Preferred Stock Exchanged for Warrants During Period, Shares</t>
  </si>
  <si>
    <t>Class of Warrant or Right, Outstanding Term</t>
  </si>
  <si>
    <t>20 years</t>
  </si>
  <si>
    <t>Warrant Issued Upon Exchange of Preferred Stock</t>
  </si>
  <si>
    <t>Shares Conversion, Number of Common Stock Equivalent to Each Preferred Stock</t>
  </si>
  <si>
    <t>Note 18 - Equity Instruments (Details Textual) - USD ($)</t>
  </si>
  <si>
    <t>Oct. 31, 2015</t>
  </si>
  <si>
    <t>Sep. 30, 2015</t>
  </si>
  <si>
    <t>Class of Warrant or Right, Outstanding</t>
  </si>
  <si>
    <t>Issuance of Stock and Warrants for Services or Claims</t>
  </si>
  <si>
    <t>Common Stock, Capital Shares Reserved for Future Issuance</t>
  </si>
  <si>
    <t>Chief Executive Officer [Member]</t>
  </si>
  <si>
    <t>Class of Warrant or Right, Exercises in Period</t>
  </si>
  <si>
    <t>Stock Issued During Period, Shares, Issued for Exercise of Warrants</t>
  </si>
  <si>
    <t>Proceeds from Warrant Exercises</t>
  </si>
  <si>
    <t>Series BB [Member]</t>
  </si>
  <si>
    <t>Gains (Losses) on Extension of Warrant Expiration Date</t>
  </si>
  <si>
    <t>Series MM Warrants Expire September 2019 [Member]</t>
  </si>
  <si>
    <t>Series MM Warrants Expire September 2019 [Member] | Chardan Capital Markets, LLC [Member]</t>
  </si>
  <si>
    <t>Common Stock Warrants Issued</t>
  </si>
  <si>
    <t>Series MM Warrants Expire October 2019 [Member]</t>
  </si>
  <si>
    <t>Series MM Warrants Expire October 2019 [Member] | Chardan Capital Markets, LLC [Member]</t>
  </si>
  <si>
    <t>Series MM warrants [Member] | Chardan Capital Markets, LLC [Member]</t>
  </si>
  <si>
    <t>Share-based Compensation Arrangement by Share-based Payment Award, Non-Option Equity Instruments, Exercised</t>
  </si>
  <si>
    <t>Stock Issued During Period Shares Stock Warrants Exercised</t>
  </si>
  <si>
    <t>Common Stock [Member] | Macrophage Therapeutics [Member]</t>
  </si>
  <si>
    <t>Note 18 - Equity Instruments - Outstanding Warrants (Details) - $ / shares</t>
  </si>
  <si>
    <t>Exercise Price (in dollars per share)</t>
  </si>
  <si>
    <t>Number of Warrants (in shares)</t>
  </si>
  <si>
    <t>Expiration Date</t>
  </si>
  <si>
    <t>Jul. 7,
		2018</t>
  </si>
  <si>
    <t>Series HH Warrants [Member]</t>
  </si>
  <si>
    <t>Jun. 25,
		2023</t>
  </si>
  <si>
    <t>Series II Warrants [Member]</t>
  </si>
  <si>
    <t>Jun. 25,
		2018</t>
  </si>
  <si>
    <t>Mar. 4,
		2021</t>
  </si>
  <si>
    <t>Aug. 31,
		2035</t>
  </si>
  <si>
    <t>Sep. 30,
		2019</t>
  </si>
  <si>
    <t>Oct. 31,
		2019</t>
  </si>
  <si>
    <t>Note 19 - Reductions in Force (Details Textual)</t>
  </si>
  <si>
    <t>Restructuring Charges</t>
  </si>
  <si>
    <t>Restructuring Costs Related to Equity Awards</t>
  </si>
  <si>
    <t>Restructuring Reserve</t>
  </si>
  <si>
    <t>Staff Members [Member]</t>
  </si>
  <si>
    <t>Restructuring and Related Cost, Number of Positions Eliminated</t>
  </si>
  <si>
    <t>Executives [Member]</t>
  </si>
  <si>
    <t>Note 20 - Income Taxes (Details Textual) - USD ($)</t>
  </si>
  <si>
    <t>Deferred Tax Assets, Gross</t>
  </si>
  <si>
    <t>Revaluation of Deferred Tax Asset, Decrease</t>
  </si>
  <si>
    <t>Valuation Allowance, Deferred Tax Asset, Increase (Decrease), Amount</t>
  </si>
  <si>
    <t>Deferred Tax Assets, Tax Credit Carryforwards, Alternative Minimum Tax</t>
  </si>
  <si>
    <t>Cardiosonix [Member] | Subsidiaries [Member]</t>
  </si>
  <si>
    <t>Net Income (Loss) Attributable to Parent</t>
  </si>
  <si>
    <t>Domestic Tax Authority [Member] | Internal Revenue Service (IRS) [Member]</t>
  </si>
  <si>
    <t>Operating Loss Carryforwards</t>
  </si>
  <si>
    <t>Operating LossCarryforwardsStockBasedCompensation</t>
  </si>
  <si>
    <t>Net Operating Loss Carryforwards Expired in Period</t>
  </si>
  <si>
    <t>Domestic Tax Authority [Member] | Internal Revenue Service (IRS) [Member] | Research Tax Credit Carryforward [Member]</t>
  </si>
  <si>
    <t>Tax Credit Carryforward, Amount</t>
  </si>
  <si>
    <t>State and Local Jurisdiction [Member]</t>
  </si>
  <si>
    <t>State and Local Jurisdiction [Member] | Earliest Tax Year [Member]</t>
  </si>
  <si>
    <t>Operating Loss Carryforwards, Expiration Date</t>
  </si>
  <si>
    <t>Dec. 31,
		2032</t>
  </si>
  <si>
    <t>Foreign Tax Authority [Member] | Israel Tax Authority [Member] | Cardiosonix [Member] | Subsidiaries [Member]</t>
  </si>
  <si>
    <t>Other Noncurrent Assets [Member]</t>
  </si>
  <si>
    <t>Note 20 - Income Taxes - Components of Deferred Tax Assets (Details) - USD ($)</t>
  </si>
  <si>
    <t>Deferred tax assets:</t>
  </si>
  <si>
    <t>Net operating loss carryforwards</t>
  </si>
  <si>
    <t>R&amp;D credit carryforwards</t>
  </si>
  <si>
    <t>AMT credit carryforward</t>
  </si>
  <si>
    <t>Stock compensation</t>
  </si>
  <si>
    <t>Intangibles</t>
  </si>
  <si>
    <t>Gain/loss from discontinued operations</t>
  </si>
  <si>
    <t>Temporary differences</t>
  </si>
  <si>
    <t>Deferred tax assets before valuation allowance</t>
  </si>
  <si>
    <t>Valuation allowance</t>
  </si>
  <si>
    <t>Net deferred tax assets</t>
  </si>
  <si>
    <t>Note 20 - Income Taxes - Net Operating Loss and Credit Carryforwards (Details) - USD ($)</t>
  </si>
  <si>
    <t>U.S. Net Operating Loss Carryforwards</t>
  </si>
  <si>
    <t>U.S. R&amp;D Credit Carryforwards</t>
  </si>
  <si>
    <t>Tax Year 1998 [Member]</t>
  </si>
  <si>
    <t>Expiration dates</t>
  </si>
  <si>
    <t>Dec. 31,
		2018</t>
  </si>
  <si>
    <t>Tax Year 1998 [Member] | Domestic Tax Authority [Member] | Internal Revenue Service (IRS) [Member]</t>
  </si>
  <si>
    <t>Tax Year 1998 [Member] | Domestic Tax Authority [Member] | Internal Revenue Service (IRS) [Member] | Research Tax Credit Carryforward [Member]</t>
  </si>
  <si>
    <t>Tax Year 1999 [Member]</t>
  </si>
  <si>
    <t>Dec. 31,
		2019</t>
  </si>
  <si>
    <t>Tax Year 1999 [Member] | Domestic Tax Authority [Member] | Internal Revenue Service (IRS) [Member]</t>
  </si>
  <si>
    <t>Tax Year 1999 [Member] | Domestic Tax Authority [Member] | Internal Revenue Service (IRS) [Member] | Research Tax Credit Carryforward [Member]</t>
  </si>
  <si>
    <t>Tax Year 2000 [Member]</t>
  </si>
  <si>
    <t>Dec. 31,
		2020</t>
  </si>
  <si>
    <t>Tax Year 2000 [Member] | Domestic Tax Authority [Member] | Internal Revenue Service (IRS) [Member]</t>
  </si>
  <si>
    <t>Tax Year 2000 [Member] | Domestic Tax Authority [Member] | Internal Revenue Service (IRS) [Member] | Research Tax Credit Carryforward [Member]</t>
  </si>
  <si>
    <t>Tax Year 2001 [Member]</t>
  </si>
  <si>
    <t>Dec. 31,
		2021</t>
  </si>
  <si>
    <t>Tax Year 2001 [Member] | Domestic Tax Authority [Member] | Internal Revenue Service (IRS) [Member]</t>
  </si>
  <si>
    <t>Tax Year 2001 [Member] | Domestic Tax Authority [Member] | Internal Revenue Service (IRS) [Member] | Research Tax Credit Carryforward [Member]</t>
  </si>
  <si>
    <t>Tax Year 2002 [Member]</t>
  </si>
  <si>
    <t>Dec. 31,
		2022</t>
  </si>
  <si>
    <t>Tax Year 2002 [Member] | Domestic Tax Authority [Member] | Internal Revenue Service (IRS) [Member]</t>
  </si>
  <si>
    <t>Tax Year 2002 [Member] | Domestic Tax Authority [Member] | Internal Revenue Service (IRS) [Member] | Research Tax Credit Carryforward [Member]</t>
  </si>
  <si>
    <t>Tax Year 2003 [Member]</t>
  </si>
  <si>
    <t>Dec. 31,
		2023</t>
  </si>
  <si>
    <t>Tax Year 2003 [Member] | Domestic Tax Authority [Member] | Internal Revenue Service (IRS) [Member]</t>
  </si>
  <si>
    <t>Tax Year 2003 [Member] | Domestic Tax Authority [Member] | Internal Revenue Service (IRS) [Member] | Research Tax Credit Carryforward [Member]</t>
  </si>
  <si>
    <t>Tax Year 2004 [Member]</t>
  </si>
  <si>
    <t>Dec. 31,
		2024</t>
  </si>
  <si>
    <t>Tax Year 2004 [Member] | Domestic Tax Authority [Member] | Internal Revenue Service (IRS) [Member]</t>
  </si>
  <si>
    <t>Tax Year 2004 [Member] | Domestic Tax Authority [Member] | Internal Revenue Service (IRS) [Member] | Research Tax Credit Carryforward [Member]</t>
  </si>
  <si>
    <t>Tax Year 2005 [Member]</t>
  </si>
  <si>
    <t>Dec. 31,
		2025</t>
  </si>
  <si>
    <t>Tax Year 2005 [Member] | Domestic Tax Authority [Member] | Internal Revenue Service (IRS) [Member]</t>
  </si>
  <si>
    <t>Tax Year 2005 [Member] | Domestic Tax Authority [Member] | Internal Revenue Service (IRS) [Member] | Research Tax Credit Carryforward [Member]</t>
  </si>
  <si>
    <t>Tax Year 2006 [Member]</t>
  </si>
  <si>
    <t>Dec. 31,
		2026</t>
  </si>
  <si>
    <t>Tax Year 2006 [Member] | Domestic Tax Authority [Member] | Internal Revenue Service (IRS) [Member]</t>
  </si>
  <si>
    <t>Tax Year 2006 [Member] | Domestic Tax Authority [Member] | Internal Revenue Service (IRS) [Member] | Research Tax Credit Carryforward [Member]</t>
  </si>
  <si>
    <t>Tax Year 2007 [Member]</t>
  </si>
  <si>
    <t>Dec. 31,
		2027</t>
  </si>
  <si>
    <t>Tax Year 2007 [Member] | Domestic Tax Authority [Member] | Internal Revenue Service (IRS) [Member]</t>
  </si>
  <si>
    <t>Tax Year 2007 [Member] | Domestic Tax Authority [Member] | Internal Revenue Service (IRS) [Member] | Research Tax Credit Carryforward [Member]</t>
  </si>
  <si>
    <t>Tax Year 2008 [Member]</t>
  </si>
  <si>
    <t>Dec. 31,
		2028</t>
  </si>
  <si>
    <t>Tax Year 2008 [Member] | Domestic Tax Authority [Member] | Internal Revenue Service (IRS) [Member]</t>
  </si>
  <si>
    <t>Tax Year 2008 [Member] | Domestic Tax Authority [Member] | Internal Revenue Service (IRS) [Member] | Research Tax Credit Carryforward [Member]</t>
  </si>
  <si>
    <t>Tax Year 2009 [Member]</t>
  </si>
  <si>
    <t>Dec. 31,
		2029</t>
  </si>
  <si>
    <t>Tax Year 2009 [Member] | Domestic Tax Authority [Member] | Internal Revenue Service (IRS) [Member]</t>
  </si>
  <si>
    <t>Tax Year 2009 [Member] | Domestic Tax Authority [Member] | Internal Revenue Service (IRS) [Member] | Research Tax Credit Carryforward [Member]</t>
  </si>
  <si>
    <t>Tax Year 2010 [Member]</t>
  </si>
  <si>
    <t>Dec. 31,
		2030</t>
  </si>
  <si>
    <t>Tax Year 2010 [Member] | Domestic Tax Authority [Member] | Internal Revenue Service (IRS) [Member]</t>
  </si>
  <si>
    <t>Tax Year 2010 [Member] | Domestic Tax Authority [Member] | Internal Revenue Service (IRS) [Member] | Research Tax Credit Carryforward [Member]</t>
  </si>
  <si>
    <t>Tax Year 2011 [Member]</t>
  </si>
  <si>
    <t>Dec. 31,
		2031</t>
  </si>
  <si>
    <t>Tax Year 2011 [Member] | Domestic Tax Authority [Member] | Internal Revenue Service (IRS) [Member]</t>
  </si>
  <si>
    <t>Tax Year 2011 [Member] | Domestic Tax Authority [Member] | Internal Revenue Service (IRS) [Member] | Research Tax Credit Carryforward [Member]</t>
  </si>
  <si>
    <t>Tax Year 2012 [Member]</t>
  </si>
  <si>
    <t>Tax Year 2012 [Member] | Domestic Tax Authority [Member] | Internal Revenue Service (IRS) [Member]</t>
  </si>
  <si>
    <t>Tax Year 2012 [Member] | Domestic Tax Authority [Member] | Internal Revenue Service (IRS) [Member] | Research Tax Credit Carryforward [Member]</t>
  </si>
  <si>
    <t>Tax Year 2013 [Member]</t>
  </si>
  <si>
    <t>Dec. 31,
		2033</t>
  </si>
  <si>
    <t>Tax Year 2013 [Member] | Domestic Tax Authority [Member] | Internal Revenue Service (IRS) [Member]</t>
  </si>
  <si>
    <t>Tax Year 2013 [Member] | Domestic Tax Authority [Member] | Internal Revenue Service (IRS) [Member] | Research Tax Credit Carryforward [Member]</t>
  </si>
  <si>
    <t>Tax Year 2014 [Member]</t>
  </si>
  <si>
    <t>Dec. 31,
		2034</t>
  </si>
  <si>
    <t>Tax Year 2014 [Member] | Domestic Tax Authority [Member] | Internal Revenue Service (IRS) [Member]</t>
  </si>
  <si>
    <t>Tax Year 2014 [Member] | Domestic Tax Authority [Member] | Internal Revenue Service (IRS) [Member] | Research Tax Credit Carryforward [Member]</t>
  </si>
  <si>
    <t>Tax Year 2015 [Member]</t>
  </si>
  <si>
    <t>Dec. 31,
		2035</t>
  </si>
  <si>
    <t>Tax Year 2015 [Member] | Domestic Tax Authority [Member] | Internal Revenue Service (IRS) [Member]</t>
  </si>
  <si>
    <t>Tax Year 2015 [Member] | Domestic Tax Authority [Member] | Internal Revenue Service (IRS) [Member] | Research Tax Credit Carryforward [Member]</t>
  </si>
  <si>
    <t>Tax Year 2016 [Member]</t>
  </si>
  <si>
    <t>Dec. 31,
		2036</t>
  </si>
  <si>
    <t>Tax Year 2016 [Member] | Domestic Tax Authority [Member] | Internal Revenue Service (IRS) [Member]</t>
  </si>
  <si>
    <t>Tax Year 2016 [Member] | Domestic Tax Authority [Member] | Internal Revenue Service (IRS) [Member] | Research Tax Credit Carryforward [Member]</t>
  </si>
  <si>
    <t>Tax Year 2017 [Member]</t>
  </si>
  <si>
    <t>Dec. 31,
		2037</t>
  </si>
  <si>
    <t>Tax Year 2017 [Member] | Domestic Tax Authority [Member] | Internal Revenue Service (IRS) [Member]</t>
  </si>
  <si>
    <t>Tax Year 2017 [Member] | Domestic Tax Authority [Member] | Internal Revenue Service (IRS) [Member] | Research Tax Credit Carryforward [Member]</t>
  </si>
  <si>
    <t>Note 20 - Income Taxes - Reconciliations Between the Statutory Federal Income Tax Rate and the Effective Tax Rate (Details) - USD ($)</t>
  </si>
  <si>
    <t>Benefit at statutory rate, amount</t>
  </si>
  <si>
    <t>Benefit at statutory rate, percent</t>
  </si>
  <si>
    <t>(34.00%)</t>
  </si>
  <si>
    <t>Adjustments to valuation allowance, amount</t>
  </si>
  <si>
    <t>Adjustments to valuation allowance, percent</t>
  </si>
  <si>
    <t>(146.60%)</t>
  </si>
  <si>
    <t>31.90%</t>
  </si>
  <si>
    <t>35.70%</t>
  </si>
  <si>
    <t>Adjustments to R&amp;D credit carryforwards, amount</t>
  </si>
  <si>
    <t>Adjustments to R&amp;D credit carryforwards, percent</t>
  </si>
  <si>
    <t>(1.60%)</t>
  </si>
  <si>
    <t>(3.20%)</t>
  </si>
  <si>
    <t>(2.70%)</t>
  </si>
  <si>
    <t>Disqualified debt interest, amount</t>
  </si>
  <si>
    <t>Disqualified debt interest, percent</t>
  </si>
  <si>
    <t>2.50%</t>
  </si>
  <si>
    <t>Tax law changes, amount</t>
  </si>
  <si>
    <t>Tax law changes, percent</t>
  </si>
  <si>
    <t>161.50%</t>
  </si>
  <si>
    <t>Permanent items and other, amount</t>
  </si>
  <si>
    <t>Permanent items and other, percent</t>
  </si>
  <si>
    <t>(2.20%)</t>
  </si>
  <si>
    <t>2.80%</t>
  </si>
  <si>
    <t>(0.90%)</t>
  </si>
  <si>
    <t>Provision per financial statements</t>
  </si>
  <si>
    <t>Note 21 - Segments (Details Textual)</t>
  </si>
  <si>
    <t>Revenues</t>
  </si>
  <si>
    <t>Number of Primary Types of Products Sold</t>
  </si>
  <si>
    <t>Depreciation, Depletion and Amortization, Nonproduction</t>
  </si>
  <si>
    <t>Research and Development Expense [Member]</t>
  </si>
  <si>
    <t>Selling, General and Administrative Expenses [Member]</t>
  </si>
  <si>
    <t>Intersegment Eliminations [Member]</t>
  </si>
  <si>
    <t>Depreciation and amortization is reflected in research and development ($0, $0 and $10,617 for the years ended December 31, 2017, 2016 and 2015, respectively), and selling, general and administrative expenses ($240,166, $397,232 and $460,839 for the years ended December 31, 2017, 2016 and 2015, respectively).</t>
  </si>
  <si>
    <t>Note 21 - Segments - Segment Information (Details) - USD ($)</t>
  </si>
  <si>
    <t>Tc 99m tilmanocept sales revenue</t>
  </si>
  <si>
    <t>Research and Development Expense</t>
  </si>
  <si>
    <t>Selling, general and administrative expenses, excluding depreciation and amortization (a)</t>
  </si>
  <si>
    <t>Loss from operations (c)</t>
  </si>
  <si>
    <t>Other income (expense) (d)</t>
  </si>
  <si>
    <t>[4]</t>
  </si>
  <si>
    <t>Total assets, net of depreciation and amortization</t>
  </si>
  <si>
    <t>Capital expenditures</t>
  </si>
  <si>
    <t>Cost of goods sold, excluding depreciation and amortization</t>
  </si>
  <si>
    <t>Other income (expense), excluding equity in the loss of R-NAV, LLC (d)</t>
  </si>
  <si>
    <t>[5]</t>
  </si>
  <si>
    <t>UNITED STATES</t>
  </si>
  <si>
    <t>Non-US [Member]</t>
  </si>
  <si>
    <t>Diagnostics Segment [Member]</t>
  </si>
  <si>
    <t>Diagnostics Segment [Member] | UNITED STATES</t>
  </si>
  <si>
    <t>Diagnostics Segment [Member] | Non-US [Member]</t>
  </si>
  <si>
    <t>Therapeutics Segment [Member]</t>
  </si>
  <si>
    <t>Therapeutics Segment [Member] | UNITED STATES</t>
  </si>
  <si>
    <t>Therapeutics Segment [Member] | Non-US [Member]</t>
  </si>
  <si>
    <t>Corporate Segment [Member]</t>
  </si>
  <si>
    <t>Corporate Segment [Member] | UNITED STATES</t>
  </si>
  <si>
    <t>Corporate Segment [Member] | Non-US [Member]</t>
  </si>
  <si>
    <t>General and administrative expenses, excluding depreciation and amortization, represent costs that relate to the general administration of the Company and as such are not currently allocated to our individual reportable segments. Marketing and selling expenses are allocated to our individual reportable segments.</t>
  </si>
  <si>
    <t>Note 22 - Agreements (Details Textual)</t>
  </si>
  <si>
    <t>Sep. 30, 2013</t>
  </si>
  <si>
    <t>Aug. 31, 2013</t>
  </si>
  <si>
    <t>May 31, 2013</t>
  </si>
  <si>
    <t>Jul. 31, 2012USD ($)shares</t>
  </si>
  <si>
    <t>Dec. 31, 2011USD ($)</t>
  </si>
  <si>
    <t>Nov. 30, 2009</t>
  </si>
  <si>
    <t>Jan. 31, 2002USD ($)</t>
  </si>
  <si>
    <t>Dec. 31, 2016USD ($)$ / shares</t>
  </si>
  <si>
    <t>Common Stock, Par or Stated Value Per Share | $ / shares</t>
  </si>
  <si>
    <t>Reliable Supply Agreement [Member]</t>
  </si>
  <si>
    <t>Long-term Contract for Supplies, Initial Term</t>
  </si>
  <si>
    <t>Long-term Contract for Supplies, Option to Extend, Term</t>
  </si>
  <si>
    <t>Long-term Contract for Supplies, Resolution Term</t>
  </si>
  <si>
    <t>60 days</t>
  </si>
  <si>
    <t>Purchases Under Manufacture and Supply Agreement</t>
  </si>
  <si>
    <t>Nordion Supply Agreement [Member]</t>
  </si>
  <si>
    <t>Purchases Under Clinical Supply Agreement</t>
  </si>
  <si>
    <t>PETNET Supply Agreement [Member]</t>
  </si>
  <si>
    <t>Purchases Under Manufacturing Agreement</t>
  </si>
  <si>
    <t>OsoBio Supply Agreement [Member]</t>
  </si>
  <si>
    <t>Gipharma Supply Agreement [Member]</t>
  </si>
  <si>
    <t>Long-term Contract for Supplies, Renewal Term</t>
  </si>
  <si>
    <t>Purchases Under Service and Supply Master Agreement</t>
  </si>
  <si>
    <t>Tc99m Tilmanocept License Agreement [Member]</t>
  </si>
  <si>
    <t>License Issue Fee</t>
  </si>
  <si>
    <t>License Maintenance Fee</t>
  </si>
  <si>
    <t>Minimum Annual Royalty</t>
  </si>
  <si>
    <t>Expanded Tc99m Tilmanocept License Agreement [Member] | Outside the Territory [Member] | Cost of Sales [Member]</t>
  </si>
  <si>
    <t>License Costs</t>
  </si>
  <si>
    <t>Tilmanocept License Agreement [Member]</t>
  </si>
  <si>
    <t>Astra Zeneca Agreement [Member]</t>
  </si>
  <si>
    <t>Milestone Payments, Maximum, Cash, Clinical Development and Regulatory Filing Milestones</t>
  </si>
  <si>
    <t>Milestone Payments, Maximum, Cash, Due Following Receipt of Regulatory Approvals and Initiation of Commercial Sales</t>
  </si>
  <si>
    <t>Alseres Pharmaceuticals Agreement [Member]</t>
  </si>
  <si>
    <t>Sublicense Execution Payment, Cash Paid</t>
  </si>
  <si>
    <t>Stock Issued During Period, Shares Issued for Sublicense Fee | shares</t>
  </si>
  <si>
    <t>Milestone Payments, Maximum, Cash</t>
  </si>
  <si>
    <t>Milestone Payments, Maximum, Cash, At the Time of Product Registration or Upon Commercial Sales</t>
  </si>
  <si>
    <t>Stock Issued During Period, Shares Issued or Issuable for Sublicense Fee | shares</t>
  </si>
  <si>
    <t>Stock Issued During Period, Shares Issued or Issuable for Sublicense Fee, At the Time of Product Registration or Upon Commercial Sales | shares</t>
  </si>
  <si>
    <t>Employment Agreement [Member] | Minimum [Member]</t>
  </si>
  <si>
    <t>Ratio of Entitled Salary</t>
  </si>
  <si>
    <t>Employment Agreement [Member] | Maximum [Member]</t>
  </si>
  <si>
    <t>Loss Contingency, Estimate of Possible Loss</t>
  </si>
  <si>
    <t>Note 23 - Employee Benefit Plan (Details Textual) - USD ($)</t>
  </si>
  <si>
    <t>Defined Contribution Plan, Cost</t>
  </si>
  <si>
    <t>Note 24 - Supplemental Disclosure for Statements of Cash Flows (Details Textual) - USD ($)</t>
  </si>
  <si>
    <t>Nov. 30, 2017</t>
  </si>
  <si>
    <t>Interest Paid</t>
  </si>
  <si>
    <t>Stock Issued During Period, Shares, Employee Benefit Plan</t>
  </si>
  <si>
    <t>Issuance of Stock to Defined Contribution Plan for Employer Matching Contribution</t>
  </si>
  <si>
    <t>Prepaid Insurance</t>
  </si>
  <si>
    <t>Notes Payable End of Term Fees</t>
  </si>
  <si>
    <t>Macrophage Therapeutics [Member] | Convertible Preferred Stock [Member]</t>
  </si>
  <si>
    <t>Capital Royalty Group, Term Loan [Member]</t>
  </si>
  <si>
    <t>Payments to Collection of Collateral on Claims of Default</t>
  </si>
  <si>
    <t>Payments to Prepayment Premium on Claims of Default</t>
  </si>
  <si>
    <t>Note Payable to IPFS [Member]</t>
  </si>
  <si>
    <t>Note 25 - Selected Quarterly Financial Data (Unaudited) - Quarterly Financial Information (Details) - USD ($)</t>
  </si>
  <si>
    <t>Operating expenses</t>
  </si>
  <si>
    <t>Loss per common share (basic and diluted):</t>
  </si>
  <si>
    <t>Loss per common share (basic and diluted) (1):</t>
  </si>
  <si>
    <t>Net loss per share is computed independently for each of the quarters presented. Therefore the sum of the quarterly per-share calculations will not necessarily equal the annual per share calculation.</t>
  </si>
  <si>
    <t>Note 26 - Subsequent Events (Details Textual) - CRG Loan Agreement, Texas Case [Member] - USD ($)</t>
  </si>
  <si>
    <t>Judicial Ruling [Member]</t>
  </si>
  <si>
    <t>Subsequent Event [Member] | Judicial Ruling [Member]</t>
  </si>
  <si>
    <t>Subsequent Event [Member] | Pending Litigatio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05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62783979</v>
      </c>
    </row>
    <row r="13" spans="1:4">
      <c r="A13" s="4" t="s">
        <v>21</v>
      </c>
      <c r="D13" s="6" t="n">
        <v>7856417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222</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22</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222</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22</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22</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22</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22</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2</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2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2</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95006</v>
      </c>
      <c r="C3" s="6" t="n">
        <v>1539325</v>
      </c>
    </row>
    <row r="4" spans="1:3">
      <c r="A4" s="4" t="s">
        <v>35</v>
      </c>
      <c r="B4" s="4" t="s">
        <v>36</v>
      </c>
      <c r="C4" s="5" t="n">
        <v>5001253</v>
      </c>
    </row>
    <row r="5" spans="1:3">
      <c r="A5" s="4" t="s">
        <v>37</v>
      </c>
      <c r="B5" s="5" t="n">
        <v>1797604</v>
      </c>
      <c r="C5" s="4" t="s">
        <v>36</v>
      </c>
    </row>
    <row r="6" spans="1:3">
      <c r="A6" s="4" t="s">
        <v>38</v>
      </c>
      <c r="B6" s="5" t="n">
        <v>8137872</v>
      </c>
      <c r="C6" s="5" t="n">
        <v>203016</v>
      </c>
    </row>
    <row r="7" spans="1:3">
      <c r="A7" s="4" t="s">
        <v>39</v>
      </c>
      <c r="B7" s="4" t="s">
        <v>36</v>
      </c>
      <c r="C7" s="5" t="n">
        <v>96208</v>
      </c>
    </row>
    <row r="8" spans="1:3">
      <c r="A8" s="4" t="s">
        <v>40</v>
      </c>
      <c r="B8" s="5" t="n">
        <v>1101923</v>
      </c>
      <c r="C8" s="5" t="n">
        <v>842220</v>
      </c>
    </row>
    <row r="9" spans="1:3">
      <c r="A9" s="4" t="s">
        <v>41</v>
      </c>
      <c r="B9" s="4" t="s">
        <v>36</v>
      </c>
      <c r="C9" s="5" t="n">
        <v>3144247</v>
      </c>
    </row>
    <row r="10" spans="1:3">
      <c r="A10" s="4" t="s">
        <v>42</v>
      </c>
      <c r="B10" s="5" t="n">
        <v>13832405</v>
      </c>
      <c r="C10" s="5" t="n">
        <v>10826269</v>
      </c>
    </row>
    <row r="11" spans="1:3">
      <c r="A11" s="4" t="s">
        <v>43</v>
      </c>
      <c r="B11" s="5" t="n">
        <v>1206058</v>
      </c>
      <c r="C11" s="5" t="n">
        <v>3232372</v>
      </c>
    </row>
    <row r="12" spans="1:3">
      <c r="A12" s="4" t="s">
        <v>44</v>
      </c>
      <c r="B12" s="5" t="n">
        <v>969357</v>
      </c>
      <c r="C12" s="5" t="n">
        <v>2051787</v>
      </c>
    </row>
    <row r="13" spans="1:3">
      <c r="A13" s="4" t="s">
        <v>45</v>
      </c>
      <c r="B13" s="5" t="n">
        <v>236701</v>
      </c>
      <c r="C13" s="5" t="n">
        <v>1180585</v>
      </c>
    </row>
    <row r="14" spans="1:3">
      <c r="A14" s="4" t="s">
        <v>46</v>
      </c>
      <c r="B14" s="5" t="n">
        <v>480404</v>
      </c>
      <c r="C14" s="5" t="n">
        <v>146685</v>
      </c>
    </row>
    <row r="15" spans="1:3">
      <c r="A15" s="4" t="s">
        <v>47</v>
      </c>
      <c r="B15" s="5" t="n">
        <v>22248</v>
      </c>
      <c r="C15" s="4" t="s">
        <v>36</v>
      </c>
    </row>
    <row r="16" spans="1:3">
      <c r="A16" s="4" t="s">
        <v>48</v>
      </c>
      <c r="B16" s="5" t="n">
        <v>458156</v>
      </c>
      <c r="C16" s="5" t="n">
        <v>146685</v>
      </c>
    </row>
    <row r="17" spans="1:3">
      <c r="A17" s="4" t="s">
        <v>49</v>
      </c>
      <c r="B17" s="5" t="n">
        <v>4809376</v>
      </c>
      <c r="C17" s="4" t="s">
        <v>36</v>
      </c>
    </row>
    <row r="18" spans="1:3">
      <c r="A18" s="4" t="s">
        <v>50</v>
      </c>
      <c r="B18" s="5" t="n">
        <v>1444798</v>
      </c>
      <c r="C18" s="5" t="n">
        <v>202882</v>
      </c>
    </row>
    <row r="19" spans="1:3">
      <c r="A19" s="4" t="s">
        <v>51</v>
      </c>
      <c r="B19" s="4" t="s">
        <v>36</v>
      </c>
      <c r="C19" s="5" t="n">
        <v>105255</v>
      </c>
    </row>
    <row r="20" spans="1:3">
      <c r="A20" s="4" t="s">
        <v>52</v>
      </c>
      <c r="B20" s="5" t="n">
        <v>20781436</v>
      </c>
      <c r="C20" s="5" t="n">
        <v>12461676</v>
      </c>
    </row>
    <row r="21" spans="1:3">
      <c r="A21" s="3" t="s">
        <v>53</v>
      </c>
    </row>
    <row r="22" spans="1:3">
      <c r="A22" s="4" t="s">
        <v>54</v>
      </c>
      <c r="B22" s="5" t="n">
        <v>855043</v>
      </c>
      <c r="C22" s="5" t="n">
        <v>5165385</v>
      </c>
    </row>
    <row r="23" spans="1:3">
      <c r="A23" s="4" t="s">
        <v>55</v>
      </c>
      <c r="B23" s="5" t="n">
        <v>1857848</v>
      </c>
      <c r="C23" s="5" t="n">
        <v>7872893</v>
      </c>
    </row>
    <row r="24" spans="1:3">
      <c r="A24" s="4" t="s">
        <v>56</v>
      </c>
      <c r="B24" s="5" t="n">
        <v>2353639</v>
      </c>
      <c r="C24" s="5" t="n">
        <v>51957913</v>
      </c>
    </row>
    <row r="25" spans="1:3">
      <c r="A25" s="4" t="s">
        <v>57</v>
      </c>
      <c r="B25" s="5" t="n">
        <v>107215</v>
      </c>
      <c r="C25" s="4" t="s">
        <v>36</v>
      </c>
    </row>
    <row r="26" spans="1:3">
      <c r="A26" s="4" t="s">
        <v>58</v>
      </c>
      <c r="B26" s="5" t="n">
        <v>2887566</v>
      </c>
      <c r="C26" s="4" t="s">
        <v>36</v>
      </c>
    </row>
    <row r="27" spans="1:3">
      <c r="A27" s="4" t="s">
        <v>59</v>
      </c>
      <c r="B27" s="5" t="n">
        <v>7092</v>
      </c>
      <c r="C27" s="5" t="n">
        <v>4865597</v>
      </c>
    </row>
    <row r="28" spans="1:3">
      <c r="A28" s="4" t="s">
        <v>60</v>
      </c>
      <c r="B28" s="5" t="n">
        <v>8068403</v>
      </c>
      <c r="C28" s="5" t="n">
        <v>69861788</v>
      </c>
    </row>
    <row r="29" spans="1:3">
      <c r="A29" s="4" t="s">
        <v>61</v>
      </c>
      <c r="B29" s="4" t="s">
        <v>36</v>
      </c>
      <c r="C29" s="5" t="n">
        <v>9641179</v>
      </c>
    </row>
    <row r="30" spans="1:3">
      <c r="A30" s="4" t="s">
        <v>62</v>
      </c>
      <c r="B30" s="5" t="n">
        <v>588092</v>
      </c>
      <c r="C30" s="4" t="s">
        <v>36</v>
      </c>
    </row>
    <row r="31" spans="1:3">
      <c r="A31" s="4" t="s">
        <v>63</v>
      </c>
      <c r="B31" s="5" t="n">
        <v>76611</v>
      </c>
      <c r="C31" s="5" t="n">
        <v>624922</v>
      </c>
    </row>
    <row r="32" spans="1:3">
      <c r="A32" s="4" t="s">
        <v>64</v>
      </c>
      <c r="B32" s="5" t="n">
        <v>8733106</v>
      </c>
      <c r="C32" s="5" t="n">
        <v>80127889</v>
      </c>
    </row>
    <row r="33" spans="1:3">
      <c r="A33" s="4" t="s">
        <v>65</v>
      </c>
      <c r="B33" s="4" t="s">
        <v>36</v>
      </c>
      <c r="C33" s="4" t="s">
        <v>36</v>
      </c>
    </row>
    <row r="34" spans="1:3">
      <c r="A34" s="3" t="s">
        <v>66</v>
      </c>
    </row>
    <row r="35" spans="1:3">
      <c r="A35" s="4" t="s">
        <v>67</v>
      </c>
      <c r="B35" s="4" t="s">
        <v>36</v>
      </c>
      <c r="C35" s="4" t="s">
        <v>36</v>
      </c>
    </row>
    <row r="36" spans="1:3">
      <c r="A36" s="4" t="s">
        <v>68</v>
      </c>
      <c r="B36" s="5" t="n">
        <v>162207</v>
      </c>
      <c r="C36" s="5" t="n">
        <v>155763</v>
      </c>
    </row>
    <row r="37" spans="1:3">
      <c r="A37" s="4" t="s">
        <v>69</v>
      </c>
      <c r="B37" s="5" t="n">
        <v>331128787</v>
      </c>
      <c r="C37" s="5" t="n">
        <v>326564148</v>
      </c>
    </row>
    <row r="38" spans="1:3">
      <c r="A38" s="4" t="s">
        <v>70</v>
      </c>
      <c r="B38" s="5" t="n">
        <v>-319908968</v>
      </c>
      <c r="C38" s="5" t="n">
        <v>-394855034</v>
      </c>
    </row>
    <row r="39" spans="1:3">
      <c r="A39" s="4" t="s">
        <v>71</v>
      </c>
      <c r="B39" s="5" t="n">
        <v>-2396</v>
      </c>
      <c r="C39" s="4" t="s">
        <v>36</v>
      </c>
    </row>
    <row r="40" spans="1:3">
      <c r="A40" s="4" t="s">
        <v>72</v>
      </c>
      <c r="B40" s="5" t="n">
        <v>11379630</v>
      </c>
      <c r="C40" s="5" t="n">
        <v>-68135123</v>
      </c>
    </row>
    <row r="41" spans="1:3">
      <c r="A41" s="4" t="s">
        <v>73</v>
      </c>
      <c r="B41" s="5" t="n">
        <v>668700</v>
      </c>
      <c r="C41" s="5" t="n">
        <v>468910</v>
      </c>
    </row>
    <row r="42" spans="1:3">
      <c r="A42" s="4" t="s">
        <v>74</v>
      </c>
      <c r="B42" s="5" t="n">
        <v>12048330</v>
      </c>
      <c r="C42" s="5" t="n">
        <v>-67666213</v>
      </c>
    </row>
    <row r="43" spans="1:3">
      <c r="A43" s="4" t="s">
        <v>75</v>
      </c>
      <c r="B43" s="6" t="n">
        <v>20781436</v>
      </c>
      <c r="C43" s="6" t="n">
        <v>12461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22</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22</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22</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22</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22</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22</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222</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22</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22</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22</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v>
      </c>
      <c r="B1" s="2" t="s">
        <v>2</v>
      </c>
      <c r="C1" s="2" t="s">
        <v>32</v>
      </c>
    </row>
    <row r="2" spans="1:3">
      <c r="A2" s="4" t="s">
        <v>77</v>
      </c>
      <c r="B2" s="7" t="n">
        <v>0.001</v>
      </c>
      <c r="C2" s="7" t="n">
        <v>0.001</v>
      </c>
    </row>
    <row r="3" spans="1:3">
      <c r="A3" s="4" t="s">
        <v>78</v>
      </c>
      <c r="B3" s="5" t="n">
        <v>5000000</v>
      </c>
      <c r="C3" s="5" t="n">
        <v>5000000</v>
      </c>
    </row>
    <row r="4" spans="1:3">
      <c r="A4" s="4" t="s">
        <v>79</v>
      </c>
      <c r="B4" s="5" t="n">
        <v>0</v>
      </c>
      <c r="C4" s="5" t="n">
        <v>0</v>
      </c>
    </row>
    <row r="5" spans="1:3">
      <c r="A5" s="4" t="s">
        <v>80</v>
      </c>
      <c r="B5" s="5" t="n">
        <v>0</v>
      </c>
      <c r="C5" s="5" t="n">
        <v>0</v>
      </c>
    </row>
    <row r="6" spans="1:3">
      <c r="A6" s="4" t="s">
        <v>81</v>
      </c>
      <c r="B6" s="7" t="n">
        <v>0.001</v>
      </c>
      <c r="C6" s="7" t="n">
        <v>0.001</v>
      </c>
    </row>
    <row r="7" spans="1:3">
      <c r="A7" s="4" t="s">
        <v>82</v>
      </c>
      <c r="B7" s="5" t="n">
        <v>300000000</v>
      </c>
      <c r="C7" s="5" t="n">
        <v>300000000</v>
      </c>
    </row>
    <row r="8" spans="1:3">
      <c r="A8" s="4" t="s">
        <v>83</v>
      </c>
      <c r="B8" s="5" t="n">
        <v>162206646</v>
      </c>
      <c r="C8" s="5" t="n">
        <v>155762729</v>
      </c>
    </row>
    <row r="9" spans="1:3">
      <c r="A9" s="4" t="s">
        <v>84</v>
      </c>
      <c r="B9" s="5" t="n">
        <v>162206646</v>
      </c>
      <c r="C9" s="5" t="n">
        <v>155762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22</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22</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222</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222</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0</v>
      </c>
      <c r="B1" s="2" t="s">
        <v>1</v>
      </c>
    </row>
    <row r="2" spans="1:2">
      <c r="B2" s="2" t="s">
        <v>2</v>
      </c>
    </row>
    <row r="3" spans="1:2">
      <c r="A3" s="3" t="s">
        <v>337</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3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8</v>
      </c>
      <c r="B1" s="2" t="s">
        <v>1</v>
      </c>
    </row>
    <row r="2" spans="1:2">
      <c r="B2" s="2" t="s">
        <v>2</v>
      </c>
    </row>
    <row r="3" spans="1:2">
      <c r="A3" s="3" t="s">
        <v>33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3" t="s">
        <v>337</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4"/>
    <col customWidth="1" max="5" min="5" width="14"/>
    <col customWidth="1" max="6" min="6" width="14"/>
    <col customWidth="1" max="7" min="7" width="4"/>
  </cols>
  <sheetData>
    <row r="1" spans="1:7">
      <c r="A1" s="1" t="s">
        <v>85</v>
      </c>
      <c r="C1" s="2" t="s">
        <v>1</v>
      </c>
    </row>
    <row r="2" spans="1:7">
      <c r="C2" s="2" t="s">
        <v>2</v>
      </c>
      <c r="E2" s="2" t="s">
        <v>32</v>
      </c>
      <c r="F2" s="2" t="s">
        <v>86</v>
      </c>
    </row>
    <row r="3" spans="1:7">
      <c r="A3" s="3" t="s">
        <v>87</v>
      </c>
    </row>
    <row r="4" spans="1:7">
      <c r="A4" s="4" t="s">
        <v>88</v>
      </c>
      <c r="C4" s="4" t="s">
        <v>36</v>
      </c>
      <c r="E4" s="6" t="n">
        <v>39601</v>
      </c>
      <c r="F4" s="6" t="n">
        <v>19075</v>
      </c>
    </row>
    <row r="5" spans="1:7">
      <c r="A5" s="4" t="s">
        <v>89</v>
      </c>
      <c r="C5" s="5" t="n">
        <v>100000</v>
      </c>
      <c r="E5" s="5" t="n">
        <v>1795625</v>
      </c>
      <c r="F5" s="5" t="n">
        <v>1133333</v>
      </c>
    </row>
    <row r="6" spans="1:7">
      <c r="A6" s="4" t="s">
        <v>90</v>
      </c>
      <c r="C6" s="5" t="n">
        <v>9126</v>
      </c>
      <c r="E6" s="4" t="s">
        <v>36</v>
      </c>
      <c r="F6" s="4" t="s">
        <v>36</v>
      </c>
    </row>
    <row r="7" spans="1:7">
      <c r="A7" s="4" t="s">
        <v>91</v>
      </c>
      <c r="C7" s="5" t="n">
        <v>1701311</v>
      </c>
      <c r="E7" s="5" t="n">
        <v>3136408</v>
      </c>
      <c r="F7" s="5" t="n">
        <v>1860953</v>
      </c>
    </row>
    <row r="8" spans="1:7">
      <c r="A8" s="4" t="s">
        <v>92</v>
      </c>
      <c r="C8" s="5" t="n">
        <v>1810437</v>
      </c>
      <c r="E8" s="5" t="n">
        <v>4971634</v>
      </c>
      <c r="F8" s="5" t="n">
        <v>3013361</v>
      </c>
    </row>
    <row r="9" spans="1:7">
      <c r="A9" s="4" t="s">
        <v>93</v>
      </c>
      <c r="C9" s="5" t="n">
        <v>3651</v>
      </c>
      <c r="E9" s="5" t="n">
        <v>62260</v>
      </c>
      <c r="F9" s="5" t="n">
        <v>3226</v>
      </c>
    </row>
    <row r="10" spans="1:7">
      <c r="A10" s="4" t="s">
        <v>94</v>
      </c>
      <c r="C10" s="5" t="n">
        <v>1806786</v>
      </c>
      <c r="E10" s="5" t="n">
        <v>4909374</v>
      </c>
      <c r="F10" s="5" t="n">
        <v>3010135</v>
      </c>
    </row>
    <row r="11" spans="1:7">
      <c r="A11" s="3" t="s">
        <v>95</v>
      </c>
    </row>
    <row r="12" spans="1:7">
      <c r="A12" s="4" t="s">
        <v>96</v>
      </c>
      <c r="C12" s="5" t="n">
        <v>4513842</v>
      </c>
      <c r="E12" s="5" t="n">
        <v>7138080</v>
      </c>
      <c r="F12" s="5" t="n">
        <v>10562729</v>
      </c>
    </row>
    <row r="13" spans="1:7">
      <c r="A13" s="4" t="s">
        <v>97</v>
      </c>
      <c r="C13" s="5" t="n">
        <v>11169951</v>
      </c>
      <c r="E13" s="5" t="n">
        <v>7920036</v>
      </c>
      <c r="F13" s="5" t="n">
        <v>10888146</v>
      </c>
    </row>
    <row r="14" spans="1:7">
      <c r="A14" s="4" t="s">
        <v>98</v>
      </c>
      <c r="C14" s="5" t="n">
        <v>15683793</v>
      </c>
      <c r="E14" s="5" t="n">
        <v>15058116</v>
      </c>
      <c r="F14" s="5" t="n">
        <v>21450875</v>
      </c>
    </row>
    <row r="15" spans="1:7">
      <c r="A15" s="4" t="s">
        <v>99</v>
      </c>
      <c r="B15" s="4" t="s">
        <v>100</v>
      </c>
      <c r="C15" s="5" t="n">
        <v>-13877007</v>
      </c>
      <c r="E15" s="5" t="n">
        <v>-10148742</v>
      </c>
      <c r="F15" s="5" t="n">
        <v>-18440740</v>
      </c>
    </row>
    <row r="16" spans="1:7">
      <c r="A16" s="3" t="s">
        <v>101</v>
      </c>
    </row>
    <row r="17" spans="1:7">
      <c r="A17" s="4" t="s">
        <v>102</v>
      </c>
      <c r="C17" s="5" t="n">
        <v>168971</v>
      </c>
      <c r="E17" s="5" t="n">
        <v>-4866</v>
      </c>
      <c r="F17" s="5" t="n">
        <v>-1269916</v>
      </c>
    </row>
    <row r="18" spans="1:7">
      <c r="A18" s="4" t="s">
        <v>103</v>
      </c>
      <c r="C18" s="4" t="s">
        <v>36</v>
      </c>
      <c r="E18" s="5" t="n">
        <v>-15159</v>
      </c>
      <c r="F18" s="5" t="n">
        <v>-305253</v>
      </c>
    </row>
    <row r="19" spans="1:7">
      <c r="A19" s="4" t="s">
        <v>104</v>
      </c>
      <c r="C19" s="4" t="s">
        <v>36</v>
      </c>
      <c r="E19" s="5" t="n">
        <v>-39732</v>
      </c>
      <c r="F19" s="4" t="s">
        <v>36</v>
      </c>
    </row>
    <row r="20" spans="1:7">
      <c r="A20" s="4" t="s">
        <v>105</v>
      </c>
      <c r="C20" s="5" t="n">
        <v>153357</v>
      </c>
      <c r="E20" s="5" t="n">
        <v>2858524</v>
      </c>
      <c r="F20" s="5" t="n">
        <v>-614782</v>
      </c>
    </row>
    <row r="21" spans="1:7">
      <c r="A21" s="4" t="s">
        <v>106</v>
      </c>
      <c r="C21" s="5" t="n">
        <v>-4201668</v>
      </c>
      <c r="E21" s="4" t="s">
        <v>36</v>
      </c>
      <c r="F21" s="5" t="n">
        <v>-2440714</v>
      </c>
    </row>
    <row r="22" spans="1:7">
      <c r="A22" s="4" t="s">
        <v>107</v>
      </c>
      <c r="C22" s="5" t="n">
        <v>-33339</v>
      </c>
      <c r="E22" s="5" t="n">
        <v>-27919</v>
      </c>
      <c r="F22" s="5" t="n">
        <v>26808</v>
      </c>
    </row>
    <row r="23" spans="1:7">
      <c r="A23" s="4" t="s">
        <v>108</v>
      </c>
      <c r="C23" s="5" t="n">
        <v>-3912679</v>
      </c>
      <c r="D23" s="4" t="s">
        <v>109</v>
      </c>
      <c r="E23" s="5" t="n">
        <v>2770848</v>
      </c>
      <c r="F23" s="5" t="n">
        <v>-4603857</v>
      </c>
    </row>
    <row r="24" spans="1:7">
      <c r="A24" s="4" t="s">
        <v>110</v>
      </c>
      <c r="C24" s="5" t="n">
        <v>-17789686</v>
      </c>
      <c r="E24" s="5" t="n">
        <v>-7377894</v>
      </c>
      <c r="F24" s="5" t="n">
        <v>-23044597</v>
      </c>
    </row>
    <row r="25" spans="1:7">
      <c r="A25" s="4" t="s">
        <v>111</v>
      </c>
      <c r="C25" s="5" t="n">
        <v>4062489</v>
      </c>
      <c r="E25" s="4" t="s">
        <v>36</v>
      </c>
      <c r="F25" s="4" t="s">
        <v>36</v>
      </c>
    </row>
    <row r="26" spans="1:7">
      <c r="A26" s="4" t="s">
        <v>112</v>
      </c>
      <c r="C26" s="5" t="n">
        <v>-13727197</v>
      </c>
      <c r="E26" s="5" t="n">
        <v>-7377894</v>
      </c>
      <c r="F26" s="5" t="n">
        <v>-23044597</v>
      </c>
    </row>
    <row r="27" spans="1:7">
      <c r="A27" s="3" t="s">
        <v>113</v>
      </c>
    </row>
    <row r="28" spans="1:7">
      <c r="A28" s="4" t="s">
        <v>114</v>
      </c>
      <c r="C28" s="5" t="n">
        <v>-490758</v>
      </c>
      <c r="E28" s="5" t="n">
        <v>-6931137</v>
      </c>
      <c r="F28" s="5" t="n">
        <v>-4518938</v>
      </c>
      <c r="G28" s="4" t="s">
        <v>115</v>
      </c>
    </row>
    <row r="29" spans="1:7">
      <c r="A29" s="4" t="s">
        <v>116</v>
      </c>
      <c r="C29" s="5" t="n">
        <v>89163811</v>
      </c>
      <c r="E29" s="4" t="s">
        <v>36</v>
      </c>
      <c r="F29" s="4" t="s">
        <v>36</v>
      </c>
    </row>
    <row r="30" spans="1:7">
      <c r="A30" s="4" t="s">
        <v>117</v>
      </c>
      <c r="C30" s="5" t="n">
        <v>74945856</v>
      </c>
      <c r="E30" s="5" t="n">
        <v>-14309031</v>
      </c>
      <c r="F30" s="5" t="n">
        <v>-27563535</v>
      </c>
    </row>
    <row r="31" spans="1:7">
      <c r="A31" s="4" t="s">
        <v>118</v>
      </c>
      <c r="C31" s="5" t="n">
        <v>-210</v>
      </c>
      <c r="E31" s="5" t="n">
        <v>-648</v>
      </c>
      <c r="F31" s="5" t="n">
        <v>-855</v>
      </c>
    </row>
    <row r="32" spans="1:7">
      <c r="A32" s="4" t="s">
        <v>119</v>
      </c>
      <c r="C32" s="4" t="s">
        <v>36</v>
      </c>
      <c r="E32" s="4" t="s">
        <v>36</v>
      </c>
      <c r="F32" s="5" t="n">
        <v>-46000</v>
      </c>
    </row>
    <row r="33" spans="1:7">
      <c r="A33" s="4" t="s">
        <v>120</v>
      </c>
      <c r="C33" s="6" t="n">
        <v>74946066</v>
      </c>
      <c r="E33" s="6" t="n">
        <v>-14308383</v>
      </c>
      <c r="F33" s="6" t="n">
        <v>-27608680</v>
      </c>
    </row>
    <row r="34" spans="1:7">
      <c r="A34" s="3" t="s">
        <v>121</v>
      </c>
    </row>
    <row r="35" spans="1:7">
      <c r="A35" s="4" t="s">
        <v>122</v>
      </c>
      <c r="C35" s="8" t="n">
        <v>-0.08</v>
      </c>
      <c r="E35" s="8" t="n">
        <v>-0.05</v>
      </c>
      <c r="F35" s="8" t="n">
        <v>-0.15</v>
      </c>
    </row>
    <row r="36" spans="1:7">
      <c r="A36" s="4" t="s">
        <v>123</v>
      </c>
      <c r="C36" s="9" t="n">
        <v>0.55</v>
      </c>
      <c r="E36" s="9" t="n">
        <v>-0.04</v>
      </c>
      <c r="F36" s="9" t="n">
        <v>-0.03</v>
      </c>
    </row>
    <row r="37" spans="1:7">
      <c r="A37" s="4" t="s">
        <v>124</v>
      </c>
      <c r="C37" s="8" t="n">
        <v>0.47</v>
      </c>
      <c r="E37" s="8" t="n">
        <v>-0.09</v>
      </c>
      <c r="F37" s="8" t="n">
        <v>-0.18</v>
      </c>
    </row>
    <row r="38" spans="1:7">
      <c r="A38" s="4" t="s">
        <v>125</v>
      </c>
      <c r="C38" s="5" t="n">
        <v>161592569</v>
      </c>
      <c r="E38" s="5" t="n">
        <v>155422384</v>
      </c>
      <c r="F38" s="5" t="n">
        <v>151180222</v>
      </c>
    </row>
    <row r="39" spans="1:7">
      <c r="A39" s="3" t="s">
        <v>126</v>
      </c>
    </row>
    <row r="40" spans="1:7">
      <c r="A40" s="4" t="s">
        <v>122</v>
      </c>
      <c r="C40" s="8" t="n">
        <v>-0.08</v>
      </c>
      <c r="E40" s="8" t="n">
        <v>-0.05</v>
      </c>
      <c r="F40" s="8" t="n">
        <v>-0.15</v>
      </c>
    </row>
    <row r="41" spans="1:7">
      <c r="A41" s="4" t="s">
        <v>123</v>
      </c>
      <c r="C41" s="9" t="n">
        <v>0.53</v>
      </c>
      <c r="E41" s="9" t="n">
        <v>-0.04</v>
      </c>
      <c r="F41" s="9" t="n">
        <v>-0.03</v>
      </c>
    </row>
    <row r="42" spans="1:7">
      <c r="A42" s="4" t="s">
        <v>124</v>
      </c>
      <c r="C42" s="8" t="n">
        <v>0.45</v>
      </c>
      <c r="E42" s="8" t="n">
        <v>-0.09</v>
      </c>
      <c r="F42" s="8" t="n">
        <v>-0.18</v>
      </c>
    </row>
    <row r="43" spans="1:7">
      <c r="A43" s="4" t="s">
        <v>127</v>
      </c>
      <c r="C43" s="5" t="n">
        <v>166016458</v>
      </c>
      <c r="E43" s="5" t="n">
        <v>155422384</v>
      </c>
      <c r="F43" s="5" t="n">
        <v>151180222</v>
      </c>
    </row>
    <row r="44" spans="1:7"/>
    <row r="45" spans="1:7">
      <c r="A45" s="4" t="s">
        <v>100</v>
      </c>
      <c r="B45" s="4" t="s">
        <v>128</v>
      </c>
    </row>
    <row r="46" spans="1:7">
      <c r="A46" s="4" t="s">
        <v>109</v>
      </c>
      <c r="B46" s="4" t="s">
        <v>129</v>
      </c>
    </row>
    <row r="47" spans="1:7">
      <c r="A47" s="4" t="s">
        <v>115</v>
      </c>
      <c r="B47" s="4" t="s">
        <v>130</v>
      </c>
    </row>
  </sheetData>
  <mergeCells count="8">
    <mergeCell ref="A1:B2"/>
    <mergeCell ref="C1:G1"/>
    <mergeCell ref="C2:D2"/>
    <mergeCell ref="F2:G2"/>
    <mergeCell ref="A44:F44"/>
    <mergeCell ref="B45:F45"/>
    <mergeCell ref="B46:F46"/>
    <mergeCell ref="B47:F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37</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9</v>
      </c>
      <c r="B1" s="2" t="s">
        <v>1</v>
      </c>
    </row>
    <row r="2" spans="1:2">
      <c r="B2" s="2" t="s">
        <v>2</v>
      </c>
    </row>
    <row r="3" spans="1:2">
      <c r="A3" s="3" t="s">
        <v>337</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2</v>
      </c>
      <c r="B1" s="2" t="s">
        <v>1</v>
      </c>
    </row>
    <row r="2" spans="1:2">
      <c r="B2" s="2" t="s">
        <v>2</v>
      </c>
    </row>
    <row r="3" spans="1:2">
      <c r="A3" s="3" t="s">
        <v>337</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5</v>
      </c>
      <c r="B1" s="2" t="s">
        <v>1</v>
      </c>
    </row>
    <row r="2" spans="1:2">
      <c r="B2" s="2" t="s">
        <v>2</v>
      </c>
    </row>
    <row r="3" spans="1:2">
      <c r="A3" s="3" t="s">
        <v>337</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8</v>
      </c>
      <c r="B1" s="2" t="s">
        <v>1</v>
      </c>
    </row>
    <row r="2" spans="1:2">
      <c r="B2" s="2" t="s">
        <v>2</v>
      </c>
    </row>
    <row r="3" spans="1:2">
      <c r="A3" s="3" t="s">
        <v>337</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37</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v>
      </c>
    </row>
    <row r="3" spans="1:2">
      <c r="A3" s="3" t="s">
        <v>337</v>
      </c>
    </row>
    <row r="4" spans="1:2">
      <c r="A4" s="4" t="s">
        <v>375</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7</v>
      </c>
      <c r="B1" s="2" t="s">
        <v>1</v>
      </c>
    </row>
    <row r="2" spans="1:2">
      <c r="B2" s="2" t="s">
        <v>2</v>
      </c>
    </row>
    <row r="3" spans="1:2">
      <c r="A3" s="3" t="s">
        <v>337</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4</v>
      </c>
      <c r="B1" s="2" t="s">
        <v>1</v>
      </c>
    </row>
    <row r="2" spans="1:2">
      <c r="B2" s="2" t="s">
        <v>2</v>
      </c>
    </row>
    <row r="3" spans="1:2">
      <c r="A3" s="3" t="s">
        <v>337</v>
      </c>
    </row>
    <row r="4" spans="1:2">
      <c r="A4" s="4" t="s">
        <v>385</v>
      </c>
      <c r="B4"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7</v>
      </c>
      <c r="B1" s="2" t="s">
        <v>1</v>
      </c>
    </row>
    <row r="2" spans="1:2">
      <c r="B2" s="2" t="s">
        <v>2</v>
      </c>
    </row>
    <row r="3" spans="1:2">
      <c r="A3" s="3" t="s">
        <v>337</v>
      </c>
    </row>
    <row r="4" spans="1:2">
      <c r="A4" s="4" t="s">
        <v>388</v>
      </c>
      <c r="B4"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31</v>
      </c>
      <c r="B1" s="2" t="s">
        <v>1</v>
      </c>
    </row>
    <row r="2" spans="1:4">
      <c r="B2" s="2" t="s">
        <v>2</v>
      </c>
      <c r="C2" s="2" t="s">
        <v>32</v>
      </c>
      <c r="D2" s="2" t="s">
        <v>86</v>
      </c>
    </row>
    <row r="3" spans="1:4">
      <c r="A3" s="4" t="s">
        <v>117</v>
      </c>
      <c r="B3" s="6" t="n">
        <v>74945856</v>
      </c>
      <c r="C3" s="6" t="n">
        <v>-14309031</v>
      </c>
      <c r="D3" s="6" t="n">
        <v>-27563535</v>
      </c>
    </row>
    <row r="4" spans="1:4">
      <c r="A4" s="4" t="s">
        <v>132</v>
      </c>
      <c r="B4" s="5" t="n">
        <v>-2396</v>
      </c>
      <c r="C4" s="4" t="s">
        <v>36</v>
      </c>
      <c r="D4" s="4" t="s">
        <v>36</v>
      </c>
    </row>
    <row r="5" spans="1:4">
      <c r="A5" s="4" t="s">
        <v>133</v>
      </c>
      <c r="B5" s="6" t="n">
        <v>74943460</v>
      </c>
      <c r="C5" s="6" t="n">
        <v>-14309031</v>
      </c>
      <c r="D5" s="6" t="n">
        <v>-275635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21"/>
    <col customWidth="1" max="6" min="6" width="21"/>
    <col customWidth="1" max="7" min="7" width="37"/>
    <col customWidth="1" max="8" min="8" width="21"/>
    <col customWidth="1" max="9" min="9" width="21"/>
    <col customWidth="1" max="10" min="10" width="21"/>
    <col customWidth="1" max="11" min="11" width="37"/>
    <col customWidth="1" max="12" min="12" width="21"/>
    <col customWidth="1" max="13" min="13" width="21"/>
  </cols>
  <sheetData>
    <row r="1" spans="1:13">
      <c r="A1" s="1" t="s">
        <v>390</v>
      </c>
      <c r="B1" s="2" t="s">
        <v>391</v>
      </c>
      <c r="C1" s="2" t="s">
        <v>392</v>
      </c>
      <c r="D1" s="2" t="s">
        <v>393</v>
      </c>
      <c r="E1" s="2" t="s">
        <v>394</v>
      </c>
      <c r="F1" s="2" t="s">
        <v>395</v>
      </c>
      <c r="G1" s="2" t="s">
        <v>396</v>
      </c>
      <c r="H1" s="2" t="s">
        <v>397</v>
      </c>
      <c r="I1" s="2" t="s">
        <v>398</v>
      </c>
      <c r="J1" s="2" t="s">
        <v>399</v>
      </c>
      <c r="K1" s="2" t="s">
        <v>396</v>
      </c>
      <c r="L1" s="2" t="s">
        <v>400</v>
      </c>
      <c r="M1" s="2" t="s">
        <v>401</v>
      </c>
    </row>
    <row r="2" spans="1:13">
      <c r="A2" s="4" t="s">
        <v>402</v>
      </c>
      <c r="G2" s="6" t="n">
        <v>2400000</v>
      </c>
      <c r="H2" s="6" t="n">
        <v>61600000</v>
      </c>
      <c r="K2" s="6" t="n">
        <v>2400000</v>
      </c>
    </row>
    <row r="3" spans="1:13">
      <c r="A3" s="4" t="s">
        <v>403</v>
      </c>
      <c r="G3" s="6" t="n">
        <v>63000</v>
      </c>
      <c r="H3" s="5" t="n">
        <v>63000</v>
      </c>
      <c r="K3" s="6" t="n">
        <v>63000</v>
      </c>
    </row>
    <row r="4" spans="1:13">
      <c r="A4" s="4" t="s">
        <v>404</v>
      </c>
      <c r="G4" s="8" t="n">
        <v>1.19</v>
      </c>
      <c r="K4" s="8" t="n">
        <v>1.19</v>
      </c>
    </row>
    <row r="5" spans="1:13">
      <c r="A5" s="4" t="s">
        <v>405</v>
      </c>
      <c r="G5" s="6" t="n">
        <v>0</v>
      </c>
      <c r="H5" s="6" t="n">
        <v>0</v>
      </c>
      <c r="I5" s="6" t="n">
        <v>0</v>
      </c>
    </row>
    <row r="6" spans="1:13">
      <c r="A6" s="4" t="s">
        <v>406</v>
      </c>
    </row>
    <row r="7" spans="1:13">
      <c r="A7" s="4" t="s">
        <v>407</v>
      </c>
      <c r="G7" s="5" t="n">
        <v>0</v>
      </c>
      <c r="K7" s="6" t="n">
        <v>0</v>
      </c>
    </row>
    <row r="8" spans="1:13">
      <c r="A8" s="4" t="s">
        <v>408</v>
      </c>
    </row>
    <row r="9" spans="1:13">
      <c r="A9" s="4" t="s">
        <v>407</v>
      </c>
      <c r="G9" s="6" t="n">
        <v>0</v>
      </c>
      <c r="K9" s="6" t="n">
        <v>0</v>
      </c>
    </row>
    <row r="10" spans="1:13">
      <c r="A10" s="4" t="s">
        <v>409</v>
      </c>
    </row>
    <row r="11" spans="1:13">
      <c r="A11" s="4" t="s">
        <v>410</v>
      </c>
      <c r="L11" s="6" t="n">
        <v>100000</v>
      </c>
    </row>
    <row r="12" spans="1:13">
      <c r="A12" s="4" t="s">
        <v>411</v>
      </c>
    </row>
    <row r="13" spans="1:13">
      <c r="A13" s="4" t="s">
        <v>412</v>
      </c>
      <c r="L13" s="6" t="n">
        <v>-100000</v>
      </c>
    </row>
    <row r="14" spans="1:13">
      <c r="A14" s="4" t="s">
        <v>413</v>
      </c>
    </row>
    <row r="15" spans="1:13">
      <c r="A15" s="4" t="s">
        <v>414</v>
      </c>
      <c r="F15" s="6" t="n">
        <v>5000000</v>
      </c>
    </row>
    <row r="16" spans="1:13">
      <c r="A16" s="4" t="s">
        <v>415</v>
      </c>
    </row>
    <row r="17" spans="1:13">
      <c r="A17" s="4" t="s">
        <v>416</v>
      </c>
      <c r="E17" s="6" t="n">
        <v>2000000</v>
      </c>
    </row>
    <row r="18" spans="1:13">
      <c r="A18" s="4" t="s">
        <v>417</v>
      </c>
      <c r="E18" s="4" t="s">
        <v>418</v>
      </c>
    </row>
    <row r="19" spans="1:13">
      <c r="A19" s="4" t="s">
        <v>419</v>
      </c>
      <c r="D19" s="6" t="n">
        <v>417000</v>
      </c>
    </row>
    <row r="20" spans="1:13">
      <c r="A20" s="4" t="s">
        <v>420</v>
      </c>
    </row>
    <row r="21" spans="1:13">
      <c r="A21" s="4" t="s">
        <v>404</v>
      </c>
      <c r="G21" s="8" t="n">
        <v>0.01</v>
      </c>
      <c r="K21" s="8" t="n">
        <v>0.01</v>
      </c>
    </row>
    <row r="22" spans="1:13">
      <c r="A22" s="4" t="s">
        <v>421</v>
      </c>
      <c r="G22" s="4" t="s">
        <v>422</v>
      </c>
    </row>
    <row r="23" spans="1:13">
      <c r="A23" s="4" t="s">
        <v>423</v>
      </c>
    </row>
    <row r="24" spans="1:13">
      <c r="A24" s="4" t="s">
        <v>404</v>
      </c>
      <c r="G24" s="8" t="n">
        <v>3.04</v>
      </c>
      <c r="K24" s="8" t="n">
        <v>3.04</v>
      </c>
    </row>
    <row r="25" spans="1:13">
      <c r="A25" s="4" t="s">
        <v>421</v>
      </c>
      <c r="G25" s="4" t="s">
        <v>424</v>
      </c>
    </row>
    <row r="26" spans="1:13">
      <c r="A26" s="4" t="s">
        <v>425</v>
      </c>
    </row>
    <row r="27" spans="1:13">
      <c r="A27" s="4" t="s">
        <v>426</v>
      </c>
      <c r="G27" s="5" t="n">
        <v>12000000</v>
      </c>
      <c r="K27" s="5" t="n">
        <v>12000000</v>
      </c>
    </row>
    <row r="28" spans="1:13">
      <c r="A28" s="4" t="s">
        <v>427</v>
      </c>
    </row>
    <row r="29" spans="1:13">
      <c r="A29" s="4" t="s">
        <v>426</v>
      </c>
      <c r="G29" s="5" t="n">
        <v>5000000</v>
      </c>
      <c r="K29" s="5" t="n">
        <v>5000000</v>
      </c>
    </row>
    <row r="30" spans="1:13">
      <c r="A30" s="4" t="s">
        <v>428</v>
      </c>
    </row>
    <row r="31" spans="1:13">
      <c r="A31" s="4" t="s">
        <v>429</v>
      </c>
      <c r="G31" s="4" t="s">
        <v>430</v>
      </c>
    </row>
    <row r="32" spans="1:13">
      <c r="A32" s="4" t="s">
        <v>431</v>
      </c>
    </row>
    <row r="33" spans="1:13">
      <c r="A33" s="4" t="s">
        <v>432</v>
      </c>
      <c r="G33" s="4" t="s">
        <v>433</v>
      </c>
    </row>
    <row r="34" spans="1:13">
      <c r="A34" s="4" t="s">
        <v>434</v>
      </c>
    </row>
    <row r="35" spans="1:13">
      <c r="A35" s="4" t="s">
        <v>432</v>
      </c>
      <c r="G35" s="4" t="s">
        <v>435</v>
      </c>
    </row>
    <row r="36" spans="1:13">
      <c r="A36" s="4" t="s">
        <v>436</v>
      </c>
    </row>
    <row r="37" spans="1:13">
      <c r="A37" s="4" t="s">
        <v>426</v>
      </c>
      <c r="D37" s="5" t="n">
        <v>10000000</v>
      </c>
    </row>
    <row r="38" spans="1:13">
      <c r="A38" s="4" t="s">
        <v>429</v>
      </c>
      <c r="D38" s="4" t="s">
        <v>430</v>
      </c>
    </row>
    <row r="39" spans="1:13">
      <c r="A39" s="4" t="s">
        <v>437</v>
      </c>
      <c r="D39" s="4" t="s">
        <v>438</v>
      </c>
    </row>
    <row r="40" spans="1:13">
      <c r="A40" s="4" t="s">
        <v>439</v>
      </c>
      <c r="D40" s="8" t="n">
        <v>2.5</v>
      </c>
    </row>
    <row r="41" spans="1:13">
      <c r="A41" s="4" t="s">
        <v>440</v>
      </c>
    </row>
    <row r="42" spans="1:13">
      <c r="A42" s="4" t="s">
        <v>441</v>
      </c>
      <c r="H42" s="4" t="s">
        <v>442</v>
      </c>
      <c r="I42" s="4" t="s">
        <v>442</v>
      </c>
    </row>
    <row r="43" spans="1:13">
      <c r="A43" s="4" t="s">
        <v>443</v>
      </c>
    </row>
    <row r="44" spans="1:13">
      <c r="A44" s="4" t="s">
        <v>444</v>
      </c>
      <c r="C44" s="4" t="s">
        <v>422</v>
      </c>
    </row>
    <row r="45" spans="1:13">
      <c r="A45" s="4" t="s">
        <v>404</v>
      </c>
      <c r="C45" s="8" t="n">
        <v>1.5</v>
      </c>
      <c r="G45" s="8" t="n">
        <v>1.5</v>
      </c>
      <c r="K45" s="8" t="n">
        <v>1.5</v>
      </c>
    </row>
    <row r="46" spans="1:13">
      <c r="A46" s="4" t="s">
        <v>445</v>
      </c>
      <c r="D46" s="5" t="n">
        <v>5</v>
      </c>
    </row>
    <row r="47" spans="1:13">
      <c r="A47" s="4" t="s">
        <v>446</v>
      </c>
    </row>
    <row r="48" spans="1:13">
      <c r="A48" s="4" t="s">
        <v>447</v>
      </c>
      <c r="C48" s="5" t="n">
        <v>10000000</v>
      </c>
    </row>
    <row r="49" spans="1:13">
      <c r="A49" s="4" t="s">
        <v>448</v>
      </c>
      <c r="G49" s="6" t="n">
        <v>3300000</v>
      </c>
    </row>
    <row r="50" spans="1:13">
      <c r="A50" s="4" t="s">
        <v>449</v>
      </c>
    </row>
    <row r="51" spans="1:13">
      <c r="A51" s="4" t="s">
        <v>444</v>
      </c>
      <c r="B51" s="4" t="s">
        <v>422</v>
      </c>
    </row>
    <row r="52" spans="1:13">
      <c r="A52" s="4" t="s">
        <v>447</v>
      </c>
      <c r="B52" s="5" t="n">
        <v>1000000</v>
      </c>
      <c r="C52" s="5" t="n">
        <v>1000000</v>
      </c>
      <c r="G52" s="5" t="n">
        <v>1000000</v>
      </c>
      <c r="K52" s="5" t="n">
        <v>1000000</v>
      </c>
    </row>
    <row r="53" spans="1:13">
      <c r="A53" s="4" t="s">
        <v>404</v>
      </c>
      <c r="B53" s="8" t="n">
        <v>1.5</v>
      </c>
    </row>
    <row r="54" spans="1:13">
      <c r="A54" s="4" t="s">
        <v>448</v>
      </c>
      <c r="G54" s="6" t="n">
        <v>334000</v>
      </c>
    </row>
    <row r="55" spans="1:13">
      <c r="A55" s="4" t="s">
        <v>450</v>
      </c>
    </row>
    <row r="56" spans="1:13">
      <c r="A56" s="4" t="s">
        <v>451</v>
      </c>
      <c r="G56" s="5" t="n">
        <v>96000</v>
      </c>
      <c r="H56" s="6" t="n">
        <v>894000</v>
      </c>
      <c r="K56" s="6" t="n">
        <v>96000</v>
      </c>
    </row>
    <row r="57" spans="1:13">
      <c r="A57" s="4" t="s">
        <v>452</v>
      </c>
    </row>
    <row r="58" spans="1:13">
      <c r="A58" s="4" t="s">
        <v>453</v>
      </c>
      <c r="D58" s="5" t="n">
        <v>5000000</v>
      </c>
    </row>
    <row r="59" spans="1:13">
      <c r="A59" s="4" t="s">
        <v>454</v>
      </c>
    </row>
    <row r="60" spans="1:13">
      <c r="A60" s="4" t="s">
        <v>455</v>
      </c>
      <c r="M60" s="6" t="n">
        <v>30300000</v>
      </c>
    </row>
    <row r="61" spans="1:13">
      <c r="A61" s="4" t="s">
        <v>456</v>
      </c>
      <c r="K61" s="6" t="n">
        <v>20000000</v>
      </c>
    </row>
    <row r="62" spans="1:13">
      <c r="A62" s="4" t="s">
        <v>457</v>
      </c>
      <c r="G62" s="6" t="n">
        <v>0</v>
      </c>
      <c r="H62" s="6" t="n">
        <v>0</v>
      </c>
      <c r="I62" s="6" t="n">
        <v>759000</v>
      </c>
      <c r="J62" s="6" t="n">
        <v>0</v>
      </c>
    </row>
    <row r="63" spans="1:13">
      <c r="A63" s="4" t="s">
        <v>458</v>
      </c>
      <c r="I63" s="5" t="n">
        <v>1200000</v>
      </c>
    </row>
    <row r="64" spans="1:13">
      <c r="A64" s="4" t="s">
        <v>459</v>
      </c>
      <c r="I64" s="6" t="n">
        <v>43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460</v>
      </c>
      <c r="B1" s="2" t="s">
        <v>1</v>
      </c>
    </row>
    <row r="2" spans="1:4">
      <c r="B2" s="2" t="s">
        <v>2</v>
      </c>
      <c r="C2" s="2" t="s">
        <v>32</v>
      </c>
      <c r="D2" s="2" t="s">
        <v>86</v>
      </c>
    </row>
    <row r="3" spans="1:4">
      <c r="A3" s="4" t="s">
        <v>461</v>
      </c>
      <c r="B3" s="4" t="s">
        <v>462</v>
      </c>
      <c r="C3" s="4" t="s">
        <v>463</v>
      </c>
      <c r="D3" s="4" t="s">
        <v>464</v>
      </c>
    </row>
    <row r="4" spans="1:4">
      <c r="A4" s="4" t="s">
        <v>461</v>
      </c>
      <c r="B4" s="4" t="s">
        <v>465</v>
      </c>
      <c r="C4" s="4" t="s">
        <v>466</v>
      </c>
      <c r="D4" s="4" t="s">
        <v>467</v>
      </c>
    </row>
    <row r="5" spans="1:4">
      <c r="A5" s="4" t="s">
        <v>468</v>
      </c>
      <c r="B5" s="4" t="s">
        <v>466</v>
      </c>
      <c r="C5" s="4" t="s">
        <v>469</v>
      </c>
      <c r="D5" s="4" t="s">
        <v>470</v>
      </c>
    </row>
    <row r="6" spans="1:4">
      <c r="A6" s="4" t="s">
        <v>471</v>
      </c>
      <c r="B6" s="4" t="s">
        <v>36</v>
      </c>
      <c r="C6" s="4" t="s">
        <v>36</v>
      </c>
      <c r="D6" s="4" t="s">
        <v>36</v>
      </c>
    </row>
    <row r="7" spans="1:4">
      <c r="A7" s="4" t="s">
        <v>472</v>
      </c>
      <c r="B7" s="4" t="s">
        <v>473</v>
      </c>
      <c r="C7" s="4" t="s">
        <v>474</v>
      </c>
      <c r="D7" s="4" t="s">
        <v>475</v>
      </c>
    </row>
    <row r="8" spans="1:4">
      <c r="A8" s="4" t="s">
        <v>472</v>
      </c>
      <c r="B8" s="4" t="s">
        <v>476</v>
      </c>
      <c r="C8" s="4" t="s">
        <v>473</v>
      </c>
      <c r="D8" s="4" t="s">
        <v>477</v>
      </c>
    </row>
    <row r="9" spans="1:4">
      <c r="A9" s="4" t="s">
        <v>420</v>
      </c>
    </row>
    <row r="10" spans="1:4">
      <c r="A10" s="4" t="s">
        <v>478</v>
      </c>
      <c r="B10" s="4" t="s">
        <v>422</v>
      </c>
      <c r="C10" s="4" t="s">
        <v>422</v>
      </c>
      <c r="D10" s="4" t="s">
        <v>479</v>
      </c>
    </row>
    <row r="11" spans="1:4">
      <c r="A11" s="4" t="s">
        <v>423</v>
      </c>
    </row>
    <row r="12" spans="1:4">
      <c r="A12" s="4" t="s">
        <v>478</v>
      </c>
      <c r="B12" s="4" t="s">
        <v>480</v>
      </c>
      <c r="C12" s="4" t="s">
        <v>480</v>
      </c>
      <c r="D12" s="4" t="s">
        <v>4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482</v>
      </c>
      <c r="B1" s="2" t="s">
        <v>483</v>
      </c>
      <c r="C1" s="2" t="s">
        <v>484</v>
      </c>
      <c r="D1" s="2" t="s">
        <v>485</v>
      </c>
      <c r="E1" s="2" t="s">
        <v>486</v>
      </c>
      <c r="F1" s="2" t="s">
        <v>487</v>
      </c>
      <c r="G1" s="2" t="s">
        <v>488</v>
      </c>
      <c r="H1" s="2" t="s">
        <v>2</v>
      </c>
      <c r="I1" s="2" t="s">
        <v>489</v>
      </c>
      <c r="J1" s="2" t="s">
        <v>32</v>
      </c>
      <c r="K1" s="2" t="s">
        <v>490</v>
      </c>
    </row>
    <row r="2" spans="1:11">
      <c r="A2" s="4" t="s">
        <v>491</v>
      </c>
      <c r="H2" s="6" t="n">
        <v>2887566</v>
      </c>
      <c r="J2" s="4" t="s">
        <v>36</v>
      </c>
    </row>
    <row r="3" spans="1:11">
      <c r="A3" s="4" t="s">
        <v>492</v>
      </c>
    </row>
    <row r="4" spans="1:11">
      <c r="A4" s="4" t="s">
        <v>493</v>
      </c>
      <c r="E4" s="6" t="n">
        <v>2000000</v>
      </c>
    </row>
    <row r="5" spans="1:11">
      <c r="A5" s="4" t="s">
        <v>494</v>
      </c>
    </row>
    <row r="6" spans="1:11">
      <c r="A6" s="4" t="s">
        <v>493</v>
      </c>
      <c r="E6" s="5" t="n">
        <v>3000000</v>
      </c>
    </row>
    <row r="7" spans="1:11">
      <c r="A7" s="4" t="s">
        <v>491</v>
      </c>
      <c r="H7" s="5" t="n">
        <v>2900000</v>
      </c>
    </row>
    <row r="8" spans="1:11">
      <c r="A8" s="4" t="s">
        <v>495</v>
      </c>
    </row>
    <row r="9" spans="1:11">
      <c r="A9" s="4" t="s">
        <v>496</v>
      </c>
      <c r="E9" s="5" t="n">
        <v>7000000</v>
      </c>
      <c r="H9" s="5" t="n">
        <v>7000000</v>
      </c>
    </row>
    <row r="10" spans="1:11">
      <c r="A10" s="4" t="s">
        <v>497</v>
      </c>
      <c r="H10" s="5" t="n">
        <v>4100000</v>
      </c>
    </row>
    <row r="11" spans="1:11">
      <c r="A11" s="4" t="s">
        <v>498</v>
      </c>
    </row>
    <row r="12" spans="1:11">
      <c r="A12" s="4" t="s">
        <v>497</v>
      </c>
      <c r="B12" s="6" t="n">
        <v>4100000</v>
      </c>
    </row>
    <row r="13" spans="1:11">
      <c r="A13" s="4" t="s">
        <v>499</v>
      </c>
    </row>
    <row r="14" spans="1:11">
      <c r="A14" s="4" t="s">
        <v>500</v>
      </c>
      <c r="B14" s="6" t="n">
        <v>2900000</v>
      </c>
    </row>
    <row r="15" spans="1:11">
      <c r="A15" s="4" t="s">
        <v>501</v>
      </c>
    </row>
    <row r="16" spans="1:11">
      <c r="A16" s="4" t="s">
        <v>502</v>
      </c>
      <c r="C16" s="8" t="n">
        <v>1914827.22</v>
      </c>
    </row>
    <row r="17" spans="1:11">
      <c r="A17" s="4" t="s">
        <v>503</v>
      </c>
    </row>
    <row r="18" spans="1:11">
      <c r="A18" s="4" t="s">
        <v>504</v>
      </c>
      <c r="E18" s="5" t="n">
        <v>66000000</v>
      </c>
      <c r="H18" s="6" t="n">
        <v>66000000</v>
      </c>
    </row>
    <row r="19" spans="1:11">
      <c r="A19" s="4" t="s">
        <v>505</v>
      </c>
    </row>
    <row r="20" spans="1:11">
      <c r="A20" s="4" t="s">
        <v>506</v>
      </c>
      <c r="E20" s="5" t="n">
        <v>7000000</v>
      </c>
    </row>
    <row r="21" spans="1:11">
      <c r="A21" s="4" t="s">
        <v>507</v>
      </c>
    </row>
    <row r="22" spans="1:11">
      <c r="A22" s="4" t="s">
        <v>506</v>
      </c>
      <c r="E22" s="5" t="n">
        <v>12000000</v>
      </c>
    </row>
    <row r="23" spans="1:11">
      <c r="A23" s="4" t="s">
        <v>508</v>
      </c>
    </row>
    <row r="24" spans="1:11">
      <c r="A24" s="4" t="s">
        <v>509</v>
      </c>
      <c r="I24" s="4" t="s">
        <v>510</v>
      </c>
      <c r="K24" s="4" t="s">
        <v>510</v>
      </c>
    </row>
    <row r="25" spans="1:11">
      <c r="A25" s="4" t="s">
        <v>511</v>
      </c>
      <c r="I25" s="4" t="s">
        <v>512</v>
      </c>
    </row>
    <row r="26" spans="1:11">
      <c r="A26" s="4" t="s">
        <v>513</v>
      </c>
      <c r="G26" s="6" t="n">
        <v>4100000</v>
      </c>
    </row>
    <row r="27" spans="1:11">
      <c r="A27" s="4" t="s">
        <v>514</v>
      </c>
      <c r="E27" s="5" t="n">
        <v>59000000</v>
      </c>
    </row>
    <row r="28" spans="1:11">
      <c r="A28" s="4" t="s">
        <v>515</v>
      </c>
      <c r="E28" s="5" t="n">
        <v>59000000</v>
      </c>
    </row>
    <row r="29" spans="1:11">
      <c r="A29" s="4" t="s">
        <v>516</v>
      </c>
    </row>
    <row r="30" spans="1:11">
      <c r="A30" s="4" t="s">
        <v>514</v>
      </c>
      <c r="D30" s="6" t="n">
        <v>59000000</v>
      </c>
      <c r="E30" s="5" t="n">
        <v>59000000</v>
      </c>
      <c r="F30" s="6" t="n">
        <v>59000000</v>
      </c>
    </row>
    <row r="31" spans="1:11">
      <c r="A31" s="4" t="s">
        <v>517</v>
      </c>
    </row>
    <row r="32" spans="1:11">
      <c r="A32" s="4" t="s">
        <v>518</v>
      </c>
      <c r="E32" s="5" t="n">
        <v>47000000</v>
      </c>
    </row>
    <row r="33" spans="1:11">
      <c r="A33" s="4" t="s">
        <v>519</v>
      </c>
    </row>
    <row r="34" spans="1:11">
      <c r="A34" s="4" t="s">
        <v>518</v>
      </c>
      <c r="E34" s="5" t="n">
        <v>66000000</v>
      </c>
    </row>
    <row r="35" spans="1:11">
      <c r="A35" s="4" t="s">
        <v>406</v>
      </c>
    </row>
    <row r="36" spans="1:11">
      <c r="A36" s="4" t="s">
        <v>514</v>
      </c>
      <c r="E36" s="5" t="n">
        <v>7700000</v>
      </c>
    </row>
    <row r="37" spans="1:11">
      <c r="A37" s="4" t="s">
        <v>520</v>
      </c>
      <c r="E37" s="6" t="n">
        <v>19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s>
  <sheetData>
    <row r="1" spans="1:14">
      <c r="A1" s="1" t="s">
        <v>521</v>
      </c>
      <c r="B1" s="2" t="s">
        <v>486</v>
      </c>
      <c r="C1" s="2" t="s">
        <v>2</v>
      </c>
      <c r="D1" s="2" t="s">
        <v>522</v>
      </c>
      <c r="E1" s="2" t="s">
        <v>4</v>
      </c>
      <c r="F1" s="2" t="s">
        <v>485</v>
      </c>
      <c r="G1" s="2" t="s">
        <v>32</v>
      </c>
      <c r="H1" s="2" t="s">
        <v>523</v>
      </c>
      <c r="I1" s="2" t="s">
        <v>524</v>
      </c>
      <c r="J1" s="2" t="s">
        <v>525</v>
      </c>
      <c r="K1" s="2" t="s">
        <v>2</v>
      </c>
      <c r="L1" s="2" t="s">
        <v>32</v>
      </c>
      <c r="M1" s="2" t="s">
        <v>86</v>
      </c>
    </row>
    <row r="2" spans="1:14">
      <c r="A2" s="4" t="s">
        <v>526</v>
      </c>
      <c r="C2" s="6" t="n">
        <v>2112000</v>
      </c>
      <c r="D2" s="6" t="n">
        <v>151000</v>
      </c>
      <c r="E2" s="6" t="n">
        <v>-2036000</v>
      </c>
      <c r="F2" s="6" t="n">
        <v>88446000</v>
      </c>
      <c r="G2" s="6" t="n">
        <v>-1764000</v>
      </c>
      <c r="H2" s="6" t="n">
        <v>1702000</v>
      </c>
      <c r="I2" s="6" t="n">
        <v>-5865000</v>
      </c>
      <c r="J2" s="6" t="n">
        <v>-1004000</v>
      </c>
      <c r="K2" s="6" t="n">
        <v>-490758</v>
      </c>
      <c r="L2" s="6" t="n">
        <v>-6931137</v>
      </c>
      <c r="M2" s="6" t="n">
        <v>-4518938</v>
      </c>
      <c r="N2" s="4" t="s">
        <v>100</v>
      </c>
    </row>
    <row r="3" spans="1:14">
      <c r="A3" s="4" t="s">
        <v>527</v>
      </c>
      <c r="K3" s="4" t="s">
        <v>36</v>
      </c>
      <c r="L3" s="4" t="s">
        <v>36</v>
      </c>
      <c r="M3" s="5" t="n">
        <v>1194660</v>
      </c>
    </row>
    <row r="4" spans="1:14">
      <c r="A4" s="4" t="s">
        <v>528</v>
      </c>
      <c r="K4" s="5" t="n">
        <v>-8031</v>
      </c>
      <c r="L4" s="4" t="s">
        <v>36</v>
      </c>
      <c r="M4" s="4" t="s">
        <v>36</v>
      </c>
    </row>
    <row r="5" spans="1:14">
      <c r="A5" s="4" t="s">
        <v>529</v>
      </c>
      <c r="K5" s="5" t="n">
        <v>89163811</v>
      </c>
      <c r="L5" s="4" t="s">
        <v>36</v>
      </c>
      <c r="M5" s="4" t="s">
        <v>36</v>
      </c>
    </row>
    <row r="6" spans="1:14">
      <c r="A6" s="4" t="s">
        <v>530</v>
      </c>
      <c r="K6" s="5" t="n">
        <v>3337187</v>
      </c>
    </row>
    <row r="7" spans="1:14">
      <c r="A7" s="4" t="s">
        <v>454</v>
      </c>
    </row>
    <row r="8" spans="1:14">
      <c r="A8" s="4" t="s">
        <v>526</v>
      </c>
      <c r="M8" s="5" t="n">
        <v>759000</v>
      </c>
    </row>
    <row r="9" spans="1:14">
      <c r="A9" s="4" t="s">
        <v>527</v>
      </c>
      <c r="M9" s="5" t="n">
        <v>1200000</v>
      </c>
    </row>
    <row r="10" spans="1:14">
      <c r="A10" s="4" t="s">
        <v>528</v>
      </c>
      <c r="M10" s="6" t="n">
        <v>436000</v>
      </c>
    </row>
    <row r="11" spans="1:14">
      <c r="A11" s="4" t="s">
        <v>531</v>
      </c>
    </row>
    <row r="12" spans="1:14">
      <c r="A12" s="4" t="s">
        <v>532</v>
      </c>
      <c r="B12" s="6" t="n">
        <v>80600000</v>
      </c>
    </row>
    <row r="13" spans="1:14">
      <c r="A13" s="4" t="s">
        <v>533</v>
      </c>
      <c r="B13" s="6" t="n">
        <v>3000000</v>
      </c>
    </row>
    <row r="14" spans="1:14">
      <c r="A14" s="4" t="s">
        <v>529</v>
      </c>
      <c r="K14" s="5" t="n">
        <v>89200000</v>
      </c>
    </row>
    <row r="15" spans="1:14">
      <c r="A15" s="4" t="s">
        <v>534</v>
      </c>
      <c r="K15" s="5" t="n">
        <v>16500000</v>
      </c>
    </row>
    <row r="16" spans="1:14">
      <c r="A16" s="4" t="s">
        <v>530</v>
      </c>
      <c r="K16" s="5" t="n">
        <v>3300000</v>
      </c>
    </row>
    <row r="17" spans="1:14">
      <c r="A17" s="4" t="s">
        <v>535</v>
      </c>
      <c r="K17" s="5" t="n">
        <v>2000000</v>
      </c>
    </row>
    <row r="18" spans="1:14">
      <c r="A18" s="4" t="s">
        <v>536</v>
      </c>
      <c r="C18" s="6" t="n">
        <v>800000</v>
      </c>
      <c r="K18" s="5" t="n">
        <v>800000</v>
      </c>
    </row>
    <row r="19" spans="1:14">
      <c r="A19" s="4" t="s">
        <v>537</v>
      </c>
      <c r="K19" s="6" t="n">
        <v>4100000</v>
      </c>
    </row>
    <row r="20" spans="1:14"/>
    <row r="21" spans="1:14">
      <c r="A21" s="4" t="s">
        <v>100</v>
      </c>
      <c r="B21" s="4" t="s">
        <v>130</v>
      </c>
    </row>
  </sheetData>
  <mergeCells count="3">
    <mergeCell ref="M1:N1"/>
    <mergeCell ref="A20:N20"/>
    <mergeCell ref="B21:N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538</v>
      </c>
      <c r="B1" s="2" t="s">
        <v>539</v>
      </c>
      <c r="J1" s="2" t="s">
        <v>1</v>
      </c>
    </row>
    <row r="2" spans="1:13">
      <c r="B2" s="2" t="s">
        <v>2</v>
      </c>
      <c r="C2" s="2" t="s">
        <v>522</v>
      </c>
      <c r="D2" s="2" t="s">
        <v>4</v>
      </c>
      <c r="E2" s="2" t="s">
        <v>485</v>
      </c>
      <c r="F2" s="2" t="s">
        <v>32</v>
      </c>
      <c r="G2" s="2" t="s">
        <v>523</v>
      </c>
      <c r="H2" s="2" t="s">
        <v>524</v>
      </c>
      <c r="I2" s="2" t="s">
        <v>525</v>
      </c>
      <c r="J2" s="2" t="s">
        <v>2</v>
      </c>
      <c r="K2" s="2" t="s">
        <v>32</v>
      </c>
      <c r="L2" s="2" t="s">
        <v>86</v>
      </c>
    </row>
    <row r="3" spans="1:13">
      <c r="A3" s="4" t="s">
        <v>540</v>
      </c>
      <c r="B3" s="4" t="s">
        <v>36</v>
      </c>
      <c r="F3" s="6" t="n">
        <v>1598994</v>
      </c>
      <c r="J3" s="4" t="s">
        <v>36</v>
      </c>
      <c r="K3" s="6" t="n">
        <v>1598994</v>
      </c>
    </row>
    <row r="4" spans="1:13">
      <c r="A4" s="4" t="s">
        <v>541</v>
      </c>
      <c r="B4" s="4" t="s">
        <v>36</v>
      </c>
      <c r="F4" s="5" t="n">
        <v>1374618</v>
      </c>
      <c r="J4" s="4" t="s">
        <v>36</v>
      </c>
      <c r="K4" s="5" t="n">
        <v>1374618</v>
      </c>
    </row>
    <row r="5" spans="1:13">
      <c r="A5" s="4" t="s">
        <v>542</v>
      </c>
      <c r="B5" s="4" t="s">
        <v>36</v>
      </c>
      <c r="F5" s="5" t="n">
        <v>170635</v>
      </c>
      <c r="J5" s="4" t="s">
        <v>36</v>
      </c>
      <c r="K5" s="5" t="n">
        <v>170635</v>
      </c>
    </row>
    <row r="6" spans="1:13">
      <c r="A6" s="4" t="s">
        <v>41</v>
      </c>
      <c r="B6" s="4" t="s">
        <v>36</v>
      </c>
      <c r="F6" s="5" t="n">
        <v>3144247</v>
      </c>
      <c r="J6" s="4" t="s">
        <v>36</v>
      </c>
      <c r="K6" s="5" t="n">
        <v>3144247</v>
      </c>
    </row>
    <row r="7" spans="1:13">
      <c r="A7" s="4" t="s">
        <v>543</v>
      </c>
      <c r="B7" s="4" t="s">
        <v>36</v>
      </c>
      <c r="F7" s="5" t="n">
        <v>70973</v>
      </c>
      <c r="J7" s="4" t="s">
        <v>36</v>
      </c>
      <c r="K7" s="5" t="n">
        <v>70973</v>
      </c>
    </row>
    <row r="8" spans="1:13">
      <c r="A8" s="4" t="s">
        <v>544</v>
      </c>
      <c r="B8" s="4" t="s">
        <v>36</v>
      </c>
      <c r="F8" s="5" t="n">
        <v>34282</v>
      </c>
      <c r="J8" s="4" t="s">
        <v>36</v>
      </c>
      <c r="K8" s="5" t="n">
        <v>34282</v>
      </c>
    </row>
    <row r="9" spans="1:13">
      <c r="A9" s="4" t="s">
        <v>545</v>
      </c>
      <c r="B9" s="4" t="s">
        <v>36</v>
      </c>
      <c r="F9" s="5" t="n">
        <v>105255</v>
      </c>
      <c r="J9" s="4" t="s">
        <v>36</v>
      </c>
      <c r="K9" s="5" t="n">
        <v>105255</v>
      </c>
    </row>
    <row r="10" spans="1:13">
      <c r="A10" s="4" t="s">
        <v>546</v>
      </c>
      <c r="B10" s="4" t="s">
        <v>36</v>
      </c>
      <c r="F10" s="5" t="n">
        <v>3249502</v>
      </c>
      <c r="J10" s="4" t="s">
        <v>36</v>
      </c>
      <c r="K10" s="5" t="n">
        <v>3249502</v>
      </c>
    </row>
    <row r="11" spans="1:13">
      <c r="A11" s="4" t="s">
        <v>547</v>
      </c>
      <c r="B11" s="4" t="s">
        <v>36</v>
      </c>
      <c r="F11" s="5" t="n">
        <v>1957938</v>
      </c>
      <c r="J11" s="4" t="s">
        <v>36</v>
      </c>
      <c r="K11" s="5" t="n">
        <v>1957938</v>
      </c>
    </row>
    <row r="12" spans="1:13">
      <c r="A12" s="4" t="s">
        <v>548</v>
      </c>
      <c r="B12" s="5" t="n">
        <v>7092</v>
      </c>
      <c r="F12" s="5" t="n">
        <v>607659</v>
      </c>
      <c r="J12" s="5" t="n">
        <v>7092</v>
      </c>
      <c r="K12" s="5" t="n">
        <v>607659</v>
      </c>
    </row>
    <row r="13" spans="1:13">
      <c r="A13" s="4" t="s">
        <v>196</v>
      </c>
      <c r="B13" s="4" t="s">
        <v>36</v>
      </c>
      <c r="F13" s="5" t="n">
        <v>2300000</v>
      </c>
      <c r="J13" s="4" t="s">
        <v>36</v>
      </c>
      <c r="K13" s="5" t="n">
        <v>2300000</v>
      </c>
    </row>
    <row r="14" spans="1:13">
      <c r="A14" s="4" t="s">
        <v>59</v>
      </c>
      <c r="B14" s="5" t="n">
        <v>7092</v>
      </c>
      <c r="F14" s="5" t="n">
        <v>4865597</v>
      </c>
      <c r="J14" s="5" t="n">
        <v>7092</v>
      </c>
      <c r="K14" s="5" t="n">
        <v>4865597</v>
      </c>
    </row>
    <row r="15" spans="1:13">
      <c r="A15" s="4" t="s">
        <v>63</v>
      </c>
      <c r="B15" s="4" t="s">
        <v>36</v>
      </c>
      <c r="F15" s="4" t="s">
        <v>36</v>
      </c>
      <c r="J15" s="4" t="s">
        <v>36</v>
      </c>
      <c r="K15" s="4" t="s">
        <v>36</v>
      </c>
    </row>
    <row r="16" spans="1:13">
      <c r="A16" s="4" t="s">
        <v>549</v>
      </c>
      <c r="B16" s="5" t="n">
        <v>7092</v>
      </c>
      <c r="F16" s="5" t="n">
        <v>4865597</v>
      </c>
      <c r="J16" s="5" t="n">
        <v>7092</v>
      </c>
      <c r="K16" s="5" t="n">
        <v>4865597</v>
      </c>
    </row>
    <row r="17" spans="1:13">
      <c r="A17" s="4" t="s">
        <v>550</v>
      </c>
      <c r="J17" s="5" t="n">
        <v>2917213</v>
      </c>
      <c r="K17" s="5" t="n">
        <v>16997497</v>
      </c>
      <c r="L17" s="6" t="n">
        <v>10235277</v>
      </c>
    </row>
    <row r="18" spans="1:13">
      <c r="A18" s="4" t="s">
        <v>527</v>
      </c>
      <c r="J18" s="4" t="s">
        <v>36</v>
      </c>
      <c r="K18" s="4" t="s">
        <v>36</v>
      </c>
      <c r="L18" s="5" t="n">
        <v>1194660</v>
      </c>
    </row>
    <row r="19" spans="1:13">
      <c r="A19" s="4" t="s">
        <v>91</v>
      </c>
      <c r="K19" s="5" t="n">
        <v>575</v>
      </c>
      <c r="L19" s="5" t="n">
        <v>669</v>
      </c>
    </row>
    <row r="20" spans="1:13">
      <c r="A20" s="4" t="s">
        <v>92</v>
      </c>
      <c r="J20" s="5" t="n">
        <v>2917213</v>
      </c>
      <c r="K20" s="5" t="n">
        <v>16998072</v>
      </c>
      <c r="L20" s="5" t="n">
        <v>11430606</v>
      </c>
    </row>
    <row r="21" spans="1:13">
      <c r="A21" s="4" t="s">
        <v>93</v>
      </c>
      <c r="J21" s="5" t="n">
        <v>364192</v>
      </c>
      <c r="K21" s="5" t="n">
        <v>2234780</v>
      </c>
      <c r="L21" s="5" t="n">
        <v>1751537</v>
      </c>
    </row>
    <row r="22" spans="1:13">
      <c r="A22" s="4" t="s">
        <v>94</v>
      </c>
      <c r="J22" s="5" t="n">
        <v>2553021</v>
      </c>
      <c r="K22" s="5" t="n">
        <v>14763292</v>
      </c>
      <c r="L22" s="5" t="n">
        <v>9679069</v>
      </c>
    </row>
    <row r="23" spans="1:13">
      <c r="A23" s="4" t="s">
        <v>96</v>
      </c>
      <c r="J23" s="5" t="n">
        <v>383446</v>
      </c>
      <c r="K23" s="5" t="n">
        <v>1744496</v>
      </c>
      <c r="L23" s="5" t="n">
        <v>2225004</v>
      </c>
    </row>
    <row r="24" spans="1:13">
      <c r="A24" s="4" t="s">
        <v>97</v>
      </c>
      <c r="J24" s="5" t="n">
        <v>961873</v>
      </c>
      <c r="K24" s="5" t="n">
        <v>5093529</v>
      </c>
      <c r="L24" s="5" t="n">
        <v>6369183</v>
      </c>
    </row>
    <row r="25" spans="1:13">
      <c r="A25" s="4" t="s">
        <v>98</v>
      </c>
      <c r="J25" s="5" t="n">
        <v>1345319</v>
      </c>
      <c r="K25" s="5" t="n">
        <v>6838025</v>
      </c>
      <c r="L25" s="5" t="n">
        <v>8594187</v>
      </c>
    </row>
    <row r="26" spans="1:13">
      <c r="A26" s="4" t="s">
        <v>551</v>
      </c>
      <c r="J26" s="5" t="n">
        <v>1207702</v>
      </c>
      <c r="K26" s="5" t="n">
        <v>7925267</v>
      </c>
      <c r="L26" s="5" t="n">
        <v>1084882</v>
      </c>
    </row>
    <row r="27" spans="1:13">
      <c r="A27" s="4" t="s">
        <v>552</v>
      </c>
      <c r="J27" s="5" t="n">
        <v>-1706491</v>
      </c>
      <c r="K27" s="5" t="n">
        <v>-14856404</v>
      </c>
      <c r="L27" s="5" t="n">
        <v>-5603820</v>
      </c>
    </row>
    <row r="28" spans="1:13">
      <c r="A28" s="4" t="s">
        <v>553</v>
      </c>
      <c r="J28" s="5" t="n">
        <v>-498789</v>
      </c>
      <c r="K28" s="5" t="n">
        <v>-6931137</v>
      </c>
      <c r="L28" s="5" t="n">
        <v>-4518938</v>
      </c>
    </row>
    <row r="29" spans="1:13">
      <c r="A29" s="4" t="s">
        <v>554</v>
      </c>
      <c r="J29" s="5" t="n">
        <v>8031</v>
      </c>
      <c r="K29" s="4" t="s">
        <v>36</v>
      </c>
      <c r="L29" s="4" t="s">
        <v>36</v>
      </c>
    </row>
    <row r="30" spans="1:13">
      <c r="A30" s="4" t="s">
        <v>526</v>
      </c>
      <c r="B30" s="6" t="n">
        <v>2112000</v>
      </c>
      <c r="C30" s="6" t="n">
        <v>151000</v>
      </c>
      <c r="D30" s="6" t="n">
        <v>-2036000</v>
      </c>
      <c r="E30" s="6" t="n">
        <v>88446000</v>
      </c>
      <c r="F30" s="6" t="n">
        <v>-1764000</v>
      </c>
      <c r="G30" s="6" t="n">
        <v>1702000</v>
      </c>
      <c r="H30" s="6" t="n">
        <v>-5865000</v>
      </c>
      <c r="I30" s="6" t="n">
        <v>-1004000</v>
      </c>
      <c r="J30" s="6" t="n">
        <v>-490758</v>
      </c>
      <c r="K30" s="6" t="n">
        <v>-6931137</v>
      </c>
      <c r="L30" s="6" t="n">
        <v>-4518938</v>
      </c>
      <c r="M30" s="4" t="s">
        <v>100</v>
      </c>
    </row>
    <row r="31" spans="1:13"/>
    <row r="32" spans="1:13">
      <c r="A32" s="4" t="s">
        <v>100</v>
      </c>
      <c r="B32" s="4" t="s">
        <v>130</v>
      </c>
    </row>
  </sheetData>
  <mergeCells count="6">
    <mergeCell ref="A1:A2"/>
    <mergeCell ref="B1:I1"/>
    <mergeCell ref="J1:M1"/>
    <mergeCell ref="L2:M2"/>
    <mergeCell ref="A31:M31"/>
    <mergeCell ref="B32:M3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5</v>
      </c>
      <c r="B1" s="2" t="s">
        <v>1</v>
      </c>
    </row>
    <row r="2" spans="1:5">
      <c r="B2" s="2" t="s">
        <v>2</v>
      </c>
      <c r="C2" s="2" t="s">
        <v>32</v>
      </c>
      <c r="D2" s="2" t="s">
        <v>86</v>
      </c>
      <c r="E2" s="2" t="s">
        <v>486</v>
      </c>
    </row>
    <row r="3" spans="1:5">
      <c r="A3" s="4" t="s">
        <v>403</v>
      </c>
      <c r="B3" s="6" t="n">
        <v>63000</v>
      </c>
      <c r="C3" s="6" t="n">
        <v>63000</v>
      </c>
    </row>
    <row r="4" spans="1:5">
      <c r="A4" s="4" t="s">
        <v>556</v>
      </c>
    </row>
    <row r="5" spans="1:5">
      <c r="A5" s="4" t="s">
        <v>557</v>
      </c>
      <c r="B5" s="5" t="n">
        <v>0</v>
      </c>
      <c r="C5" s="5" t="n">
        <v>0</v>
      </c>
    </row>
    <row r="6" spans="1:5">
      <c r="A6" s="4" t="s">
        <v>558</v>
      </c>
    </row>
    <row r="7" spans="1:5">
      <c r="A7" s="4" t="s">
        <v>559</v>
      </c>
      <c r="B7" s="5" t="n">
        <v>-153000</v>
      </c>
      <c r="C7" s="5" t="n">
        <v>-2900000</v>
      </c>
      <c r="D7" s="6" t="n">
        <v>615000</v>
      </c>
    </row>
    <row r="8" spans="1:5">
      <c r="A8" s="4" t="s">
        <v>560</v>
      </c>
    </row>
    <row r="9" spans="1:5">
      <c r="A9" s="4" t="s">
        <v>557</v>
      </c>
      <c r="B9" s="5" t="n">
        <v>0</v>
      </c>
      <c r="C9" s="5" t="n">
        <v>0</v>
      </c>
    </row>
    <row r="10" spans="1:5">
      <c r="A10" s="4" t="s">
        <v>561</v>
      </c>
    </row>
    <row r="11" spans="1:5">
      <c r="A11" s="4" t="s">
        <v>403</v>
      </c>
      <c r="B11" s="5" t="n">
        <v>63000</v>
      </c>
      <c r="C11" s="5" t="n">
        <v>63000</v>
      </c>
    </row>
    <row r="12" spans="1:5">
      <c r="A12" s="4" t="s">
        <v>406</v>
      </c>
    </row>
    <row r="13" spans="1:5">
      <c r="A13" s="4" t="s">
        <v>520</v>
      </c>
      <c r="E13" s="6" t="n">
        <v>1900000</v>
      </c>
    </row>
    <row r="14" spans="1:5">
      <c r="A14" s="4" t="s">
        <v>559</v>
      </c>
      <c r="B14" s="5" t="n">
        <v>-153000</v>
      </c>
    </row>
    <row r="15" spans="1:5">
      <c r="A15" s="4" t="s">
        <v>562</v>
      </c>
    </row>
    <row r="16" spans="1:5">
      <c r="A16" s="4" t="s">
        <v>563</v>
      </c>
      <c r="B16" s="6" t="n">
        <v>0</v>
      </c>
      <c r="C16" s="6" t="n">
        <v>15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4</v>
      </c>
      <c r="C1" s="2" t="s">
        <v>2</v>
      </c>
      <c r="D1" s="2" t="s">
        <v>32</v>
      </c>
    </row>
    <row r="2" spans="1:4">
      <c r="A2" s="4" t="s">
        <v>403</v>
      </c>
      <c r="C2" s="6" t="n">
        <v>63000</v>
      </c>
      <c r="D2" s="6" t="n">
        <v>63000</v>
      </c>
    </row>
    <row r="3" spans="1:4">
      <c r="A3" s="4" t="s">
        <v>565</v>
      </c>
    </row>
    <row r="4" spans="1:4">
      <c r="A4" s="4" t="s">
        <v>403</v>
      </c>
      <c r="C4" s="5" t="n">
        <v>63000</v>
      </c>
      <c r="D4" s="5" t="n">
        <v>63000</v>
      </c>
    </row>
    <row r="5" spans="1:4">
      <c r="A5" s="4" t="s">
        <v>566</v>
      </c>
    </row>
    <row r="6" spans="1:4">
      <c r="A6" s="4" t="s">
        <v>403</v>
      </c>
      <c r="C6" s="4" t="s">
        <v>36</v>
      </c>
      <c r="D6" s="4" t="s">
        <v>36</v>
      </c>
    </row>
    <row r="7" spans="1:4">
      <c r="A7" s="4" t="s">
        <v>567</v>
      </c>
    </row>
    <row r="8" spans="1:4">
      <c r="A8" s="4" t="s">
        <v>403</v>
      </c>
      <c r="C8" s="4" t="s">
        <v>36</v>
      </c>
      <c r="D8" s="4" t="s">
        <v>36</v>
      </c>
    </row>
    <row r="9" spans="1:4">
      <c r="A9" s="4" t="s">
        <v>568</v>
      </c>
    </row>
    <row r="10" spans="1:4">
      <c r="A10" s="4" t="s">
        <v>403</v>
      </c>
      <c r="B10" s="4" t="s">
        <v>569</v>
      </c>
      <c r="C10" s="5" t="n">
        <v>63000</v>
      </c>
      <c r="D10" s="5" t="n">
        <v>63000</v>
      </c>
    </row>
    <row r="11" spans="1:4">
      <c r="A11" s="4" t="s">
        <v>570</v>
      </c>
    </row>
    <row r="12" spans="1:4">
      <c r="A12" s="4" t="s">
        <v>563</v>
      </c>
      <c r="C12" s="4" t="s">
        <v>36</v>
      </c>
      <c r="D12" s="5" t="n">
        <v>153357</v>
      </c>
    </row>
    <row r="13" spans="1:4">
      <c r="A13" s="4" t="s">
        <v>571</v>
      </c>
    </row>
    <row r="14" spans="1:4">
      <c r="A14" s="4" t="s">
        <v>563</v>
      </c>
      <c r="C14" s="4" t="s">
        <v>36</v>
      </c>
      <c r="D14" s="4" t="s">
        <v>36</v>
      </c>
    </row>
    <row r="15" spans="1:4">
      <c r="A15" s="4" t="s">
        <v>572</v>
      </c>
    </row>
    <row r="16" spans="1:4">
      <c r="A16" s="4" t="s">
        <v>563</v>
      </c>
      <c r="C16" s="4" t="s">
        <v>36</v>
      </c>
      <c r="D16" s="4" t="s">
        <v>36</v>
      </c>
    </row>
    <row r="17" spans="1:4">
      <c r="A17" s="4" t="s">
        <v>573</v>
      </c>
    </row>
    <row r="18" spans="1:4">
      <c r="A18" s="4" t="s">
        <v>563</v>
      </c>
      <c r="B18" s="4" t="s">
        <v>569</v>
      </c>
      <c r="C18" s="4" t="s">
        <v>36</v>
      </c>
      <c r="D18" s="6" t="n">
        <v>153357</v>
      </c>
    </row>
    <row r="19" spans="1:4"/>
    <row r="20" spans="1:4">
      <c r="A20" s="4" t="s">
        <v>100</v>
      </c>
      <c r="B20" s="4" t="s">
        <v>574</v>
      </c>
    </row>
    <row r="21" spans="1:4">
      <c r="A21" s="4" t="s">
        <v>109</v>
      </c>
      <c r="B21" s="4" t="s">
        <v>575</v>
      </c>
    </row>
  </sheetData>
  <mergeCells count="4">
    <mergeCell ref="A1:B1"/>
    <mergeCell ref="A19:C19"/>
    <mergeCell ref="B20:C20"/>
    <mergeCell ref="B21:C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4"/>
  </cols>
  <sheetData>
    <row r="1" spans="1:2">
      <c r="A1" s="1" t="s">
        <v>576</v>
      </c>
      <c r="B1" s="2" t="s">
        <v>1</v>
      </c>
    </row>
    <row r="2" spans="1:2">
      <c r="B2" s="2" t="s">
        <v>577</v>
      </c>
    </row>
    <row r="3" spans="1:2">
      <c r="A3" s="4" t="s">
        <v>578</v>
      </c>
      <c r="B3" s="4" t="s">
        <v>579</v>
      </c>
    </row>
    <row r="4" spans="1:2">
      <c r="A4" s="4" t="s">
        <v>478</v>
      </c>
      <c r="B4" s="4" t="s">
        <v>580</v>
      </c>
    </row>
    <row r="5" spans="1:2">
      <c r="A5" s="4" t="s">
        <v>581</v>
      </c>
      <c r="B5" s="4" t="s">
        <v>582</v>
      </c>
    </row>
    <row r="6" spans="1:2">
      <c r="A6" s="4" t="s">
        <v>583</v>
      </c>
      <c r="B6" s="8" t="n">
        <v>0.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5"/>
    <col customWidth="1" max="8" min="8" width="16"/>
    <col customWidth="1" max="9" min="9" width="14"/>
    <col customWidth="1" max="10" min="10" width="14"/>
  </cols>
  <sheetData>
    <row r="1" spans="1:10">
      <c r="A1" s="1" t="s">
        <v>584</v>
      </c>
      <c r="B1" s="2" t="s">
        <v>585</v>
      </c>
      <c r="G1" s="2" t="s">
        <v>586</v>
      </c>
      <c r="H1" s="2" t="s">
        <v>1</v>
      </c>
    </row>
    <row r="2" spans="1:10">
      <c r="B2" s="2" t="s">
        <v>587</v>
      </c>
      <c r="C2" s="2" t="s">
        <v>588</v>
      </c>
      <c r="D2" s="2" t="s">
        <v>589</v>
      </c>
      <c r="E2" s="2" t="s">
        <v>490</v>
      </c>
      <c r="F2" s="2" t="s">
        <v>590</v>
      </c>
      <c r="G2" s="2" t="s">
        <v>522</v>
      </c>
      <c r="H2" s="2" t="s">
        <v>2</v>
      </c>
      <c r="I2" s="2" t="s">
        <v>32</v>
      </c>
      <c r="J2" s="2" t="s">
        <v>86</v>
      </c>
    </row>
    <row r="3" spans="1:10">
      <c r="A3" s="4" t="s">
        <v>591</v>
      </c>
      <c r="H3" s="6" t="n">
        <v>394000</v>
      </c>
      <c r="I3" s="6" t="n">
        <v>278000</v>
      </c>
      <c r="J3" s="6" t="n">
        <v>2400000</v>
      </c>
    </row>
    <row r="4" spans="1:10">
      <c r="A4" s="4" t="s">
        <v>592</v>
      </c>
      <c r="H4" s="6" t="n">
        <v>0</v>
      </c>
      <c r="I4" s="6" t="n">
        <v>0</v>
      </c>
      <c r="J4" s="6" t="n">
        <v>0</v>
      </c>
    </row>
    <row r="5" spans="1:10">
      <c r="A5" s="4" t="s">
        <v>593</v>
      </c>
      <c r="H5" s="8" t="n">
        <v>0.19</v>
      </c>
      <c r="I5" s="8" t="n">
        <v>0.53</v>
      </c>
      <c r="J5" s="8" t="n">
        <v>1.67</v>
      </c>
    </row>
    <row r="6" spans="1:10">
      <c r="A6" s="4" t="s">
        <v>594</v>
      </c>
      <c r="H6" s="5" t="n">
        <v>50000</v>
      </c>
      <c r="I6" s="5" t="n">
        <v>50000</v>
      </c>
      <c r="J6" s="5" t="n">
        <v>146625</v>
      </c>
    </row>
    <row r="7" spans="1:10">
      <c r="A7" s="4" t="s">
        <v>595</v>
      </c>
      <c r="H7" s="6" t="n">
        <v>4400</v>
      </c>
      <c r="I7" s="6" t="n">
        <v>23000</v>
      </c>
      <c r="J7" s="6" t="n">
        <v>144000</v>
      </c>
    </row>
    <row r="8" spans="1:10">
      <c r="A8" s="4" t="s">
        <v>596</v>
      </c>
      <c r="H8" s="5" t="n">
        <v>50000</v>
      </c>
      <c r="I8" s="5" t="n">
        <v>50000</v>
      </c>
      <c r="J8" s="5" t="n">
        <v>124238</v>
      </c>
    </row>
    <row r="9" spans="1:10">
      <c r="A9" s="4" t="s">
        <v>597</v>
      </c>
      <c r="H9" s="6" t="n">
        <v>18100</v>
      </c>
      <c r="I9" s="6" t="n">
        <v>13500</v>
      </c>
      <c r="J9" s="6" t="n">
        <v>66000</v>
      </c>
    </row>
    <row r="10" spans="1:10">
      <c r="A10" s="4" t="s">
        <v>598</v>
      </c>
      <c r="H10" s="5" t="n">
        <v>0</v>
      </c>
      <c r="I10" s="5" t="n">
        <v>3000</v>
      </c>
      <c r="J10" s="5" t="n">
        <v>277000</v>
      </c>
    </row>
    <row r="11" spans="1:10">
      <c r="A11" s="4" t="s">
        <v>599</v>
      </c>
      <c r="H11" s="5" t="n">
        <v>0</v>
      </c>
      <c r="I11" s="6" t="n">
        <v>0</v>
      </c>
      <c r="J11" s="6" t="n">
        <v>23906</v>
      </c>
    </row>
    <row r="12" spans="1:10">
      <c r="A12" s="4" t="s">
        <v>600</v>
      </c>
      <c r="H12" s="6" t="n">
        <v>176000</v>
      </c>
    </row>
    <row r="13" spans="1:10">
      <c r="A13" s="4" t="s">
        <v>601</v>
      </c>
      <c r="G13" s="4" t="s">
        <v>433</v>
      </c>
      <c r="H13" s="4" t="s">
        <v>602</v>
      </c>
    </row>
    <row r="14" spans="1:10">
      <c r="A14" s="4" t="s">
        <v>603</v>
      </c>
    </row>
    <row r="15" spans="1:10">
      <c r="A15" s="4" t="s">
        <v>604</v>
      </c>
      <c r="H15" s="5" t="n">
        <v>207000</v>
      </c>
      <c r="I15" s="5" t="n">
        <v>66000</v>
      </c>
      <c r="J15" s="5" t="n">
        <v>333250</v>
      </c>
    </row>
    <row r="16" spans="1:10">
      <c r="A16" s="4" t="s">
        <v>605</v>
      </c>
      <c r="H16" s="6" t="n">
        <v>99000</v>
      </c>
      <c r="I16" s="6" t="n">
        <v>63000</v>
      </c>
      <c r="J16" s="6" t="n">
        <v>511000</v>
      </c>
    </row>
    <row r="17" spans="1:10">
      <c r="A17" s="4" t="s">
        <v>606</v>
      </c>
    </row>
    <row r="18" spans="1:10">
      <c r="A18" s="4" t="s">
        <v>598</v>
      </c>
      <c r="J18" s="6" t="n">
        <v>193000</v>
      </c>
    </row>
    <row r="19" spans="1:10">
      <c r="A19" s="4" t="s">
        <v>604</v>
      </c>
      <c r="H19" s="5" t="n">
        <v>17000</v>
      </c>
      <c r="I19" s="5" t="n">
        <v>66000</v>
      </c>
      <c r="J19" s="5" t="n">
        <v>120000</v>
      </c>
    </row>
    <row r="20" spans="1:10">
      <c r="A20" s="4" t="s">
        <v>605</v>
      </c>
      <c r="H20" s="6" t="n">
        <v>9000</v>
      </c>
      <c r="I20" s="6" t="n">
        <v>63000</v>
      </c>
    </row>
    <row r="21" spans="1:10">
      <c r="A21" s="4" t="s">
        <v>607</v>
      </c>
      <c r="B21" s="5" t="n">
        <v>50000</v>
      </c>
      <c r="D21" s="5" t="n">
        <v>61000</v>
      </c>
      <c r="H21" s="5" t="n">
        <v>140000</v>
      </c>
      <c r="I21" s="5" t="n">
        <v>106000</v>
      </c>
    </row>
    <row r="22" spans="1:10">
      <c r="A22" s="4" t="s">
        <v>608</v>
      </c>
      <c r="B22" s="6" t="n">
        <v>22000</v>
      </c>
      <c r="D22" s="6" t="n">
        <v>107000</v>
      </c>
      <c r="H22" s="6" t="n">
        <v>65000</v>
      </c>
      <c r="I22" s="6" t="n">
        <v>118000</v>
      </c>
    </row>
    <row r="23" spans="1:10">
      <c r="A23" s="4" t="s">
        <v>609</v>
      </c>
    </row>
    <row r="24" spans="1:10">
      <c r="A24" s="4" t="s">
        <v>598</v>
      </c>
      <c r="F24" s="6" t="n">
        <v>32000</v>
      </c>
    </row>
    <row r="25" spans="1:10">
      <c r="A25" s="4" t="s">
        <v>604</v>
      </c>
      <c r="F25" s="5" t="n">
        <v>20000</v>
      </c>
      <c r="H25" s="5" t="n">
        <v>50000</v>
      </c>
    </row>
    <row r="26" spans="1:10">
      <c r="A26" s="4" t="s">
        <v>605</v>
      </c>
      <c r="H26" s="6" t="n">
        <v>25000</v>
      </c>
    </row>
    <row r="27" spans="1:10">
      <c r="A27" s="4" t="s">
        <v>607</v>
      </c>
      <c r="C27" s="5" t="n">
        <v>100000</v>
      </c>
      <c r="E27" s="5" t="n">
        <v>20000</v>
      </c>
    </row>
    <row r="28" spans="1:10">
      <c r="A28" s="4" t="s">
        <v>608</v>
      </c>
      <c r="C28" s="6" t="n">
        <v>96000</v>
      </c>
      <c r="E28" s="6" t="n">
        <v>25000</v>
      </c>
    </row>
    <row r="29" spans="1:10">
      <c r="A29" s="4" t="s">
        <v>610</v>
      </c>
    </row>
    <row r="30" spans="1:10">
      <c r="A30" s="4" t="s">
        <v>598</v>
      </c>
      <c r="J30" s="6" t="n">
        <v>286000</v>
      </c>
    </row>
    <row r="31" spans="1:10">
      <c r="A31" s="4" t="s">
        <v>604</v>
      </c>
      <c r="J31" s="5" t="n">
        <v>193250</v>
      </c>
    </row>
    <row r="32" spans="1:10">
      <c r="A32" s="4" t="s">
        <v>607</v>
      </c>
      <c r="J32" s="5" t="n">
        <v>27000</v>
      </c>
    </row>
    <row r="33" spans="1:10">
      <c r="A33" s="4" t="s">
        <v>608</v>
      </c>
      <c r="J33" s="6" t="n">
        <v>50000</v>
      </c>
    </row>
  </sheetData>
  <mergeCells count="3">
    <mergeCell ref="A1:A2"/>
    <mergeCell ref="B1:F1"/>
    <mergeCell ref="H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11</v>
      </c>
      <c r="B1" s="2" t="s">
        <v>1</v>
      </c>
    </row>
    <row r="2" spans="1:4">
      <c r="B2" s="2" t="s">
        <v>2</v>
      </c>
      <c r="C2" s="2" t="s">
        <v>32</v>
      </c>
      <c r="D2" s="2" t="s">
        <v>86</v>
      </c>
    </row>
    <row r="3" spans="1:4">
      <c r="A3" s="4" t="s">
        <v>612</v>
      </c>
      <c r="B3" s="5" t="n">
        <v>3380615</v>
      </c>
    </row>
    <row r="4" spans="1:4">
      <c r="A4" s="4" t="s">
        <v>613</v>
      </c>
      <c r="B4" s="6" t="n">
        <v>2</v>
      </c>
    </row>
    <row r="5" spans="1:4">
      <c r="A5" s="4" t="s">
        <v>614</v>
      </c>
      <c r="B5" s="5" t="n">
        <v>1720000</v>
      </c>
    </row>
    <row r="6" spans="1:4">
      <c r="A6" s="4" t="s">
        <v>615</v>
      </c>
      <c r="B6" s="8" t="n">
        <v>0.71</v>
      </c>
    </row>
    <row r="7" spans="1:4">
      <c r="A7" s="4" t="s">
        <v>616</v>
      </c>
      <c r="B7" s="5" t="n">
        <v>-50000</v>
      </c>
      <c r="C7" s="5" t="n">
        <v>-50000</v>
      </c>
      <c r="D7" s="5" t="n">
        <v>-146625</v>
      </c>
    </row>
    <row r="8" spans="1:4">
      <c r="A8" s="4" t="s">
        <v>617</v>
      </c>
      <c r="B8" s="8" t="n">
        <v>0.36</v>
      </c>
    </row>
    <row r="9" spans="1:4">
      <c r="A9" s="4" t="s">
        <v>618</v>
      </c>
      <c r="B9" s="5" t="n">
        <v>-1362936</v>
      </c>
    </row>
    <row r="10" spans="1:4">
      <c r="A10" s="4" t="s">
        <v>619</v>
      </c>
      <c r="B10" s="8" t="n">
        <v>1.77</v>
      </c>
    </row>
    <row r="11" spans="1:4">
      <c r="A11" s="4" t="s">
        <v>620</v>
      </c>
      <c r="B11" s="5" t="n">
        <v>3687679</v>
      </c>
      <c r="C11" s="5" t="n">
        <v>3380615</v>
      </c>
    </row>
    <row r="12" spans="1:4">
      <c r="A12" s="4" t="s">
        <v>621</v>
      </c>
      <c r="B12" s="8" t="n">
        <v>1.5</v>
      </c>
      <c r="C12" s="6" t="n">
        <v>2</v>
      </c>
    </row>
    <row r="13" spans="1:4">
      <c r="A13" s="4" t="s">
        <v>622</v>
      </c>
      <c r="B13" s="4" t="s">
        <v>623</v>
      </c>
    </row>
    <row r="14" spans="1:4">
      <c r="A14" s="4" t="s">
        <v>624</v>
      </c>
      <c r="B14" s="4" t="s">
        <v>36</v>
      </c>
    </row>
    <row r="15" spans="1:4">
      <c r="A15" s="4" t="s">
        <v>625</v>
      </c>
      <c r="B15" s="5" t="n">
        <v>1946445</v>
      </c>
    </row>
    <row r="16" spans="1:4">
      <c r="A16" s="4" t="s">
        <v>626</v>
      </c>
      <c r="B16" s="8" t="n">
        <v>2.15</v>
      </c>
    </row>
    <row r="17" spans="1:4">
      <c r="A17" s="4" t="s">
        <v>627</v>
      </c>
      <c r="B17" s="4" t="s">
        <v>628</v>
      </c>
    </row>
    <row r="18" spans="1:4">
      <c r="A18" s="4" t="s">
        <v>629</v>
      </c>
      <c r="B18" s="4" t="s">
        <v>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68"/>
    <col customWidth="1" max="2" min="2" width="25"/>
    <col customWidth="1" max="3" min="3" width="22"/>
    <col customWidth="1" max="4" min="4" width="36"/>
    <col customWidth="1" max="5" min="5" width="27"/>
    <col customWidth="1" max="6" min="6" width="37"/>
    <col customWidth="1" max="7" min="7" width="33"/>
    <col customWidth="1" max="8" min="8" width="13"/>
  </cols>
  <sheetData>
    <row r="1" spans="1:8">
      <c r="A1" s="1" t="s">
        <v>134</v>
      </c>
      <c r="B1" s="2" t="s">
        <v>135</v>
      </c>
      <c r="C1" s="2" t="s">
        <v>136</v>
      </c>
      <c r="D1" s="2" t="s">
        <v>137</v>
      </c>
      <c r="E1" s="2" t="s">
        <v>138</v>
      </c>
      <c r="F1" s="2" t="s">
        <v>139</v>
      </c>
      <c r="G1" s="2" t="s">
        <v>140</v>
      </c>
      <c r="H1" s="2" t="s">
        <v>141</v>
      </c>
    </row>
    <row r="2" spans="1:8">
      <c r="A2" s="4" t="s">
        <v>142</v>
      </c>
      <c r="B2" s="5" t="n">
        <v>4519</v>
      </c>
      <c r="C2" s="5" t="n">
        <v>150200259</v>
      </c>
    </row>
    <row r="3" spans="1:8">
      <c r="A3" s="4" t="s">
        <v>143</v>
      </c>
      <c r="B3" s="6" t="n">
        <v>4</v>
      </c>
      <c r="C3" s="6" t="n">
        <v>150200</v>
      </c>
      <c r="D3" s="6" t="n">
        <v>323030301</v>
      </c>
      <c r="E3" s="6" t="n">
        <v>-352983971</v>
      </c>
      <c r="F3" s="6" t="n">
        <v>1</v>
      </c>
      <c r="G3" s="4" t="s">
        <v>36</v>
      </c>
      <c r="H3" s="6" t="n">
        <v>-29803466</v>
      </c>
    </row>
    <row r="4" spans="1:8">
      <c r="A4" s="4" t="s">
        <v>144</v>
      </c>
      <c r="B4" s="4" t="s">
        <v>36</v>
      </c>
      <c r="C4" s="5" t="n">
        <v>124238</v>
      </c>
      <c r="H4" s="5" t="n">
        <v>146625</v>
      </c>
    </row>
    <row r="5" spans="1:8">
      <c r="A5" s="4" t="s">
        <v>145</v>
      </c>
      <c r="B5" s="4" t="s">
        <v>36</v>
      </c>
      <c r="C5" s="6" t="n">
        <v>124</v>
      </c>
      <c r="D5" s="5" t="n">
        <v>54206</v>
      </c>
      <c r="E5" s="4" t="s">
        <v>36</v>
      </c>
      <c r="F5" s="4" t="s">
        <v>36</v>
      </c>
      <c r="G5" s="4" t="s">
        <v>36</v>
      </c>
      <c r="H5" s="6" t="n">
        <v>54330</v>
      </c>
    </row>
    <row r="6" spans="1:8">
      <c r="A6" s="4" t="s">
        <v>146</v>
      </c>
      <c r="B6" s="4" t="s">
        <v>36</v>
      </c>
      <c r="C6" s="5" t="n">
        <v>354000</v>
      </c>
    </row>
    <row r="7" spans="1:8">
      <c r="A7" s="4" t="s">
        <v>147</v>
      </c>
      <c r="B7" s="4" t="s">
        <v>36</v>
      </c>
      <c r="C7" s="6" t="n">
        <v>354</v>
      </c>
      <c r="D7" s="4" t="s">
        <v>36</v>
      </c>
      <c r="E7" s="4" t="s">
        <v>36</v>
      </c>
      <c r="F7" s="4" t="s">
        <v>36</v>
      </c>
      <c r="G7" s="4" t="s">
        <v>36</v>
      </c>
      <c r="H7" s="5" t="n">
        <v>354</v>
      </c>
    </row>
    <row r="8" spans="1:8">
      <c r="A8" s="4" t="s">
        <v>148</v>
      </c>
      <c r="B8" s="4" t="s">
        <v>36</v>
      </c>
      <c r="C8" s="5" t="n">
        <v>-158000</v>
      </c>
    </row>
    <row r="9" spans="1:8">
      <c r="A9" s="4" t="s">
        <v>149</v>
      </c>
      <c r="B9" s="4" t="s">
        <v>36</v>
      </c>
      <c r="C9" s="6" t="n">
        <v>-158</v>
      </c>
      <c r="D9" s="5" t="n">
        <v>158</v>
      </c>
      <c r="E9" s="4" t="s">
        <v>36</v>
      </c>
      <c r="F9" s="4" t="s">
        <v>36</v>
      </c>
      <c r="G9" s="4" t="s">
        <v>36</v>
      </c>
      <c r="H9" s="4" t="s">
        <v>36</v>
      </c>
    </row>
    <row r="10" spans="1:8">
      <c r="A10" s="4" t="s">
        <v>150</v>
      </c>
      <c r="B10" s="4" t="s">
        <v>36</v>
      </c>
      <c r="C10" s="5" t="n">
        <v>-7645</v>
      </c>
    </row>
    <row r="11" spans="1:8">
      <c r="A11" s="4" t="s">
        <v>151</v>
      </c>
      <c r="B11" s="4" t="s">
        <v>36</v>
      </c>
      <c r="C11" s="6" t="n">
        <v>-7</v>
      </c>
      <c r="D11" s="5" t="n">
        <v>-12607</v>
      </c>
      <c r="E11" s="4" t="s">
        <v>36</v>
      </c>
      <c r="F11" s="4" t="s">
        <v>36</v>
      </c>
      <c r="G11" s="4" t="s">
        <v>36</v>
      </c>
      <c r="H11" s="5" t="n">
        <v>-12614</v>
      </c>
    </row>
    <row r="12" spans="1:8">
      <c r="A12" s="4" t="s">
        <v>152</v>
      </c>
      <c r="B12" s="4" t="s">
        <v>36</v>
      </c>
      <c r="C12" s="5" t="n">
        <v>90977</v>
      </c>
    </row>
    <row r="13" spans="1:8">
      <c r="A13" s="4" t="s">
        <v>153</v>
      </c>
      <c r="B13" s="4" t="s">
        <v>36</v>
      </c>
      <c r="C13" s="6" t="n">
        <v>91</v>
      </c>
      <c r="D13" s="5" t="n">
        <v>172878</v>
      </c>
      <c r="E13" s="4" t="s">
        <v>36</v>
      </c>
      <c r="F13" s="4" t="s">
        <v>36</v>
      </c>
      <c r="G13" s="4" t="s">
        <v>36</v>
      </c>
      <c r="H13" s="6" t="n">
        <v>172969</v>
      </c>
    </row>
    <row r="14" spans="1:8">
      <c r="A14" s="4" t="s">
        <v>154</v>
      </c>
      <c r="B14" s="4" t="s">
        <v>36</v>
      </c>
      <c r="C14" s="5" t="n">
        <v>68157</v>
      </c>
      <c r="H14" s="5" t="n">
        <v>68157</v>
      </c>
    </row>
    <row r="15" spans="1:8">
      <c r="A15" s="4" t="s">
        <v>155</v>
      </c>
      <c r="B15" s="4" t="s">
        <v>36</v>
      </c>
      <c r="C15" s="6" t="n">
        <v>68</v>
      </c>
      <c r="D15" s="5" t="n">
        <v>117031</v>
      </c>
      <c r="E15" s="4" t="s">
        <v>36</v>
      </c>
      <c r="F15" s="4" t="s">
        <v>36</v>
      </c>
      <c r="G15" s="4" t="s">
        <v>36</v>
      </c>
      <c r="H15" s="6" t="n">
        <v>117099</v>
      </c>
    </row>
    <row r="16" spans="1:8">
      <c r="A16" s="4" t="s">
        <v>156</v>
      </c>
      <c r="B16" s="5" t="n">
        <v>-4519</v>
      </c>
      <c r="C16" s="4" t="s">
        <v>36</v>
      </c>
    </row>
    <row r="17" spans="1:8">
      <c r="A17" s="4" t="s">
        <v>157</v>
      </c>
      <c r="B17" s="6" t="n">
        <v>-4</v>
      </c>
      <c r="C17" s="4" t="s">
        <v>36</v>
      </c>
      <c r="D17" s="5" t="n">
        <v>4</v>
      </c>
      <c r="E17" s="4" t="s">
        <v>36</v>
      </c>
      <c r="F17" s="4" t="s">
        <v>36</v>
      </c>
      <c r="G17" s="4" t="s">
        <v>36</v>
      </c>
      <c r="H17" s="4" t="s">
        <v>36</v>
      </c>
    </row>
    <row r="18" spans="1:8">
      <c r="A18" s="4" t="s">
        <v>158</v>
      </c>
      <c r="B18" s="4" t="s">
        <v>36</v>
      </c>
      <c r="C18" s="4" t="s">
        <v>36</v>
      </c>
      <c r="D18" s="5" t="n">
        <v>149615</v>
      </c>
      <c r="E18" s="4" t="s">
        <v>36</v>
      </c>
      <c r="F18" s="4" t="s">
        <v>36</v>
      </c>
      <c r="G18" s="4" t="s">
        <v>36</v>
      </c>
      <c r="H18" s="5" t="n">
        <v>149615</v>
      </c>
    </row>
    <row r="19" spans="1:8">
      <c r="A19" s="4" t="s">
        <v>159</v>
      </c>
      <c r="B19" s="4" t="s">
        <v>36</v>
      </c>
      <c r="C19" s="4" t="s">
        <v>36</v>
      </c>
      <c r="D19" s="5" t="n">
        <v>256450</v>
      </c>
      <c r="E19" s="4" t="s">
        <v>36</v>
      </c>
      <c r="F19" s="4" t="s">
        <v>36</v>
      </c>
      <c r="G19" s="4" t="s">
        <v>36</v>
      </c>
      <c r="H19" s="5" t="n">
        <v>256450</v>
      </c>
    </row>
    <row r="20" spans="1:8">
      <c r="A20" s="4" t="s">
        <v>160</v>
      </c>
      <c r="B20" s="4" t="s">
        <v>36</v>
      </c>
      <c r="C20" s="5" t="n">
        <v>4977679</v>
      </c>
    </row>
    <row r="21" spans="1:8">
      <c r="A21" s="4" t="s">
        <v>161</v>
      </c>
      <c r="B21" s="4" t="s">
        <v>36</v>
      </c>
      <c r="C21" s="6" t="n">
        <v>4978</v>
      </c>
      <c r="D21" s="5" t="n">
        <v>-4978</v>
      </c>
      <c r="E21" s="4" t="s">
        <v>36</v>
      </c>
      <c r="F21" s="4" t="s">
        <v>36</v>
      </c>
      <c r="G21" s="4" t="s">
        <v>36</v>
      </c>
      <c r="H21" s="4" t="s">
        <v>36</v>
      </c>
    </row>
    <row r="22" spans="1:8">
      <c r="A22" s="4" t="s">
        <v>162</v>
      </c>
      <c r="B22" s="4" t="s">
        <v>36</v>
      </c>
      <c r="C22" s="4" t="s">
        <v>36</v>
      </c>
      <c r="D22" s="5" t="n">
        <v>2368685</v>
      </c>
      <c r="E22" s="4" t="s">
        <v>36</v>
      </c>
      <c r="F22" s="4" t="s">
        <v>36</v>
      </c>
      <c r="G22" s="4" t="s">
        <v>36</v>
      </c>
      <c r="H22" s="5" t="n">
        <v>2368685</v>
      </c>
    </row>
    <row r="23" spans="1:8">
      <c r="A23" s="4" t="s">
        <v>117</v>
      </c>
      <c r="B23" s="4" t="s">
        <v>36</v>
      </c>
      <c r="C23" s="4" t="s">
        <v>36</v>
      </c>
      <c r="D23" s="4" t="s">
        <v>36</v>
      </c>
      <c r="E23" s="5" t="n">
        <v>-27562680</v>
      </c>
      <c r="F23" s="4" t="s">
        <v>36</v>
      </c>
      <c r="G23" s="5" t="n">
        <v>-855</v>
      </c>
      <c r="H23" s="5" t="n">
        <v>-27563535</v>
      </c>
    </row>
    <row r="24" spans="1:8">
      <c r="A24" s="4" t="s">
        <v>163</v>
      </c>
      <c r="B24" s="4" t="s">
        <v>36</v>
      </c>
      <c r="C24" s="4" t="s">
        <v>36</v>
      </c>
      <c r="D24" s="5" t="n">
        <v>-46000</v>
      </c>
      <c r="E24" s="4" t="s">
        <v>36</v>
      </c>
      <c r="F24" s="4" t="s">
        <v>36</v>
      </c>
      <c r="G24" s="5" t="n">
        <v>470413</v>
      </c>
      <c r="H24" s="5" t="n">
        <v>424413</v>
      </c>
    </row>
    <row r="25" spans="1:8">
      <c r="A25" s="4" t="s">
        <v>164</v>
      </c>
      <c r="B25" s="4" t="s">
        <v>36</v>
      </c>
      <c r="C25" s="5" t="n">
        <v>155649665</v>
      </c>
    </row>
    <row r="26" spans="1:8">
      <c r="A26" s="4" t="s">
        <v>165</v>
      </c>
      <c r="B26" s="4" t="s">
        <v>36</v>
      </c>
      <c r="C26" s="6" t="n">
        <v>155650</v>
      </c>
      <c r="D26" s="5" t="n">
        <v>326085743</v>
      </c>
      <c r="E26" s="5" t="n">
        <v>-380546651</v>
      </c>
      <c r="F26" s="4" t="s">
        <v>36</v>
      </c>
      <c r="G26" s="5" t="n">
        <v>469558</v>
      </c>
      <c r="H26" s="5" t="n">
        <v>-53835700</v>
      </c>
    </row>
    <row r="27" spans="1:8">
      <c r="A27" s="4" t="s">
        <v>152</v>
      </c>
      <c r="B27" s="4" t="s">
        <v>36</v>
      </c>
      <c r="C27" s="5" t="n">
        <v>90977</v>
      </c>
    </row>
    <row r="28" spans="1:8">
      <c r="A28" s="4" t="s">
        <v>161</v>
      </c>
      <c r="B28" s="4" t="s">
        <v>36</v>
      </c>
      <c r="C28" s="6" t="n">
        <v>4978</v>
      </c>
      <c r="D28" s="5" t="n">
        <v>-4978</v>
      </c>
      <c r="E28" s="4" t="s">
        <v>36</v>
      </c>
      <c r="F28" s="4" t="s">
        <v>36</v>
      </c>
      <c r="G28" s="4" t="s">
        <v>36</v>
      </c>
      <c r="H28" s="4" t="s">
        <v>36</v>
      </c>
    </row>
    <row r="29" spans="1:8">
      <c r="A29" s="4" t="s">
        <v>132</v>
      </c>
      <c r="H29" s="4" t="s">
        <v>36</v>
      </c>
    </row>
    <row r="30" spans="1:8">
      <c r="A30" s="4" t="s">
        <v>166</v>
      </c>
      <c r="H30" s="6" t="n">
        <v>-27563535</v>
      </c>
    </row>
    <row r="31" spans="1:8">
      <c r="A31" s="4" t="s">
        <v>144</v>
      </c>
      <c r="B31" s="4" t="s">
        <v>36</v>
      </c>
      <c r="C31" s="5" t="n">
        <v>50000</v>
      </c>
      <c r="H31" s="5" t="n">
        <v>50000</v>
      </c>
    </row>
    <row r="32" spans="1:8">
      <c r="A32" s="4" t="s">
        <v>145</v>
      </c>
      <c r="B32" s="4" t="s">
        <v>36</v>
      </c>
      <c r="C32" s="6" t="n">
        <v>50</v>
      </c>
      <c r="D32" s="5" t="n">
        <v>13450</v>
      </c>
      <c r="E32" s="4" t="s">
        <v>36</v>
      </c>
      <c r="F32" s="4" t="s">
        <v>36</v>
      </c>
      <c r="G32" s="4" t="s">
        <v>36</v>
      </c>
      <c r="H32" s="6" t="n">
        <v>13500</v>
      </c>
    </row>
    <row r="33" spans="1:8">
      <c r="A33" s="4" t="s">
        <v>146</v>
      </c>
      <c r="B33" s="4" t="s">
        <v>36</v>
      </c>
      <c r="C33" s="5" t="n">
        <v>168000</v>
      </c>
    </row>
    <row r="34" spans="1:8">
      <c r="A34" s="4" t="s">
        <v>147</v>
      </c>
      <c r="B34" s="4" t="s">
        <v>36</v>
      </c>
      <c r="C34" s="6" t="n">
        <v>168</v>
      </c>
      <c r="D34" s="4" t="s">
        <v>36</v>
      </c>
      <c r="E34" s="4" t="s">
        <v>36</v>
      </c>
      <c r="F34" s="4" t="s">
        <v>36</v>
      </c>
      <c r="G34" s="4" t="s">
        <v>36</v>
      </c>
      <c r="H34" s="5" t="n">
        <v>168</v>
      </c>
    </row>
    <row r="35" spans="1:8">
      <c r="A35" s="4" t="s">
        <v>148</v>
      </c>
      <c r="B35" s="4" t="s">
        <v>36</v>
      </c>
      <c r="C35" s="5" t="n">
        <v>-256000</v>
      </c>
    </row>
    <row r="36" spans="1:8">
      <c r="A36" s="4" t="s">
        <v>149</v>
      </c>
      <c r="B36" s="4" t="s">
        <v>36</v>
      </c>
      <c r="C36" s="6" t="n">
        <v>-256</v>
      </c>
      <c r="D36" s="5" t="n">
        <v>228</v>
      </c>
      <c r="E36" s="4" t="s">
        <v>36</v>
      </c>
      <c r="F36" s="4" t="s">
        <v>36</v>
      </c>
      <c r="G36" s="4" t="s">
        <v>36</v>
      </c>
      <c r="H36" s="5" t="n">
        <v>-28</v>
      </c>
    </row>
    <row r="37" spans="1:8">
      <c r="A37" s="4" t="s">
        <v>152</v>
      </c>
      <c r="B37" s="4" t="s">
        <v>36</v>
      </c>
      <c r="C37" s="5" t="n">
        <v>84062</v>
      </c>
    </row>
    <row r="38" spans="1:8">
      <c r="A38" s="4" t="s">
        <v>153</v>
      </c>
      <c r="B38" s="4" t="s">
        <v>36</v>
      </c>
      <c r="C38" s="6" t="n">
        <v>84</v>
      </c>
      <c r="D38" s="5" t="n">
        <v>66455</v>
      </c>
      <c r="E38" s="4" t="s">
        <v>36</v>
      </c>
      <c r="F38" s="4" t="s">
        <v>36</v>
      </c>
      <c r="G38" s="4" t="s">
        <v>36</v>
      </c>
      <c r="H38" s="6" t="n">
        <v>66539</v>
      </c>
    </row>
    <row r="39" spans="1:8">
      <c r="A39" s="4" t="s">
        <v>154</v>
      </c>
      <c r="B39" s="4" t="s">
        <v>36</v>
      </c>
      <c r="C39" s="5" t="n">
        <v>67002</v>
      </c>
      <c r="H39" s="5" t="n">
        <v>67002</v>
      </c>
    </row>
    <row r="40" spans="1:8">
      <c r="A40" s="4" t="s">
        <v>155</v>
      </c>
      <c r="B40" s="4" t="s">
        <v>36</v>
      </c>
      <c r="C40" s="6" t="n">
        <v>67</v>
      </c>
      <c r="D40" s="5" t="n">
        <v>120733</v>
      </c>
      <c r="E40" s="4" t="s">
        <v>36</v>
      </c>
      <c r="F40" s="4" t="s">
        <v>36</v>
      </c>
      <c r="G40" s="4" t="s">
        <v>36</v>
      </c>
      <c r="H40" s="6" t="n">
        <v>120800</v>
      </c>
    </row>
    <row r="41" spans="1:8">
      <c r="A41" s="4" t="s">
        <v>162</v>
      </c>
      <c r="B41" s="4" t="s">
        <v>36</v>
      </c>
      <c r="C41" s="4" t="s">
        <v>36</v>
      </c>
      <c r="D41" s="5" t="n">
        <v>277539</v>
      </c>
      <c r="E41" s="4" t="s">
        <v>36</v>
      </c>
      <c r="F41" s="4" t="s">
        <v>36</v>
      </c>
      <c r="G41" s="4" t="s">
        <v>36</v>
      </c>
      <c r="H41" s="5" t="n">
        <v>277539</v>
      </c>
    </row>
    <row r="42" spans="1:8">
      <c r="A42" s="4" t="s">
        <v>117</v>
      </c>
      <c r="B42" s="4" t="s">
        <v>36</v>
      </c>
      <c r="C42" s="4" t="s">
        <v>36</v>
      </c>
      <c r="D42" s="4" t="s">
        <v>36</v>
      </c>
      <c r="E42" s="5" t="n">
        <v>-14308383</v>
      </c>
      <c r="F42" s="4" t="s">
        <v>36</v>
      </c>
      <c r="G42" s="5" t="n">
        <v>-648</v>
      </c>
      <c r="H42" s="5" t="n">
        <v>-14309031</v>
      </c>
    </row>
    <row r="43" spans="1:8">
      <c r="A43" s="4" t="s">
        <v>167</v>
      </c>
      <c r="B43" s="4" t="s">
        <v>36</v>
      </c>
      <c r="C43" s="5" t="n">
        <v>155762729</v>
      </c>
    </row>
    <row r="44" spans="1:8">
      <c r="A44" s="4" t="s">
        <v>168</v>
      </c>
      <c r="B44" s="4" t="s">
        <v>36</v>
      </c>
      <c r="C44" s="6" t="n">
        <v>155763</v>
      </c>
      <c r="D44" s="5" t="n">
        <v>326564148</v>
      </c>
      <c r="E44" s="5" t="n">
        <v>-394855034</v>
      </c>
      <c r="F44" s="4" t="s">
        <v>36</v>
      </c>
      <c r="G44" s="5" t="n">
        <v>468910</v>
      </c>
      <c r="H44" s="5" t="n">
        <v>-67666213</v>
      </c>
    </row>
    <row r="45" spans="1:8">
      <c r="A45" s="4" t="s">
        <v>152</v>
      </c>
      <c r="B45" s="4" t="s">
        <v>36</v>
      </c>
      <c r="C45" s="5" t="n">
        <v>84062</v>
      </c>
    </row>
    <row r="46" spans="1:8">
      <c r="A46" s="4" t="s">
        <v>132</v>
      </c>
      <c r="H46" s="4" t="s">
        <v>36</v>
      </c>
    </row>
    <row r="47" spans="1:8">
      <c r="A47" s="4" t="s">
        <v>166</v>
      </c>
      <c r="H47" s="6" t="n">
        <v>-14309031</v>
      </c>
    </row>
    <row r="48" spans="1:8">
      <c r="A48" s="4" t="s">
        <v>144</v>
      </c>
      <c r="B48" s="4" t="s">
        <v>36</v>
      </c>
      <c r="C48" s="5" t="n">
        <v>50000</v>
      </c>
      <c r="H48" s="5" t="n">
        <v>50000</v>
      </c>
    </row>
    <row r="49" spans="1:8">
      <c r="A49" s="4" t="s">
        <v>145</v>
      </c>
      <c r="B49" s="4" t="s">
        <v>36</v>
      </c>
      <c r="C49" s="6" t="n">
        <v>50</v>
      </c>
      <c r="D49" s="5" t="n">
        <v>18050</v>
      </c>
      <c r="E49" s="4" t="s">
        <v>36</v>
      </c>
      <c r="F49" s="4" t="s">
        <v>36</v>
      </c>
      <c r="G49" s="4" t="s">
        <v>36</v>
      </c>
      <c r="H49" s="6" t="n">
        <v>18100</v>
      </c>
    </row>
    <row r="50" spans="1:8">
      <c r="A50" s="4" t="s">
        <v>146</v>
      </c>
      <c r="B50" s="4" t="s">
        <v>36</v>
      </c>
      <c r="C50" s="5" t="n">
        <v>200000</v>
      </c>
    </row>
    <row r="51" spans="1:8">
      <c r="A51" s="4" t="s">
        <v>147</v>
      </c>
      <c r="B51" s="4" t="s">
        <v>36</v>
      </c>
      <c r="C51" s="6" t="n">
        <v>200</v>
      </c>
      <c r="D51" s="4" t="s">
        <v>36</v>
      </c>
      <c r="E51" s="4" t="s">
        <v>36</v>
      </c>
      <c r="F51" s="4" t="s">
        <v>36</v>
      </c>
      <c r="G51" s="4" t="s">
        <v>36</v>
      </c>
      <c r="H51" s="5" t="n">
        <v>200</v>
      </c>
    </row>
    <row r="52" spans="1:8">
      <c r="A52" s="4" t="s">
        <v>148</v>
      </c>
      <c r="B52" s="4" t="s">
        <v>36</v>
      </c>
      <c r="C52" s="5" t="n">
        <v>-50000</v>
      </c>
    </row>
    <row r="53" spans="1:8">
      <c r="A53" s="4" t="s">
        <v>149</v>
      </c>
      <c r="B53" s="4" t="s">
        <v>36</v>
      </c>
      <c r="C53" s="6" t="n">
        <v>-50</v>
      </c>
      <c r="D53" s="5" t="n">
        <v>50</v>
      </c>
      <c r="E53" s="4" t="s">
        <v>36</v>
      </c>
      <c r="F53" s="4" t="s">
        <v>36</v>
      </c>
      <c r="G53" s="4" t="s">
        <v>36</v>
      </c>
      <c r="H53" s="4" t="s">
        <v>36</v>
      </c>
    </row>
    <row r="54" spans="1:8">
      <c r="A54" s="4" t="s">
        <v>152</v>
      </c>
      <c r="B54" s="4" t="s">
        <v>36</v>
      </c>
      <c r="C54" s="5" t="n">
        <v>16406</v>
      </c>
    </row>
    <row r="55" spans="1:8">
      <c r="A55" s="4" t="s">
        <v>153</v>
      </c>
      <c r="B55" s="4" t="s">
        <v>36</v>
      </c>
      <c r="C55" s="6" t="n">
        <v>17</v>
      </c>
      <c r="D55" s="5" t="n">
        <v>10483</v>
      </c>
      <c r="E55" s="4" t="s">
        <v>36</v>
      </c>
      <c r="F55" s="4" t="s">
        <v>36</v>
      </c>
      <c r="G55" s="4" t="s">
        <v>36</v>
      </c>
      <c r="H55" s="6" t="n">
        <v>10500</v>
      </c>
    </row>
    <row r="56" spans="1:8">
      <c r="A56" s="4" t="s">
        <v>154</v>
      </c>
      <c r="B56" s="4" t="s">
        <v>36</v>
      </c>
      <c r="C56" s="5" t="n">
        <v>105308</v>
      </c>
      <c r="H56" s="5" t="n">
        <v>105308</v>
      </c>
    </row>
    <row r="57" spans="1:8">
      <c r="A57" s="4" t="s">
        <v>155</v>
      </c>
      <c r="B57" s="4" t="s">
        <v>36</v>
      </c>
      <c r="C57" s="6" t="n">
        <v>105</v>
      </c>
      <c r="D57" s="5" t="n">
        <v>53602</v>
      </c>
      <c r="E57" s="4" t="s">
        <v>36</v>
      </c>
      <c r="F57" s="4" t="s">
        <v>36</v>
      </c>
      <c r="G57" s="4" t="s">
        <v>36</v>
      </c>
      <c r="H57" s="6" t="n">
        <v>53707</v>
      </c>
    </row>
    <row r="58" spans="1:8">
      <c r="A58" s="4" t="s">
        <v>161</v>
      </c>
      <c r="B58" s="4" t="s">
        <v>36</v>
      </c>
      <c r="C58" s="5" t="n">
        <v>5412</v>
      </c>
      <c r="D58" s="5" t="n">
        <v>48707</v>
      </c>
      <c r="E58" s="4" t="s">
        <v>36</v>
      </c>
      <c r="F58" s="4" t="s">
        <v>36</v>
      </c>
      <c r="G58" s="4" t="s">
        <v>36</v>
      </c>
      <c r="H58" s="5" t="n">
        <v>54119</v>
      </c>
    </row>
    <row r="59" spans="1:8">
      <c r="A59" s="4" t="s">
        <v>162</v>
      </c>
      <c r="B59" s="4" t="s">
        <v>36</v>
      </c>
      <c r="C59" s="4" t="s">
        <v>36</v>
      </c>
      <c r="D59" s="5" t="n">
        <v>394209</v>
      </c>
      <c r="E59" s="4" t="s">
        <v>36</v>
      </c>
      <c r="F59" s="4" t="s">
        <v>36</v>
      </c>
      <c r="G59" s="4" t="s">
        <v>36</v>
      </c>
      <c r="H59" s="5" t="n">
        <v>394209</v>
      </c>
    </row>
    <row r="60" spans="1:8">
      <c r="A60" s="4" t="s">
        <v>117</v>
      </c>
      <c r="B60" s="4" t="s">
        <v>36</v>
      </c>
      <c r="C60" s="4" t="s">
        <v>36</v>
      </c>
      <c r="D60" s="4" t="s">
        <v>36</v>
      </c>
      <c r="E60" s="5" t="n">
        <v>74946066</v>
      </c>
      <c r="F60" s="4" t="s">
        <v>36</v>
      </c>
      <c r="G60" s="5" t="n">
        <v>-210</v>
      </c>
      <c r="H60" s="5" t="n">
        <v>74945856</v>
      </c>
    </row>
    <row r="61" spans="1:8">
      <c r="A61" s="4" t="s">
        <v>169</v>
      </c>
      <c r="B61" s="4" t="s">
        <v>36</v>
      </c>
      <c r="C61" s="5" t="n">
        <v>162206646</v>
      </c>
    </row>
    <row r="62" spans="1:8">
      <c r="A62" s="4" t="s">
        <v>170</v>
      </c>
      <c r="B62" s="4" t="s">
        <v>36</v>
      </c>
      <c r="C62" s="6" t="n">
        <v>162207</v>
      </c>
      <c r="D62" s="5" t="n">
        <v>331128787</v>
      </c>
      <c r="E62" s="5" t="n">
        <v>-319908968</v>
      </c>
      <c r="F62" s="5" t="n">
        <v>-2396</v>
      </c>
      <c r="G62" s="5" t="n">
        <v>668700</v>
      </c>
      <c r="H62" s="5" t="n">
        <v>12048330</v>
      </c>
    </row>
    <row r="63" spans="1:8">
      <c r="A63" s="4" t="s">
        <v>152</v>
      </c>
      <c r="B63" s="4" t="s">
        <v>36</v>
      </c>
      <c r="C63" s="5" t="n">
        <v>16406</v>
      </c>
    </row>
    <row r="64" spans="1:8">
      <c r="A64" s="4" t="s">
        <v>171</v>
      </c>
      <c r="B64" s="4" t="s">
        <v>36</v>
      </c>
      <c r="C64" s="5" t="n">
        <v>710353</v>
      </c>
    </row>
    <row r="65" spans="1:8">
      <c r="A65" s="4" t="s">
        <v>172</v>
      </c>
      <c r="B65" s="4" t="s">
        <v>36</v>
      </c>
      <c r="C65" s="6" t="n">
        <v>710</v>
      </c>
      <c r="D65" s="5" t="n">
        <v>368632</v>
      </c>
      <c r="E65" s="4" t="s">
        <v>36</v>
      </c>
      <c r="F65" s="4" t="s">
        <v>36</v>
      </c>
      <c r="G65" s="4" t="s">
        <v>36</v>
      </c>
      <c r="H65" s="5" t="n">
        <v>369342</v>
      </c>
    </row>
    <row r="66" spans="1:8">
      <c r="A66" s="4" t="s">
        <v>160</v>
      </c>
      <c r="B66" s="4" t="s">
        <v>36</v>
      </c>
      <c r="C66" s="5" t="n">
        <v>5411850</v>
      </c>
    </row>
    <row r="67" spans="1:8">
      <c r="A67" s="4" t="s">
        <v>161</v>
      </c>
      <c r="B67" s="4" t="s">
        <v>36</v>
      </c>
      <c r="C67" s="6" t="n">
        <v>5412</v>
      </c>
      <c r="D67" s="5" t="n">
        <v>48707</v>
      </c>
      <c r="E67" s="4" t="s">
        <v>36</v>
      </c>
      <c r="F67" s="4" t="s">
        <v>36</v>
      </c>
      <c r="G67" s="4" t="s">
        <v>36</v>
      </c>
      <c r="H67" s="5" t="n">
        <v>54119</v>
      </c>
    </row>
    <row r="68" spans="1:8">
      <c r="A68" s="4" t="s">
        <v>173</v>
      </c>
      <c r="B68" s="4" t="s">
        <v>36</v>
      </c>
      <c r="C68" s="4" t="s">
        <v>36</v>
      </c>
      <c r="D68" s="5" t="n">
        <v>3337187</v>
      </c>
      <c r="E68" s="4" t="s">
        <v>36</v>
      </c>
      <c r="F68" s="4" t="s">
        <v>36</v>
      </c>
      <c r="G68" s="4" t="s">
        <v>36</v>
      </c>
      <c r="H68" s="5" t="n">
        <v>3337187</v>
      </c>
    </row>
    <row r="69" spans="1:8">
      <c r="A69" s="4" t="s">
        <v>174</v>
      </c>
      <c r="B69" s="4" t="s">
        <v>36</v>
      </c>
      <c r="C69" s="4" t="s">
        <v>36</v>
      </c>
      <c r="D69" s="5" t="n">
        <v>333719</v>
      </c>
      <c r="E69" s="4" t="s">
        <v>36</v>
      </c>
      <c r="F69" s="4" t="s">
        <v>36</v>
      </c>
      <c r="G69" s="4" t="s">
        <v>36</v>
      </c>
      <c r="H69" s="5" t="n">
        <v>333719</v>
      </c>
    </row>
    <row r="70" spans="1:8">
      <c r="A70" s="4" t="s">
        <v>132</v>
      </c>
      <c r="B70" s="4" t="s">
        <v>36</v>
      </c>
      <c r="C70" s="4" t="s">
        <v>36</v>
      </c>
      <c r="D70" s="4" t="s">
        <v>36</v>
      </c>
      <c r="E70" s="4" t="s">
        <v>36</v>
      </c>
      <c r="F70" s="5" t="n">
        <v>-2396</v>
      </c>
      <c r="G70" s="4" t="s">
        <v>36</v>
      </c>
      <c r="H70" s="5" t="n">
        <v>-2396</v>
      </c>
    </row>
    <row r="71" spans="1:8">
      <c r="A71" s="4" t="s">
        <v>166</v>
      </c>
      <c r="B71" s="4" t="s">
        <v>36</v>
      </c>
      <c r="C71" s="4" t="s">
        <v>36</v>
      </c>
      <c r="D71" s="4" t="s">
        <v>36</v>
      </c>
      <c r="E71" s="4" t="s">
        <v>36</v>
      </c>
      <c r="F71" s="4" t="s">
        <v>36</v>
      </c>
      <c r="G71" s="4" t="s">
        <v>36</v>
      </c>
      <c r="H71" s="5" t="n">
        <v>74943460</v>
      </c>
    </row>
    <row r="72" spans="1:8">
      <c r="A72" s="4" t="s">
        <v>175</v>
      </c>
      <c r="B72" s="4" t="s">
        <v>36</v>
      </c>
      <c r="C72" s="4" t="s">
        <v>36</v>
      </c>
      <c r="D72" s="4" t="s">
        <v>36</v>
      </c>
      <c r="E72" s="4" t="s">
        <v>36</v>
      </c>
      <c r="F72" s="4" t="s">
        <v>36</v>
      </c>
      <c r="G72" s="6" t="n">
        <v>200000</v>
      </c>
      <c r="H72" s="6" t="n">
        <v>2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86</v>
      </c>
    </row>
    <row r="3" spans="1:4">
      <c r="A3" s="4" t="s">
        <v>631</v>
      </c>
      <c r="B3" s="5" t="n">
        <v>207000</v>
      </c>
    </row>
    <row r="4" spans="1:4">
      <c r="A4" s="4" t="s">
        <v>632</v>
      </c>
      <c r="B4" s="8" t="n">
        <v>1.17</v>
      </c>
    </row>
    <row r="5" spans="1:4">
      <c r="A5" s="4" t="s">
        <v>614</v>
      </c>
      <c r="B5" s="5" t="n">
        <v>200000</v>
      </c>
    </row>
    <row r="6" spans="1:4">
      <c r="A6" s="4" t="s">
        <v>633</v>
      </c>
      <c r="B6" s="8" t="n">
        <v>0.51</v>
      </c>
    </row>
    <row r="7" spans="1:4">
      <c r="A7" s="4" t="s">
        <v>634</v>
      </c>
      <c r="B7" s="5" t="n">
        <v>-50000</v>
      </c>
    </row>
    <row r="8" spans="1:4">
      <c r="A8" s="4" t="s">
        <v>635</v>
      </c>
      <c r="B8" s="8" t="n">
        <v>0.51</v>
      </c>
    </row>
    <row r="9" spans="1:4">
      <c r="A9" s="4" t="s">
        <v>636</v>
      </c>
      <c r="B9" s="5" t="n">
        <v>-207000</v>
      </c>
      <c r="C9" s="5" t="n">
        <v>-66000</v>
      </c>
      <c r="D9" s="5" t="n">
        <v>-333250</v>
      </c>
    </row>
    <row r="10" spans="1:4">
      <c r="A10" s="4" t="s">
        <v>637</v>
      </c>
      <c r="B10" s="8" t="n">
        <v>1.17</v>
      </c>
    </row>
    <row r="11" spans="1:4">
      <c r="A11" s="4" t="s">
        <v>638</v>
      </c>
      <c r="B11" s="5" t="n">
        <v>150000</v>
      </c>
      <c r="C11" s="5" t="n">
        <v>207000</v>
      </c>
    </row>
    <row r="12" spans="1:4">
      <c r="A12" s="4" t="s">
        <v>639</v>
      </c>
      <c r="B12" s="8" t="n">
        <v>0.51</v>
      </c>
      <c r="C12" s="8" t="n">
        <v>1.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86</v>
      </c>
    </row>
    <row r="3" spans="1:4">
      <c r="A3" s="4" t="s">
        <v>641</v>
      </c>
    </row>
    <row r="4" spans="1:4">
      <c r="A4" s="4" t="s">
        <v>642</v>
      </c>
      <c r="B4" s="5" t="n">
        <v>14500000</v>
      </c>
      <c r="C4" s="5" t="n">
        <v>14100000</v>
      </c>
      <c r="D4" s="5" t="n">
        <v>14600000</v>
      </c>
    </row>
    <row r="5" spans="1:4">
      <c r="A5" s="4" t="s">
        <v>643</v>
      </c>
    </row>
    <row r="6" spans="1:4">
      <c r="A6" s="4" t="s">
        <v>642</v>
      </c>
      <c r="B6" s="5" t="n">
        <v>150000</v>
      </c>
      <c r="C6" s="5" t="n">
        <v>207000</v>
      </c>
      <c r="D6" s="5" t="n">
        <v>361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44</v>
      </c>
      <c r="B1" s="2" t="s">
        <v>1</v>
      </c>
    </row>
    <row r="2" spans="1:4">
      <c r="B2" s="2" t="s">
        <v>2</v>
      </c>
      <c r="C2" s="2" t="s">
        <v>32</v>
      </c>
      <c r="D2" s="2" t="s">
        <v>86</v>
      </c>
    </row>
    <row r="3" spans="1:4">
      <c r="A3" s="4" t="s">
        <v>645</v>
      </c>
      <c r="B3" s="5" t="n">
        <v>161592569</v>
      </c>
      <c r="C3" s="5" t="n">
        <v>155422384</v>
      </c>
      <c r="D3" s="5" t="n">
        <v>151180222</v>
      </c>
    </row>
    <row r="4" spans="1:4">
      <c r="A4" s="4" t="s">
        <v>646</v>
      </c>
      <c r="B4" s="5" t="n">
        <v>4273889</v>
      </c>
      <c r="C4" s="4" t="s">
        <v>36</v>
      </c>
      <c r="D4" s="4" t="s">
        <v>36</v>
      </c>
    </row>
    <row r="5" spans="1:4">
      <c r="A5" s="4" t="s">
        <v>647</v>
      </c>
      <c r="B5" s="5" t="n">
        <v>150000</v>
      </c>
      <c r="C5" s="4" t="s">
        <v>36</v>
      </c>
      <c r="D5" s="4" t="s">
        <v>36</v>
      </c>
    </row>
    <row r="6" spans="1:4">
      <c r="A6" s="4" t="s">
        <v>648</v>
      </c>
      <c r="B6" s="5" t="n">
        <v>166016458</v>
      </c>
      <c r="C6" s="5" t="n">
        <v>155422384</v>
      </c>
      <c r="D6" s="5" t="n">
        <v>1511802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2</v>
      </c>
    </row>
    <row r="3" spans="1:3">
      <c r="A3" s="4" t="s">
        <v>650</v>
      </c>
      <c r="B3" s="6" t="n">
        <v>0</v>
      </c>
      <c r="C3" s="6" t="n">
        <v>0</v>
      </c>
    </row>
    <row r="4" spans="1:3">
      <c r="A4" s="4" t="s">
        <v>540</v>
      </c>
      <c r="B4" s="4" t="s">
        <v>36</v>
      </c>
      <c r="C4" s="6" t="n">
        <v>1598994</v>
      </c>
    </row>
    <row r="5" spans="1:3">
      <c r="A5" s="4" t="s">
        <v>651</v>
      </c>
    </row>
    <row r="6" spans="1:3">
      <c r="A6" s="4" t="s">
        <v>652</v>
      </c>
      <c r="B6" s="4" t="s">
        <v>442</v>
      </c>
      <c r="C6" s="4" t="s">
        <v>6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4" t="s">
        <v>38</v>
      </c>
      <c r="B2" s="6" t="n">
        <v>8137872</v>
      </c>
      <c r="C2" s="6" t="n">
        <v>203016</v>
      </c>
    </row>
    <row r="3" spans="1:3">
      <c r="A3" s="4" t="s">
        <v>655</v>
      </c>
    </row>
    <row r="4" spans="1:3">
      <c r="A4" s="4" t="s">
        <v>38</v>
      </c>
      <c r="B4" s="5" t="n">
        <v>8084392</v>
      </c>
      <c r="C4" s="4" t="s">
        <v>36</v>
      </c>
    </row>
    <row r="5" spans="1:3">
      <c r="A5" s="4" t="s">
        <v>656</v>
      </c>
    </row>
    <row r="6" spans="1:3">
      <c r="A6" s="4" t="s">
        <v>38</v>
      </c>
      <c r="B6" s="4" t="s">
        <v>36</v>
      </c>
      <c r="C6" s="5" t="n">
        <v>18420</v>
      </c>
    </row>
    <row r="7" spans="1:3">
      <c r="A7" s="4" t="s">
        <v>657</v>
      </c>
    </row>
    <row r="8" spans="1:3">
      <c r="A8" s="4" t="s">
        <v>38</v>
      </c>
      <c r="B8" s="6" t="n">
        <v>53480</v>
      </c>
      <c r="C8" s="6" t="n">
        <v>1845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58</v>
      </c>
      <c r="B1" s="2" t="s">
        <v>1</v>
      </c>
    </row>
    <row r="2" spans="1:4">
      <c r="B2" s="2" t="s">
        <v>2</v>
      </c>
      <c r="C2" s="2" t="s">
        <v>32</v>
      </c>
      <c r="D2" s="2" t="s">
        <v>86</v>
      </c>
    </row>
    <row r="3" spans="1:4">
      <c r="A3" s="4" t="s">
        <v>659</v>
      </c>
      <c r="B3" s="6" t="n">
        <v>748</v>
      </c>
      <c r="C3" s="6" t="n">
        <v>0</v>
      </c>
    </row>
    <row r="4" spans="1:4">
      <c r="A4" s="4" t="s">
        <v>660</v>
      </c>
      <c r="B4" s="5" t="n">
        <v>-1470826</v>
      </c>
      <c r="C4" s="5" t="n">
        <v>861274</v>
      </c>
      <c r="D4" s="6" t="n">
        <v>-135986</v>
      </c>
    </row>
    <row r="5" spans="1:4">
      <c r="A5" s="4" t="s">
        <v>541</v>
      </c>
      <c r="B5" s="4" t="s">
        <v>36</v>
      </c>
      <c r="C5" s="5" t="n">
        <v>1374618</v>
      </c>
    </row>
    <row r="6" spans="1:4">
      <c r="A6" s="4" t="s">
        <v>661</v>
      </c>
    </row>
    <row r="7" spans="1:4">
      <c r="A7" s="4" t="s">
        <v>660</v>
      </c>
      <c r="C7" s="5" t="n">
        <v>131000</v>
      </c>
    </row>
    <row r="8" spans="1:4">
      <c r="A8" s="4" t="s">
        <v>662</v>
      </c>
      <c r="C8" s="6" t="n">
        <v>43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63</v>
      </c>
      <c r="B1" s="2" t="s">
        <v>2</v>
      </c>
      <c r="C1" s="2" t="s">
        <v>32</v>
      </c>
    </row>
    <row r="2" spans="1:3">
      <c r="A2" s="4" t="s">
        <v>664</v>
      </c>
      <c r="B2" s="4" t="s">
        <v>36</v>
      </c>
      <c r="C2" s="6" t="n">
        <v>94500</v>
      </c>
    </row>
    <row r="3" spans="1:3">
      <c r="A3" s="4" t="s">
        <v>665</v>
      </c>
      <c r="B3" s="4" t="s">
        <v>36</v>
      </c>
      <c r="C3" s="5" t="n">
        <v>1708</v>
      </c>
    </row>
    <row r="4" spans="1:3">
      <c r="A4" s="4" t="s">
        <v>666</v>
      </c>
      <c r="B4" s="5" t="n">
        <v>748</v>
      </c>
      <c r="C4" s="4" t="s">
        <v>36</v>
      </c>
    </row>
    <row r="5" spans="1:3">
      <c r="A5" s="4" t="s">
        <v>667</v>
      </c>
      <c r="B5" s="5" t="n">
        <v>-748</v>
      </c>
      <c r="C5" s="5" t="n">
        <v>0</v>
      </c>
    </row>
    <row r="6" spans="1:3">
      <c r="A6" s="4" t="s">
        <v>668</v>
      </c>
      <c r="B6" s="4" t="s">
        <v>36</v>
      </c>
      <c r="C6" s="6" t="n">
        <v>962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86</v>
      </c>
    </row>
    <row r="3" spans="1:4">
      <c r="A3" s="4" t="s">
        <v>670</v>
      </c>
      <c r="B3" s="6" t="n">
        <v>1206058</v>
      </c>
      <c r="C3" s="6" t="n">
        <v>3232372</v>
      </c>
    </row>
    <row r="4" spans="1:4">
      <c r="A4" s="4" t="s">
        <v>671</v>
      </c>
      <c r="B4" s="5" t="n">
        <v>232339</v>
      </c>
      <c r="C4" s="5" t="n">
        <v>496178</v>
      </c>
      <c r="D4" s="6" t="n">
        <v>562468</v>
      </c>
    </row>
    <row r="5" spans="1:4">
      <c r="A5" s="4" t="s">
        <v>543</v>
      </c>
      <c r="B5" s="4" t="s">
        <v>36</v>
      </c>
      <c r="C5" s="5" t="n">
        <v>70973</v>
      </c>
    </row>
    <row r="6" spans="1:4">
      <c r="A6" s="4" t="s">
        <v>672</v>
      </c>
    </row>
    <row r="7" spans="1:4">
      <c r="A7" s="4" t="s">
        <v>670</v>
      </c>
      <c r="B7" s="6" t="n">
        <v>0</v>
      </c>
      <c r="C7"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73</v>
      </c>
      <c r="C1" s="2" t="s">
        <v>1</v>
      </c>
    </row>
    <row r="2" spans="1:4">
      <c r="C2" s="2" t="s">
        <v>2</v>
      </c>
      <c r="D2" s="2" t="s">
        <v>32</v>
      </c>
    </row>
    <row r="3" spans="1:4">
      <c r="A3" s="4" t="s">
        <v>670</v>
      </c>
      <c r="C3" s="6" t="n">
        <v>1206058</v>
      </c>
      <c r="D3" s="6" t="n">
        <v>3232372</v>
      </c>
    </row>
    <row r="4" spans="1:4">
      <c r="A4" s="4" t="s">
        <v>674</v>
      </c>
    </row>
    <row r="5" spans="1:4">
      <c r="A5" s="4" t="s">
        <v>675</v>
      </c>
      <c r="C5" s="4" t="s">
        <v>422</v>
      </c>
    </row>
    <row r="6" spans="1:4">
      <c r="A6" s="4" t="s">
        <v>670</v>
      </c>
      <c r="C6" s="6" t="n">
        <v>575091</v>
      </c>
      <c r="D6" s="5" t="n">
        <v>810996</v>
      </c>
    </row>
    <row r="7" spans="1:4">
      <c r="A7" s="4" t="s">
        <v>676</v>
      </c>
    </row>
    <row r="8" spans="1:4">
      <c r="A8" s="4" t="s">
        <v>670</v>
      </c>
      <c r="C8" s="6" t="n">
        <v>293757</v>
      </c>
      <c r="D8" s="5" t="n">
        <v>407201</v>
      </c>
    </row>
    <row r="9" spans="1:4">
      <c r="A9" s="4" t="s">
        <v>677</v>
      </c>
    </row>
    <row r="10" spans="1:4">
      <c r="A10" s="4" t="s">
        <v>675</v>
      </c>
      <c r="C10" s="4" t="s">
        <v>678</v>
      </c>
    </row>
    <row r="11" spans="1:4">
      <c r="A11" s="4" t="s">
        <v>679</v>
      </c>
    </row>
    <row r="12" spans="1:4">
      <c r="A12" s="4" t="s">
        <v>675</v>
      </c>
      <c r="C12" s="4" t="s">
        <v>422</v>
      </c>
    </row>
    <row r="13" spans="1:4">
      <c r="A13" s="4" t="s">
        <v>680</v>
      </c>
    </row>
    <row r="14" spans="1:4">
      <c r="A14" s="4" t="s">
        <v>675</v>
      </c>
      <c r="C14" s="4" t="s">
        <v>623</v>
      </c>
    </row>
    <row r="15" spans="1:4">
      <c r="A15" s="4" t="s">
        <v>670</v>
      </c>
      <c r="C15" s="6" t="n">
        <v>4327</v>
      </c>
      <c r="D15" s="5" t="n">
        <v>645922</v>
      </c>
    </row>
    <row r="16" spans="1:4">
      <c r="A16" s="4" t="s">
        <v>681</v>
      </c>
    </row>
    <row r="17" spans="1:4">
      <c r="A17" s="4" t="s">
        <v>675</v>
      </c>
      <c r="C17" s="4" t="s">
        <v>678</v>
      </c>
    </row>
    <row r="18" spans="1:4">
      <c r="A18" s="4" t="s">
        <v>670</v>
      </c>
      <c r="C18" s="6" t="n">
        <v>320435</v>
      </c>
      <c r="D18" s="5" t="n">
        <v>470669</v>
      </c>
    </row>
    <row r="19" spans="1:4">
      <c r="A19" s="4" t="s">
        <v>682</v>
      </c>
    </row>
    <row r="20" spans="1:4">
      <c r="A20" s="4" t="s">
        <v>670</v>
      </c>
      <c r="B20" s="4" t="s">
        <v>100</v>
      </c>
      <c r="C20" s="6" t="n">
        <v>12448</v>
      </c>
      <c r="D20" s="6" t="n">
        <v>897584</v>
      </c>
    </row>
    <row r="21" spans="1:4">
      <c r="A21" s="4" t="s">
        <v>683</v>
      </c>
      <c r="B21" s="4" t="s">
        <v>100</v>
      </c>
      <c r="C21" s="4" t="s">
        <v>684</v>
      </c>
    </row>
    <row r="22" spans="1:4">
      <c r="A22" s="4" t="s">
        <v>685</v>
      </c>
    </row>
    <row r="23" spans="1:4">
      <c r="A23" s="4" t="s">
        <v>683</v>
      </c>
      <c r="B23" s="4" t="s">
        <v>100</v>
      </c>
      <c r="C23" s="4" t="s">
        <v>684</v>
      </c>
    </row>
    <row r="24" spans="1:4">
      <c r="A24" s="4" t="s">
        <v>686</v>
      </c>
    </row>
    <row r="25" spans="1:4">
      <c r="A25" s="4" t="s">
        <v>683</v>
      </c>
      <c r="B25" s="4" t="s">
        <v>100</v>
      </c>
      <c r="C25" s="4" t="s">
        <v>684</v>
      </c>
    </row>
    <row r="26" spans="1:4"/>
    <row r="27" spans="1:4">
      <c r="A27" s="4" t="s">
        <v>100</v>
      </c>
      <c r="B27" s="4" t="s">
        <v>687</v>
      </c>
    </row>
  </sheetData>
  <mergeCells count="3">
    <mergeCell ref="A1:B2"/>
    <mergeCell ref="A26:C26"/>
    <mergeCell ref="B27:C2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688</v>
      </c>
      <c r="B1" s="2" t="s">
        <v>689</v>
      </c>
      <c r="C1" s="2" t="s">
        <v>690</v>
      </c>
      <c r="D1" s="2" t="s">
        <v>691</v>
      </c>
      <c r="E1" s="2" t="s">
        <v>692</v>
      </c>
      <c r="F1" s="2" t="s">
        <v>86</v>
      </c>
      <c r="G1" s="2" t="s">
        <v>693</v>
      </c>
      <c r="H1" s="2" t="s">
        <v>2</v>
      </c>
      <c r="I1" s="2" t="s">
        <v>32</v>
      </c>
      <c r="J1" s="2" t="s">
        <v>86</v>
      </c>
    </row>
    <row r="2" spans="1:10">
      <c r="A2" s="4" t="s">
        <v>694</v>
      </c>
      <c r="H2" s="5" t="n">
        <v>5000000</v>
      </c>
      <c r="I2" s="5" t="n">
        <v>5000000</v>
      </c>
    </row>
    <row r="3" spans="1:10">
      <c r="A3" s="4" t="s">
        <v>695</v>
      </c>
      <c r="H3" s="7" t="n">
        <v>0.001</v>
      </c>
      <c r="I3" s="7" t="n">
        <v>0.001</v>
      </c>
    </row>
    <row r="4" spans="1:10">
      <c r="A4" s="4" t="s">
        <v>696</v>
      </c>
      <c r="H4" s="5" t="n">
        <v>0</v>
      </c>
      <c r="I4" s="5" t="n">
        <v>0</v>
      </c>
    </row>
    <row r="5" spans="1:10">
      <c r="A5" s="4" t="s">
        <v>403</v>
      </c>
      <c r="H5" s="6" t="n">
        <v>63000</v>
      </c>
      <c r="I5" s="6" t="n">
        <v>63000</v>
      </c>
    </row>
    <row r="6" spans="1:10">
      <c r="A6" s="4" t="s">
        <v>697</v>
      </c>
      <c r="H6" s="4" t="s">
        <v>36</v>
      </c>
      <c r="I6" s="4" t="s">
        <v>36</v>
      </c>
      <c r="J6" s="6" t="n">
        <v>46000</v>
      </c>
    </row>
    <row r="7" spans="1:10">
      <c r="A7" s="4" t="s">
        <v>698</v>
      </c>
      <c r="J7" s="6" t="n">
        <v>50000000</v>
      </c>
    </row>
    <row r="8" spans="1:10">
      <c r="A8" s="4" t="s">
        <v>699</v>
      </c>
      <c r="J8" s="4" t="s">
        <v>700</v>
      </c>
    </row>
    <row r="9" spans="1:10">
      <c r="A9" s="4" t="s">
        <v>701</v>
      </c>
      <c r="F9" s="4" t="s">
        <v>702</v>
      </c>
      <c r="J9" s="4" t="s">
        <v>702</v>
      </c>
    </row>
    <row r="10" spans="1:10">
      <c r="A10" s="4" t="s">
        <v>703</v>
      </c>
      <c r="C10" s="6" t="n">
        <v>200000</v>
      </c>
      <c r="H10" s="5" t="n">
        <v>200000</v>
      </c>
    </row>
    <row r="11" spans="1:10">
      <c r="A11" s="4" t="s">
        <v>136</v>
      </c>
    </row>
    <row r="12" spans="1:10">
      <c r="A12" s="4" t="s">
        <v>703</v>
      </c>
      <c r="H12" s="4" t="s">
        <v>36</v>
      </c>
    </row>
    <row r="13" spans="1:10">
      <c r="A13" s="4" t="s">
        <v>704</v>
      </c>
    </row>
    <row r="14" spans="1:10">
      <c r="A14" s="4" t="s">
        <v>705</v>
      </c>
      <c r="G14" s="4" t="s">
        <v>706</v>
      </c>
    </row>
    <row r="15" spans="1:10">
      <c r="A15" s="4" t="s">
        <v>707</v>
      </c>
    </row>
    <row r="16" spans="1:10">
      <c r="A16" s="4" t="s">
        <v>708</v>
      </c>
      <c r="D16" s="6" t="n">
        <v>200000</v>
      </c>
    </row>
    <row r="17" spans="1:10">
      <c r="A17" s="4" t="s">
        <v>709</v>
      </c>
    </row>
    <row r="18" spans="1:10">
      <c r="A18" s="4" t="s">
        <v>710</v>
      </c>
      <c r="G18" s="5" t="n">
        <v>1500</v>
      </c>
    </row>
    <row r="19" spans="1:10">
      <c r="A19" s="4" t="s">
        <v>711</v>
      </c>
      <c r="G19" s="5" t="n">
        <v>1</v>
      </c>
    </row>
    <row r="20" spans="1:10">
      <c r="A20" s="4" t="s">
        <v>712</v>
      </c>
      <c r="G20" s="5" t="n">
        <v>30</v>
      </c>
    </row>
    <row r="21" spans="1:10">
      <c r="A21" s="4" t="s">
        <v>713</v>
      </c>
    </row>
    <row r="22" spans="1:10">
      <c r="A22" s="4" t="s">
        <v>714</v>
      </c>
      <c r="G22" s="4" t="s">
        <v>715</v>
      </c>
    </row>
    <row r="23" spans="1:10">
      <c r="A23" s="4" t="s">
        <v>716</v>
      </c>
      <c r="B23" s="5" t="n">
        <v>300</v>
      </c>
      <c r="H23" s="5" t="n">
        <v>300</v>
      </c>
    </row>
    <row r="24" spans="1:10">
      <c r="A24" s="4" t="s">
        <v>717</v>
      </c>
    </row>
    <row r="25" spans="1:10">
      <c r="A25" s="4" t="s">
        <v>708</v>
      </c>
      <c r="D25" s="6" t="n">
        <v>300000</v>
      </c>
      <c r="E25" s="6" t="n">
        <v>200000</v>
      </c>
      <c r="F25" s="6" t="n">
        <v>200000</v>
      </c>
    </row>
    <row r="26" spans="1:10">
      <c r="A26" s="4" t="s">
        <v>718</v>
      </c>
    </row>
    <row r="27" spans="1:10">
      <c r="A27" s="4" t="s">
        <v>719</v>
      </c>
      <c r="D27" s="4" t="s">
        <v>720</v>
      </c>
    </row>
    <row r="28" spans="1:10">
      <c r="A28" s="4" t="s">
        <v>721</v>
      </c>
      <c r="D28" s="6" t="n">
        <v>500000000</v>
      </c>
    </row>
    <row r="29" spans="1:10">
      <c r="A29" s="4" t="s">
        <v>722</v>
      </c>
    </row>
    <row r="30" spans="1:10">
      <c r="A30" s="4" t="s">
        <v>694</v>
      </c>
      <c r="G30" s="5" t="n">
        <v>50</v>
      </c>
    </row>
    <row r="31" spans="1:10">
      <c r="A31" s="4" t="s">
        <v>695</v>
      </c>
      <c r="G31" s="6" t="n">
        <v>50000</v>
      </c>
    </row>
    <row r="32" spans="1:10">
      <c r="A32" s="4" t="s">
        <v>723</v>
      </c>
    </row>
    <row r="33" spans="1:10">
      <c r="A33" s="4" t="s">
        <v>697</v>
      </c>
      <c r="G33" s="6" t="n">
        <v>46000</v>
      </c>
    </row>
    <row r="34" spans="1:10">
      <c r="A34" s="4" t="s">
        <v>724</v>
      </c>
    </row>
    <row r="35" spans="1:10">
      <c r="A35" s="4" t="s">
        <v>725</v>
      </c>
      <c r="B35" s="6" t="n">
        <v>500000</v>
      </c>
    </row>
    <row r="36" spans="1:10">
      <c r="A36" s="4" t="s">
        <v>726</v>
      </c>
      <c r="J36" s="6" t="n">
        <v>2000000</v>
      </c>
    </row>
    <row r="37" spans="1:10">
      <c r="A37" s="4" t="s">
        <v>727</v>
      </c>
      <c r="J37" s="5" t="n">
        <v>113000</v>
      </c>
    </row>
    <row r="38" spans="1:10">
      <c r="A38" s="4" t="s">
        <v>728</v>
      </c>
      <c r="F38" s="6" t="n">
        <v>50000</v>
      </c>
      <c r="J38" s="5" t="n">
        <v>50000</v>
      </c>
    </row>
    <row r="39" spans="1:10">
      <c r="A39" s="4" t="s">
        <v>729</v>
      </c>
    </row>
    <row r="40" spans="1:10">
      <c r="A40" s="4" t="s">
        <v>694</v>
      </c>
      <c r="G40" s="5" t="n">
        <v>50</v>
      </c>
    </row>
    <row r="41" spans="1:10">
      <c r="A41" s="4" t="s">
        <v>696</v>
      </c>
      <c r="G41" s="5" t="n">
        <v>10</v>
      </c>
    </row>
    <row r="42" spans="1:10">
      <c r="A42" s="4" t="s">
        <v>697</v>
      </c>
      <c r="J42" s="6" t="n">
        <v>46000</v>
      </c>
    </row>
    <row r="43" spans="1:10">
      <c r="A43" s="4" t="s">
        <v>730</v>
      </c>
      <c r="F43" s="6" t="n">
        <v>58320</v>
      </c>
      <c r="J43" s="6" t="n">
        <v>583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86</v>
      </c>
    </row>
    <row r="3" spans="1:4">
      <c r="A3" s="3" t="s">
        <v>177</v>
      </c>
    </row>
    <row r="4" spans="1:4">
      <c r="A4" s="4" t="s">
        <v>117</v>
      </c>
      <c r="B4" s="6" t="n">
        <v>74945856</v>
      </c>
      <c r="C4" s="6" t="n">
        <v>-14309031</v>
      </c>
      <c r="D4" s="6" t="n">
        <v>-27563535</v>
      </c>
    </row>
    <row r="5" spans="1:4">
      <c r="A5" s="3" t="s">
        <v>178</v>
      </c>
    </row>
    <row r="6" spans="1:4">
      <c r="A6" s="4" t="s">
        <v>179</v>
      </c>
      <c r="B6" s="5" t="n">
        <v>232339</v>
      </c>
      <c r="C6" s="5" t="n">
        <v>496178</v>
      </c>
      <c r="D6" s="5" t="n">
        <v>562468</v>
      </c>
    </row>
    <row r="7" spans="1:4">
      <c r="A7" s="4" t="s">
        <v>180</v>
      </c>
      <c r="B7" s="5" t="n">
        <v>22248</v>
      </c>
      <c r="C7" s="5" t="n">
        <v>5191</v>
      </c>
      <c r="D7" s="5" t="n">
        <v>8951</v>
      </c>
    </row>
    <row r="8" spans="1:4">
      <c r="A8" s="4" t="s">
        <v>181</v>
      </c>
      <c r="B8" s="5" t="n">
        <v>807241</v>
      </c>
      <c r="C8" s="5" t="n">
        <v>136719</v>
      </c>
      <c r="D8" s="5" t="n">
        <v>33184</v>
      </c>
    </row>
    <row r="9" spans="1:4">
      <c r="A9" s="4" t="s">
        <v>182</v>
      </c>
      <c r="B9" s="5" t="n">
        <v>-212656</v>
      </c>
      <c r="C9" s="5" t="n">
        <v>-85355</v>
      </c>
      <c r="D9" s="4" t="s">
        <v>36</v>
      </c>
    </row>
    <row r="10" spans="1:4">
      <c r="A10" s="4" t="s">
        <v>183</v>
      </c>
      <c r="B10" s="4" t="s">
        <v>36</v>
      </c>
      <c r="C10" s="5" t="n">
        <v>43354</v>
      </c>
      <c r="D10" s="5" t="n">
        <v>143493</v>
      </c>
    </row>
    <row r="11" spans="1:4">
      <c r="A11" s="4" t="s">
        <v>184</v>
      </c>
      <c r="B11" s="4" t="s">
        <v>36</v>
      </c>
      <c r="C11" s="5" t="n">
        <v>77964</v>
      </c>
      <c r="D11" s="5" t="n">
        <v>492963</v>
      </c>
    </row>
    <row r="12" spans="1:4">
      <c r="A12" s="4" t="s">
        <v>185</v>
      </c>
      <c r="B12" s="4" t="s">
        <v>36</v>
      </c>
      <c r="C12" s="5" t="n">
        <v>1955541</v>
      </c>
      <c r="D12" s="4" t="s">
        <v>36</v>
      </c>
    </row>
    <row r="13" spans="1:4">
      <c r="A13" s="4" t="s">
        <v>186</v>
      </c>
      <c r="B13" s="4" t="s">
        <v>36</v>
      </c>
      <c r="C13" s="5" t="n">
        <v>2923271</v>
      </c>
      <c r="D13" s="4" t="s">
        <v>36</v>
      </c>
    </row>
    <row r="14" spans="1:4">
      <c r="A14" s="4" t="s">
        <v>187</v>
      </c>
      <c r="B14" s="5" t="n">
        <v>265196</v>
      </c>
      <c r="C14" s="5" t="n">
        <v>1561568</v>
      </c>
      <c r="D14" s="5" t="n">
        <v>2048960</v>
      </c>
    </row>
    <row r="15" spans="1:4">
      <c r="A15" s="4" t="s">
        <v>162</v>
      </c>
      <c r="B15" s="5" t="n">
        <v>394209</v>
      </c>
      <c r="C15" s="5" t="n">
        <v>277539</v>
      </c>
      <c r="D15" s="5" t="n">
        <v>2368685</v>
      </c>
    </row>
    <row r="16" spans="1:4">
      <c r="A16" s="4" t="s">
        <v>103</v>
      </c>
      <c r="B16" s="4" t="s">
        <v>36</v>
      </c>
      <c r="C16" s="5" t="n">
        <v>15159</v>
      </c>
      <c r="D16" s="5" t="n">
        <v>305253</v>
      </c>
    </row>
    <row r="17" spans="1:4">
      <c r="A17" s="4" t="s">
        <v>104</v>
      </c>
      <c r="B17" s="4" t="s">
        <v>36</v>
      </c>
      <c r="C17" s="5" t="n">
        <v>39732</v>
      </c>
      <c r="D17" s="4" t="s">
        <v>36</v>
      </c>
    </row>
    <row r="18" spans="1:4">
      <c r="A18" s="4" t="s">
        <v>105</v>
      </c>
      <c r="B18" s="5" t="n">
        <v>-153357</v>
      </c>
      <c r="C18" s="5" t="n">
        <v>-2858524</v>
      </c>
      <c r="D18" s="5" t="n">
        <v>614782</v>
      </c>
    </row>
    <row r="19" spans="1:4">
      <c r="A19" s="4" t="s">
        <v>106</v>
      </c>
      <c r="B19" s="5" t="n">
        <v>4201668</v>
      </c>
      <c r="C19" s="4" t="s">
        <v>36</v>
      </c>
      <c r="D19" s="5" t="n">
        <v>2440714</v>
      </c>
    </row>
    <row r="20" spans="1:4">
      <c r="A20" s="4" t="s">
        <v>173</v>
      </c>
      <c r="B20" s="5" t="n">
        <v>3337187</v>
      </c>
      <c r="C20" s="4" t="s">
        <v>36</v>
      </c>
      <c r="D20" s="4" t="s">
        <v>36</v>
      </c>
    </row>
    <row r="21" spans="1:4">
      <c r="A21" s="4" t="s">
        <v>158</v>
      </c>
      <c r="B21" s="4" t="s">
        <v>36</v>
      </c>
      <c r="C21" s="4" t="s">
        <v>36</v>
      </c>
      <c r="D21" s="5" t="n">
        <v>149615</v>
      </c>
    </row>
    <row r="22" spans="1:4">
      <c r="A22" s="4" t="s">
        <v>159</v>
      </c>
      <c r="B22" s="4" t="s">
        <v>36</v>
      </c>
      <c r="C22" s="4" t="s">
        <v>36</v>
      </c>
      <c r="D22" s="5" t="n">
        <v>256450</v>
      </c>
    </row>
    <row r="23" spans="1:4">
      <c r="A23" s="4" t="s">
        <v>188</v>
      </c>
      <c r="B23" s="5" t="n">
        <v>10500</v>
      </c>
      <c r="C23" s="5" t="n">
        <v>66539</v>
      </c>
      <c r="D23" s="5" t="n">
        <v>172969</v>
      </c>
    </row>
    <row r="24" spans="1:4">
      <c r="A24" s="4" t="s">
        <v>189</v>
      </c>
      <c r="B24" s="5" t="n">
        <v>369342</v>
      </c>
      <c r="C24" s="4" t="s">
        <v>36</v>
      </c>
      <c r="D24" s="4" t="s">
        <v>36</v>
      </c>
    </row>
    <row r="25" spans="1:4">
      <c r="A25" s="4" t="s">
        <v>190</v>
      </c>
      <c r="B25" s="5" t="n">
        <v>53707</v>
      </c>
      <c r="C25" s="5" t="n">
        <v>120800</v>
      </c>
      <c r="D25" s="5" t="n">
        <v>117099</v>
      </c>
    </row>
    <row r="26" spans="1:4">
      <c r="A26" s="4" t="s">
        <v>191</v>
      </c>
      <c r="B26" s="5" t="n">
        <v>65</v>
      </c>
      <c r="C26" s="5" t="n">
        <v>-15159</v>
      </c>
      <c r="D26" s="5" t="n">
        <v>-63677</v>
      </c>
    </row>
    <row r="27" spans="1:4">
      <c r="A27" s="3" t="s">
        <v>192</v>
      </c>
    </row>
    <row r="28" spans="1:4">
      <c r="A28" s="4" t="s">
        <v>38</v>
      </c>
      <c r="B28" s="5" t="n">
        <v>-11145238</v>
      </c>
      <c r="C28" s="5" t="n">
        <v>1882855</v>
      </c>
      <c r="D28" s="5" t="n">
        <v>-2808696</v>
      </c>
    </row>
    <row r="29" spans="1:4">
      <c r="A29" s="4" t="s">
        <v>193</v>
      </c>
      <c r="B29" s="5" t="n">
        <v>1470826</v>
      </c>
      <c r="C29" s="5" t="n">
        <v>-861274</v>
      </c>
      <c r="D29" s="5" t="n">
        <v>135986</v>
      </c>
    </row>
    <row r="30" spans="1:4">
      <c r="A30" s="4" t="s">
        <v>194</v>
      </c>
      <c r="B30" s="5" t="n">
        <v>-934536</v>
      </c>
      <c r="C30" s="5" t="n">
        <v>187379</v>
      </c>
      <c r="D30" s="5" t="n">
        <v>263915</v>
      </c>
    </row>
    <row r="31" spans="1:4">
      <c r="A31" s="4" t="s">
        <v>54</v>
      </c>
      <c r="B31" s="5" t="n">
        <v>-6017775</v>
      </c>
      <c r="C31" s="5" t="n">
        <v>5441155</v>
      </c>
      <c r="D31" s="5" t="n">
        <v>290024</v>
      </c>
    </row>
    <row r="32" spans="1:4">
      <c r="A32" s="4" t="s">
        <v>195</v>
      </c>
      <c r="B32" s="5" t="n">
        <v>-6248179</v>
      </c>
      <c r="C32" s="5" t="n">
        <v>5351090</v>
      </c>
      <c r="D32" s="5" t="n">
        <v>-282642</v>
      </c>
    </row>
    <row r="33" spans="1:4">
      <c r="A33" s="4" t="s">
        <v>196</v>
      </c>
      <c r="B33" s="5" t="n">
        <v>-2315037</v>
      </c>
      <c r="C33" s="5" t="n">
        <v>1104089</v>
      </c>
      <c r="D33" s="5" t="n">
        <v>1237009</v>
      </c>
    </row>
    <row r="34" spans="1:4">
      <c r="A34" s="4" t="s">
        <v>197</v>
      </c>
      <c r="B34" s="5" t="n">
        <v>59083606</v>
      </c>
      <c r="C34" s="5" t="n">
        <v>3556780</v>
      </c>
      <c r="D34" s="5" t="n">
        <v>-19076030</v>
      </c>
    </row>
    <row r="35" spans="1:4">
      <c r="A35" s="3" t="s">
        <v>198</v>
      </c>
    </row>
    <row r="36" spans="1:4">
      <c r="A36" s="4" t="s">
        <v>199</v>
      </c>
      <c r="B36" s="5" t="n">
        <v>-2200000</v>
      </c>
      <c r="C36" s="4" t="s">
        <v>36</v>
      </c>
      <c r="D36" s="4" t="s">
        <v>36</v>
      </c>
    </row>
    <row r="37" spans="1:4">
      <c r="A37" s="4" t="s">
        <v>200</v>
      </c>
      <c r="B37" s="5" t="n">
        <v>400000</v>
      </c>
      <c r="C37" s="4" t="s">
        <v>36</v>
      </c>
      <c r="D37" s="4" t="s">
        <v>36</v>
      </c>
    </row>
    <row r="38" spans="1:4">
      <c r="A38" s="4" t="s">
        <v>201</v>
      </c>
      <c r="B38" s="5" t="n">
        <v>-33690</v>
      </c>
      <c r="C38" s="5" t="n">
        <v>-1847</v>
      </c>
      <c r="D38" s="5" t="n">
        <v>-39001</v>
      </c>
    </row>
    <row r="39" spans="1:4">
      <c r="A39" s="4" t="s">
        <v>202</v>
      </c>
      <c r="B39" s="4" t="s">
        <v>36</v>
      </c>
      <c r="C39" s="5" t="n">
        <v>45000</v>
      </c>
      <c r="D39" s="5" t="n">
        <v>38265</v>
      </c>
    </row>
    <row r="40" spans="1:4">
      <c r="A40" s="4" t="s">
        <v>203</v>
      </c>
      <c r="B40" s="4" t="s">
        <v>36</v>
      </c>
      <c r="C40" s="4" t="s">
        <v>36</v>
      </c>
      <c r="D40" s="5" t="n">
        <v>-27092</v>
      </c>
    </row>
    <row r="41" spans="1:4">
      <c r="A41" s="4" t="s">
        <v>204</v>
      </c>
      <c r="B41" s="4" t="s">
        <v>36</v>
      </c>
      <c r="C41" s="5" t="n">
        <v>-110000</v>
      </c>
      <c r="D41" s="4" t="s">
        <v>36</v>
      </c>
    </row>
    <row r="42" spans="1:4">
      <c r="A42" s="4" t="s">
        <v>205</v>
      </c>
      <c r="B42" s="4" t="s">
        <v>36</v>
      </c>
      <c r="C42" s="5" t="n">
        <v>27623</v>
      </c>
      <c r="D42" s="4" t="s">
        <v>36</v>
      </c>
    </row>
    <row r="43" spans="1:4">
      <c r="A43" s="4" t="s">
        <v>206</v>
      </c>
      <c r="B43" s="5" t="n">
        <v>-1833690</v>
      </c>
      <c r="C43" s="5" t="n">
        <v>-39224</v>
      </c>
      <c r="D43" s="5" t="n">
        <v>-27828</v>
      </c>
    </row>
    <row r="44" spans="1:4">
      <c r="A44" s="3" t="s">
        <v>207</v>
      </c>
    </row>
    <row r="45" spans="1:4">
      <c r="A45" s="4" t="s">
        <v>208</v>
      </c>
      <c r="B45" s="4" t="s">
        <v>36</v>
      </c>
      <c r="C45" s="4" t="s">
        <v>36</v>
      </c>
      <c r="D45" s="5" t="n">
        <v>500000</v>
      </c>
    </row>
    <row r="46" spans="1:4">
      <c r="A46" s="4" t="s">
        <v>209</v>
      </c>
      <c r="B46" s="4" t="s">
        <v>36</v>
      </c>
      <c r="C46" s="4" t="s">
        <v>36</v>
      </c>
      <c r="D46" s="5" t="n">
        <v>-12587</v>
      </c>
    </row>
    <row r="47" spans="1:4">
      <c r="A47" s="4" t="s">
        <v>210</v>
      </c>
      <c r="B47" s="5" t="n">
        <v>72419</v>
      </c>
      <c r="C47" s="5" t="n">
        <v>13640</v>
      </c>
      <c r="D47" s="5" t="n">
        <v>65975</v>
      </c>
    </row>
    <row r="48" spans="1:4">
      <c r="A48" s="4" t="s">
        <v>211</v>
      </c>
      <c r="B48" s="5" t="n">
        <v>0</v>
      </c>
      <c r="C48" s="5" t="n">
        <v>0</v>
      </c>
      <c r="D48" s="5" t="n">
        <v>-23906</v>
      </c>
    </row>
    <row r="49" spans="1:4">
      <c r="A49" s="4" t="s">
        <v>212</v>
      </c>
      <c r="B49" s="4" t="s">
        <v>36</v>
      </c>
      <c r="C49" s="4" t="s">
        <v>36</v>
      </c>
      <c r="D49" s="5" t="n">
        <v>54500000</v>
      </c>
    </row>
    <row r="50" spans="1:4">
      <c r="A50" s="4" t="s">
        <v>213</v>
      </c>
      <c r="B50" s="5" t="n">
        <v>-1314102</v>
      </c>
      <c r="C50" s="5" t="n">
        <v>-3923271</v>
      </c>
      <c r="D50" s="5" t="n">
        <v>-3902487</v>
      </c>
    </row>
    <row r="51" spans="1:4">
      <c r="A51" s="4" t="s">
        <v>214</v>
      </c>
      <c r="B51" s="5" t="n">
        <v>-59753740</v>
      </c>
      <c r="C51" s="5" t="n">
        <v>-231453</v>
      </c>
      <c r="D51" s="5" t="n">
        <v>-30333333</v>
      </c>
    </row>
    <row r="52" spans="1:4">
      <c r="A52" s="4" t="s">
        <v>215</v>
      </c>
      <c r="B52" s="5" t="n">
        <v>5001188</v>
      </c>
      <c r="C52" s="5" t="n">
        <v>-5001253</v>
      </c>
      <c r="D52" s="4" t="s">
        <v>36</v>
      </c>
    </row>
    <row r="53" spans="1:4">
      <c r="A53" s="4" t="s">
        <v>216</v>
      </c>
      <c r="B53" s="4" t="s">
        <v>36</v>
      </c>
      <c r="C53" s="5" t="n">
        <v>-2154</v>
      </c>
      <c r="D53" s="5" t="n">
        <v>-2550</v>
      </c>
    </row>
    <row r="54" spans="1:4">
      <c r="A54" s="4" t="s">
        <v>217</v>
      </c>
      <c r="B54" s="5" t="n">
        <v>-55994235</v>
      </c>
      <c r="C54" s="5" t="n">
        <v>-9144491</v>
      </c>
      <c r="D54" s="5" t="n">
        <v>20791112</v>
      </c>
    </row>
    <row r="55" spans="1:4">
      <c r="A55" s="4" t="s">
        <v>218</v>
      </c>
      <c r="B55" s="5" t="n">
        <v>1255681</v>
      </c>
      <c r="C55" s="5" t="n">
        <v>-5626935</v>
      </c>
      <c r="D55" s="5" t="n">
        <v>1687254</v>
      </c>
    </row>
    <row r="56" spans="1:4">
      <c r="A56" s="4" t="s">
        <v>219</v>
      </c>
      <c r="B56" s="5" t="n">
        <v>1539325</v>
      </c>
      <c r="C56" s="5" t="n">
        <v>7166260</v>
      </c>
      <c r="D56" s="5" t="n">
        <v>5479006</v>
      </c>
    </row>
    <row r="57" spans="1:4">
      <c r="A57" s="4" t="s">
        <v>220</v>
      </c>
      <c r="B57" s="6" t="n">
        <v>2795006</v>
      </c>
      <c r="C57" s="6" t="n">
        <v>1539325</v>
      </c>
      <c r="D57" s="6" t="n">
        <v>71662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731</v>
      </c>
      <c r="B1" s="2" t="s">
        <v>692</v>
      </c>
      <c r="C1" s="2" t="s">
        <v>732</v>
      </c>
      <c r="D1" s="2" t="s">
        <v>691</v>
      </c>
      <c r="E1" s="2" t="s">
        <v>589</v>
      </c>
      <c r="F1" s="2" t="s">
        <v>2</v>
      </c>
      <c r="G1" s="2" t="s">
        <v>32</v>
      </c>
      <c r="H1" s="2" t="s">
        <v>86</v>
      </c>
    </row>
    <row r="2" spans="1:8">
      <c r="A2" s="4" t="s">
        <v>733</v>
      </c>
      <c r="F2" s="6" t="n">
        <v>59753740</v>
      </c>
      <c r="G2" s="6" t="n">
        <v>231453</v>
      </c>
      <c r="H2" s="6" t="n">
        <v>30333333</v>
      </c>
    </row>
    <row r="3" spans="1:8">
      <c r="A3" s="4" t="s">
        <v>734</v>
      </c>
      <c r="F3" s="4" t="s">
        <v>36</v>
      </c>
      <c r="G3" s="5" t="n">
        <v>110000</v>
      </c>
      <c r="H3" s="4" t="s">
        <v>36</v>
      </c>
    </row>
    <row r="4" spans="1:8">
      <c r="A4" s="4" t="s">
        <v>735</v>
      </c>
      <c r="F4" s="4" t="s">
        <v>36</v>
      </c>
      <c r="G4" s="5" t="n">
        <v>-39732</v>
      </c>
      <c r="H4" s="4" t="s">
        <v>36</v>
      </c>
    </row>
    <row r="5" spans="1:8">
      <c r="A5" s="4" t="s">
        <v>736</v>
      </c>
      <c r="F5" s="4" t="s">
        <v>36</v>
      </c>
      <c r="G5" s="5" t="n">
        <v>-15159</v>
      </c>
      <c r="H5" s="6" t="n">
        <v>-305253</v>
      </c>
    </row>
    <row r="6" spans="1:8">
      <c r="A6" s="4" t="s">
        <v>737</v>
      </c>
    </row>
    <row r="7" spans="1:8">
      <c r="A7" s="4" t="s">
        <v>738</v>
      </c>
      <c r="C7" s="6" t="n">
        <v>4000000</v>
      </c>
    </row>
    <row r="8" spans="1:8">
      <c r="A8" s="4" t="s">
        <v>739</v>
      </c>
      <c r="C8" s="5" t="n">
        <v>333334</v>
      </c>
    </row>
    <row r="9" spans="1:8">
      <c r="A9" s="4" t="s">
        <v>740</v>
      </c>
      <c r="C9" s="6" t="n">
        <v>666666</v>
      </c>
    </row>
    <row r="10" spans="1:8">
      <c r="A10" s="4" t="s">
        <v>733</v>
      </c>
      <c r="D10" s="6" t="n">
        <v>333333</v>
      </c>
      <c r="E10" s="6" t="n">
        <v>333333</v>
      </c>
    </row>
    <row r="11" spans="1:8">
      <c r="A11" s="4" t="s">
        <v>741</v>
      </c>
      <c r="C11" s="5" t="n">
        <v>500000</v>
      </c>
    </row>
    <row r="12" spans="1:8">
      <c r="A12" s="4" t="s">
        <v>742</v>
      </c>
      <c r="C12" s="4" t="s">
        <v>743</v>
      </c>
      <c r="H12" s="4" t="s">
        <v>744</v>
      </c>
    </row>
    <row r="13" spans="1:8">
      <c r="A13" s="4" t="s">
        <v>734</v>
      </c>
      <c r="B13" s="6" t="n">
        <v>110000</v>
      </c>
      <c r="D13" s="5" t="n">
        <v>110000</v>
      </c>
    </row>
    <row r="14" spans="1:8">
      <c r="A14" s="4" t="s">
        <v>745</v>
      </c>
      <c r="B14" s="5" t="n">
        <v>333333</v>
      </c>
      <c r="D14" s="6" t="n">
        <v>333333</v>
      </c>
    </row>
    <row r="15" spans="1:8">
      <c r="A15" s="4" t="s">
        <v>735</v>
      </c>
      <c r="G15" s="5" t="n">
        <v>39732</v>
      </c>
    </row>
    <row r="16" spans="1:8">
      <c r="A16" s="4" t="s">
        <v>746</v>
      </c>
      <c r="C16" s="6" t="n">
        <v>1000000</v>
      </c>
    </row>
    <row r="17" spans="1:8">
      <c r="A17" s="4" t="s">
        <v>747</v>
      </c>
      <c r="B17" s="5" t="n">
        <v>0</v>
      </c>
      <c r="C17" s="6" t="n">
        <v>727000</v>
      </c>
    </row>
    <row r="18" spans="1:8">
      <c r="A18" s="4" t="s">
        <v>736</v>
      </c>
      <c r="G18" s="5" t="n">
        <v>15159</v>
      </c>
      <c r="H18" s="6" t="n">
        <v>305253</v>
      </c>
    </row>
    <row r="19" spans="1:8">
      <c r="A19" s="4" t="s">
        <v>748</v>
      </c>
      <c r="G19" s="5" t="n">
        <v>500000</v>
      </c>
    </row>
    <row r="20" spans="1:8">
      <c r="A20" s="4" t="s">
        <v>749</v>
      </c>
      <c r="G20" s="6" t="n">
        <v>15000</v>
      </c>
      <c r="H20" s="5" t="n">
        <v>64000</v>
      </c>
    </row>
    <row r="21" spans="1:8">
      <c r="A21" s="4" t="s">
        <v>750</v>
      </c>
      <c r="B21" s="6" t="n">
        <v>383000</v>
      </c>
    </row>
    <row r="22" spans="1:8">
      <c r="A22" s="4" t="s">
        <v>751</v>
      </c>
    </row>
    <row r="23" spans="1:8">
      <c r="A23" s="4" t="s">
        <v>752</v>
      </c>
      <c r="C23" s="5" t="n">
        <v>3500000</v>
      </c>
    </row>
    <row r="24" spans="1:8">
      <c r="A24" s="4" t="s">
        <v>753</v>
      </c>
      <c r="B24" s="5" t="n">
        <v>3500000</v>
      </c>
      <c r="D24" s="5" t="n">
        <v>3500000</v>
      </c>
    </row>
    <row r="25" spans="1:8">
      <c r="A25" s="4" t="s">
        <v>754</v>
      </c>
    </row>
    <row r="26" spans="1:8">
      <c r="A26" s="4" t="s">
        <v>752</v>
      </c>
      <c r="C26" s="5" t="n">
        <v>1000000</v>
      </c>
    </row>
    <row r="27" spans="1:8">
      <c r="A27" s="4" t="s">
        <v>753</v>
      </c>
      <c r="B27" s="5" t="n">
        <v>1500000</v>
      </c>
      <c r="D27" s="5" t="n">
        <v>1500000</v>
      </c>
    </row>
    <row r="28" spans="1:8">
      <c r="A28" s="4" t="s">
        <v>755</v>
      </c>
    </row>
    <row r="29" spans="1:8">
      <c r="A29" s="4" t="s">
        <v>756</v>
      </c>
      <c r="C29" s="6" t="n">
        <v>1000000</v>
      </c>
    </row>
    <row r="30" spans="1:8">
      <c r="A30" s="4" t="s">
        <v>757</v>
      </c>
    </row>
    <row r="31" spans="1:8">
      <c r="A31" s="4" t="s">
        <v>758</v>
      </c>
      <c r="H31" s="6" t="n">
        <v>10500000</v>
      </c>
    </row>
    <row r="32" spans="1:8">
      <c r="A32" s="4" t="s">
        <v>747</v>
      </c>
      <c r="C32" s="6" t="n">
        <v>27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2</v>
      </c>
    </row>
    <row r="2" spans="1:3">
      <c r="A2" s="4" t="s">
        <v>547</v>
      </c>
      <c r="B2" s="4" t="s">
        <v>36</v>
      </c>
      <c r="C2" s="6" t="n">
        <v>1957938</v>
      </c>
    </row>
    <row r="3" spans="1:3">
      <c r="A3" s="4" t="s">
        <v>548</v>
      </c>
      <c r="B3" s="5" t="n">
        <v>7092</v>
      </c>
      <c r="C3" s="5" t="n">
        <v>607659</v>
      </c>
    </row>
    <row r="4" spans="1:3">
      <c r="A4" s="4" t="s">
        <v>760</v>
      </c>
    </row>
    <row r="5" spans="1:3">
      <c r="A5" s="4" t="s">
        <v>761</v>
      </c>
      <c r="B5" s="5" t="n">
        <v>0</v>
      </c>
      <c r="C5" s="5" t="n">
        <v>116000</v>
      </c>
    </row>
    <row r="6" spans="1:3">
      <c r="A6" s="4" t="s">
        <v>762</v>
      </c>
    </row>
    <row r="7" spans="1:3">
      <c r="A7" s="4" t="s">
        <v>761</v>
      </c>
      <c r="B7" s="6" t="n">
        <v>52000</v>
      </c>
      <c r="C7" s="6" t="n">
        <v>106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2</v>
      </c>
    </row>
    <row r="2" spans="1:3">
      <c r="A2" s="4" t="s">
        <v>764</v>
      </c>
      <c r="B2" s="6" t="n">
        <v>923115</v>
      </c>
      <c r="C2" s="6" t="n">
        <v>1194678</v>
      </c>
    </row>
    <row r="3" spans="1:3">
      <c r="A3" s="4" t="s">
        <v>765</v>
      </c>
      <c r="B3" s="5" t="n">
        <v>915672</v>
      </c>
      <c r="C3" s="5" t="n">
        <v>624345</v>
      </c>
    </row>
    <row r="4" spans="1:3">
      <c r="A4" s="4" t="s">
        <v>766</v>
      </c>
      <c r="B4" s="4" t="s">
        <v>36</v>
      </c>
      <c r="C4" s="5" t="n">
        <v>5756519</v>
      </c>
    </row>
    <row r="5" spans="1:3">
      <c r="A5" s="4" t="s">
        <v>191</v>
      </c>
      <c r="B5" s="5" t="n">
        <v>19061</v>
      </c>
      <c r="C5" s="5" t="n">
        <v>297351</v>
      </c>
    </row>
    <row r="6" spans="1:3">
      <c r="A6" s="4" t="s">
        <v>767</v>
      </c>
      <c r="B6" s="6" t="n">
        <v>1857848</v>
      </c>
      <c r="C6" s="6" t="n">
        <v>78728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AB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6"/>
    <col customWidth="1" max="10" min="10" width="37"/>
    <col customWidth="1" max="11" min="11" width="31"/>
    <col customWidth="1" max="12" min="12" width="21"/>
    <col customWidth="1" max="13" min="13" width="21"/>
    <col customWidth="1" max="14" min="14" width="27"/>
    <col customWidth="1" max="15" min="15" width="21"/>
    <col customWidth="1" max="16" min="16" width="30"/>
    <col customWidth="1" max="17" min="17" width="37"/>
    <col customWidth="1" max="18" min="18" width="27"/>
    <col customWidth="1" max="19" min="19" width="21"/>
    <col customWidth="1" max="20" min="20" width="31"/>
    <col customWidth="1" max="21" min="21" width="21"/>
    <col customWidth="1" max="22" min="22" width="21"/>
    <col customWidth="1" max="23" min="23" width="21"/>
    <col customWidth="1" max="24" min="24" width="21"/>
    <col customWidth="1" max="25" min="25" width="21"/>
    <col customWidth="1" max="26" min="26" width="14"/>
    <col customWidth="1" max="27" min="27" width="21"/>
    <col customWidth="1" max="28" min="28" width="21"/>
  </cols>
  <sheetData>
    <row r="1" spans="1:28">
      <c r="A1" s="1" t="s">
        <v>768</v>
      </c>
      <c r="B1" s="2" t="s">
        <v>769</v>
      </c>
      <c r="C1" s="2" t="s">
        <v>770</v>
      </c>
      <c r="D1" s="2" t="s">
        <v>771</v>
      </c>
      <c r="E1" s="2" t="s">
        <v>772</v>
      </c>
      <c r="F1" s="2" t="s">
        <v>773</v>
      </c>
      <c r="G1" s="2" t="s">
        <v>774</v>
      </c>
      <c r="H1" s="2" t="s">
        <v>775</v>
      </c>
      <c r="I1" s="2" t="s">
        <v>776</v>
      </c>
      <c r="J1" s="2" t="s">
        <v>777</v>
      </c>
      <c r="K1" s="2" t="s">
        <v>778</v>
      </c>
      <c r="L1" s="2" t="s">
        <v>779</v>
      </c>
      <c r="M1" s="2" t="s">
        <v>397</v>
      </c>
      <c r="N1" s="2" t="s">
        <v>780</v>
      </c>
      <c r="O1" s="2" t="s">
        <v>781</v>
      </c>
      <c r="P1" s="2" t="s">
        <v>782</v>
      </c>
      <c r="Q1" s="2" t="s">
        <v>777</v>
      </c>
      <c r="R1" s="2" t="s">
        <v>783</v>
      </c>
      <c r="S1" s="2" t="s">
        <v>398</v>
      </c>
      <c r="T1" s="2" t="s">
        <v>778</v>
      </c>
      <c r="U1" s="2" t="s">
        <v>397</v>
      </c>
      <c r="V1" s="2" t="s">
        <v>398</v>
      </c>
      <c r="W1" s="2" t="s">
        <v>399</v>
      </c>
      <c r="X1" s="2" t="s">
        <v>784</v>
      </c>
      <c r="Y1" s="2" t="s">
        <v>785</v>
      </c>
      <c r="Z1" s="2" t="s">
        <v>489</v>
      </c>
      <c r="AA1" s="2" t="s">
        <v>786</v>
      </c>
      <c r="AB1" s="2" t="s">
        <v>787</v>
      </c>
    </row>
    <row r="2" spans="1:28">
      <c r="A2" s="4" t="s">
        <v>733</v>
      </c>
      <c r="T2" s="6" t="n">
        <v>59753740</v>
      </c>
      <c r="U2" s="6" t="n">
        <v>231453</v>
      </c>
      <c r="V2" s="6" t="n">
        <v>30333333</v>
      </c>
    </row>
    <row r="3" spans="1:28">
      <c r="A3" s="4" t="s">
        <v>788</v>
      </c>
      <c r="T3" s="5" t="n">
        <v>153357</v>
      </c>
      <c r="U3" s="5" t="n">
        <v>2858524</v>
      </c>
      <c r="V3" s="5" t="n">
        <v>-614782</v>
      </c>
    </row>
    <row r="4" spans="1:28">
      <c r="A4" s="4" t="s">
        <v>766</v>
      </c>
      <c r="K4" s="4" t="s">
        <v>36</v>
      </c>
      <c r="M4" s="6" t="n">
        <v>5756519</v>
      </c>
      <c r="T4" s="4" t="s">
        <v>36</v>
      </c>
      <c r="U4" s="5" t="n">
        <v>5756519</v>
      </c>
    </row>
    <row r="5" spans="1:28">
      <c r="A5" s="4" t="s">
        <v>404</v>
      </c>
      <c r="K5" s="8" t="n">
        <v>1.19</v>
      </c>
      <c r="T5" s="8" t="n">
        <v>1.19</v>
      </c>
    </row>
    <row r="6" spans="1:28">
      <c r="A6" s="4" t="s">
        <v>734</v>
      </c>
      <c r="T6" s="4" t="s">
        <v>36</v>
      </c>
      <c r="U6" s="5" t="n">
        <v>110000</v>
      </c>
      <c r="V6" s="4" t="s">
        <v>36</v>
      </c>
    </row>
    <row r="7" spans="1:28">
      <c r="A7" s="4" t="s">
        <v>789</v>
      </c>
      <c r="T7" s="5" t="n">
        <v>159000</v>
      </c>
      <c r="U7" s="5" t="n">
        <v>5000</v>
      </c>
      <c r="V7" s="5" t="n">
        <v>1300000</v>
      </c>
    </row>
    <row r="8" spans="1:28">
      <c r="A8" s="4" t="s">
        <v>790</v>
      </c>
      <c r="T8" s="5" t="n">
        <v>134000</v>
      </c>
      <c r="V8" s="5" t="n">
        <v>326000</v>
      </c>
    </row>
    <row r="9" spans="1:28">
      <c r="A9" s="4" t="s">
        <v>791</v>
      </c>
      <c r="T9" s="5" t="n">
        <v>1706491</v>
      </c>
      <c r="U9" s="5" t="n">
        <v>14856404</v>
      </c>
      <c r="V9" s="5" t="n">
        <v>5603820</v>
      </c>
    </row>
    <row r="10" spans="1:28">
      <c r="A10" s="4" t="s">
        <v>792</v>
      </c>
      <c r="K10" s="6" t="n">
        <v>2400000</v>
      </c>
      <c r="T10" s="6" t="n">
        <v>2400000</v>
      </c>
    </row>
    <row r="11" spans="1:28">
      <c r="A11" s="4" t="s">
        <v>737</v>
      </c>
    </row>
    <row r="12" spans="1:28">
      <c r="A12" s="4" t="s">
        <v>733</v>
      </c>
      <c r="N12" s="6" t="n">
        <v>333333</v>
      </c>
      <c r="O12" s="6" t="n">
        <v>333333</v>
      </c>
    </row>
    <row r="13" spans="1:28">
      <c r="A13" s="4" t="s">
        <v>793</v>
      </c>
      <c r="AA13" s="6" t="n">
        <v>666666</v>
      </c>
    </row>
    <row r="14" spans="1:28">
      <c r="A14" s="4" t="s">
        <v>734</v>
      </c>
      <c r="I14" s="6" t="n">
        <v>110000</v>
      </c>
      <c r="N14" s="5" t="n">
        <v>110000</v>
      </c>
    </row>
    <row r="15" spans="1:28">
      <c r="A15" s="4" t="s">
        <v>745</v>
      </c>
      <c r="I15" s="6" t="n">
        <v>333333</v>
      </c>
      <c r="N15" s="6" t="n">
        <v>333333</v>
      </c>
    </row>
    <row r="16" spans="1:28">
      <c r="A16" s="4" t="s">
        <v>754</v>
      </c>
    </row>
    <row r="17" spans="1:28">
      <c r="A17" s="4" t="s">
        <v>794</v>
      </c>
      <c r="I17" s="5" t="n">
        <v>1500000</v>
      </c>
      <c r="N17" s="5" t="n">
        <v>1500000</v>
      </c>
    </row>
    <row r="18" spans="1:28">
      <c r="A18" s="4" t="s">
        <v>751</v>
      </c>
    </row>
    <row r="19" spans="1:28">
      <c r="A19" s="4" t="s">
        <v>794</v>
      </c>
      <c r="I19" s="5" t="n">
        <v>3500000</v>
      </c>
      <c r="N19" s="5" t="n">
        <v>3500000</v>
      </c>
    </row>
    <row r="20" spans="1:28">
      <c r="A20" s="4" t="s">
        <v>795</v>
      </c>
    </row>
    <row r="21" spans="1:28">
      <c r="A21" s="4" t="s">
        <v>404</v>
      </c>
      <c r="K21" s="7" t="n">
        <v>1.918</v>
      </c>
      <c r="T21" s="7" t="n">
        <v>1.918</v>
      </c>
    </row>
    <row r="22" spans="1:28">
      <c r="A22" s="4" t="s">
        <v>420</v>
      </c>
    </row>
    <row r="23" spans="1:28">
      <c r="A23" s="4" t="s">
        <v>404</v>
      </c>
      <c r="K23" s="9" t="n">
        <v>0.01</v>
      </c>
      <c r="T23" s="9" t="n">
        <v>0.01</v>
      </c>
    </row>
    <row r="24" spans="1:28">
      <c r="A24" s="4" t="s">
        <v>423</v>
      </c>
    </row>
    <row r="25" spans="1:28">
      <c r="A25" s="4" t="s">
        <v>404</v>
      </c>
      <c r="K25" s="8" t="n">
        <v>3.04</v>
      </c>
      <c r="T25" s="8" t="n">
        <v>3.04</v>
      </c>
    </row>
    <row r="26" spans="1:28">
      <c r="A26" s="4" t="s">
        <v>501</v>
      </c>
    </row>
    <row r="27" spans="1:28">
      <c r="A27" s="4" t="s">
        <v>502</v>
      </c>
      <c r="C27" s="8" t="n">
        <v>1914827.22</v>
      </c>
    </row>
    <row r="28" spans="1:28">
      <c r="A28" s="4" t="s">
        <v>492</v>
      </c>
    </row>
    <row r="29" spans="1:28">
      <c r="A29" s="4" t="s">
        <v>493</v>
      </c>
      <c r="E29" s="6" t="n">
        <v>2000000</v>
      </c>
    </row>
    <row r="30" spans="1:28">
      <c r="A30" s="4" t="s">
        <v>494</v>
      </c>
    </row>
    <row r="31" spans="1:28">
      <c r="A31" s="4" t="s">
        <v>493</v>
      </c>
      <c r="E31" s="5" t="n">
        <v>3000000</v>
      </c>
    </row>
    <row r="32" spans="1:28">
      <c r="A32" s="4" t="s">
        <v>499</v>
      </c>
    </row>
    <row r="33" spans="1:28">
      <c r="A33" s="4" t="s">
        <v>500</v>
      </c>
      <c r="B33" s="6" t="n">
        <v>2900000</v>
      </c>
    </row>
    <row r="34" spans="1:28">
      <c r="A34" s="4" t="s">
        <v>495</v>
      </c>
    </row>
    <row r="35" spans="1:28">
      <c r="A35" s="4" t="s">
        <v>496</v>
      </c>
      <c r="E35" s="5" t="n">
        <v>7000000</v>
      </c>
      <c r="K35" s="6" t="n">
        <v>7000000</v>
      </c>
    </row>
    <row r="36" spans="1:28">
      <c r="A36" s="4" t="s">
        <v>497</v>
      </c>
      <c r="K36" s="5" t="n">
        <v>4100000</v>
      </c>
    </row>
    <row r="37" spans="1:28">
      <c r="A37" s="4" t="s">
        <v>498</v>
      </c>
    </row>
    <row r="38" spans="1:28">
      <c r="A38" s="4" t="s">
        <v>497</v>
      </c>
      <c r="B38" s="6" t="n">
        <v>4100000</v>
      </c>
    </row>
    <row r="39" spans="1:28">
      <c r="A39" s="4" t="s">
        <v>796</v>
      </c>
    </row>
    <row r="40" spans="1:28">
      <c r="A40" s="4" t="s">
        <v>504</v>
      </c>
      <c r="E40" s="5" t="n">
        <v>66000000</v>
      </c>
      <c r="K40" s="5" t="n">
        <v>66000000</v>
      </c>
    </row>
    <row r="41" spans="1:28">
      <c r="A41" s="4" t="s">
        <v>797</v>
      </c>
    </row>
    <row r="42" spans="1:28">
      <c r="A42" s="4" t="s">
        <v>509</v>
      </c>
      <c r="AA42" s="4" t="s">
        <v>798</v>
      </c>
    </row>
    <row r="43" spans="1:28">
      <c r="A43" s="4" t="s">
        <v>799</v>
      </c>
    </row>
    <row r="44" spans="1:28">
      <c r="A44" s="4" t="s">
        <v>800</v>
      </c>
      <c r="AB44" s="6" t="n">
        <v>50000000</v>
      </c>
    </row>
    <row r="45" spans="1:28">
      <c r="A45" s="4" t="s">
        <v>801</v>
      </c>
      <c r="R45" s="6" t="n">
        <v>35000000</v>
      </c>
      <c r="AB45" s="5" t="n">
        <v>35000000</v>
      </c>
    </row>
    <row r="46" spans="1:28">
      <c r="A46" s="4" t="s">
        <v>802</v>
      </c>
      <c r="AB46" s="5" t="n">
        <v>15000000</v>
      </c>
    </row>
    <row r="47" spans="1:28">
      <c r="A47" s="4" t="s">
        <v>803</v>
      </c>
      <c r="U47" s="5" t="n">
        <v>0</v>
      </c>
      <c r="V47" s="5" t="n">
        <v>4500000</v>
      </c>
      <c r="W47" s="6" t="n">
        <v>0</v>
      </c>
      <c r="X47" s="6" t="n">
        <v>4000000</v>
      </c>
      <c r="Y47" s="6" t="n">
        <v>8000000</v>
      </c>
    </row>
    <row r="48" spans="1:28">
      <c r="A48" s="4" t="s">
        <v>509</v>
      </c>
      <c r="J48" s="4" t="s">
        <v>720</v>
      </c>
      <c r="P48" s="4" t="s">
        <v>720</v>
      </c>
      <c r="Q48" s="4" t="s">
        <v>720</v>
      </c>
      <c r="R48" s="4" t="s">
        <v>720</v>
      </c>
    </row>
    <row r="49" spans="1:28">
      <c r="A49" s="4" t="s">
        <v>804</v>
      </c>
      <c r="R49" s="4" t="s">
        <v>805</v>
      </c>
    </row>
    <row r="50" spans="1:28">
      <c r="A50" s="4" t="s">
        <v>806</v>
      </c>
      <c r="R50" s="4" t="s">
        <v>807</v>
      </c>
    </row>
    <row r="51" spans="1:28">
      <c r="A51" s="4" t="s">
        <v>808</v>
      </c>
      <c r="R51" s="4" t="s">
        <v>809</v>
      </c>
    </row>
    <row r="52" spans="1:28">
      <c r="A52" s="4" t="s">
        <v>810</v>
      </c>
      <c r="R52" s="6" t="n">
        <v>2000000</v>
      </c>
    </row>
    <row r="53" spans="1:28">
      <c r="A53" s="4" t="s">
        <v>733</v>
      </c>
      <c r="R53" s="6" t="n">
        <v>4800000</v>
      </c>
    </row>
    <row r="54" spans="1:28">
      <c r="A54" s="4" t="s">
        <v>811</v>
      </c>
      <c r="R54" s="10" t="n">
        <v>2364.9</v>
      </c>
    </row>
    <row r="55" spans="1:28">
      <c r="A55" s="4" t="s">
        <v>812</v>
      </c>
      <c r="R55" s="5" t="n">
        <v>7733223</v>
      </c>
    </row>
    <row r="56" spans="1:28">
      <c r="A56" s="4" t="s">
        <v>813</v>
      </c>
      <c r="R56" s="5" t="n">
        <v>3270</v>
      </c>
    </row>
    <row r="57" spans="1:28">
      <c r="A57" s="4" t="s">
        <v>814</v>
      </c>
      <c r="P57" s="5" t="n">
        <v>10</v>
      </c>
    </row>
    <row r="58" spans="1:28">
      <c r="A58" s="4" t="s">
        <v>815</v>
      </c>
      <c r="P58" s="8" t="n">
        <v>2.53</v>
      </c>
    </row>
    <row r="59" spans="1:28">
      <c r="A59" s="4" t="s">
        <v>407</v>
      </c>
      <c r="M59" s="5" t="n">
        <v>153000</v>
      </c>
      <c r="U59" s="5" t="n">
        <v>153000</v>
      </c>
    </row>
    <row r="60" spans="1:28">
      <c r="A60" s="4" t="s">
        <v>788</v>
      </c>
      <c r="U60" s="5" t="n">
        <v>2900000</v>
      </c>
      <c r="V60" s="5" t="n">
        <v>-615000</v>
      </c>
    </row>
    <row r="61" spans="1:28">
      <c r="A61" s="4" t="s">
        <v>563</v>
      </c>
      <c r="K61" s="5" t="n">
        <v>2000000</v>
      </c>
      <c r="M61" s="5" t="n">
        <v>9600000</v>
      </c>
      <c r="T61" s="6" t="n">
        <v>2000000</v>
      </c>
      <c r="U61" s="5" t="n">
        <v>9600000</v>
      </c>
    </row>
    <row r="62" spans="1:28">
      <c r="A62" s="4" t="s">
        <v>816</v>
      </c>
      <c r="T62" s="5" t="n">
        <v>265000</v>
      </c>
      <c r="U62" s="5" t="n">
        <v>1000000</v>
      </c>
      <c r="V62" s="5" t="n">
        <v>761000</v>
      </c>
    </row>
    <row r="63" spans="1:28">
      <c r="A63" s="4" t="s">
        <v>817</v>
      </c>
      <c r="G63" s="4" t="s">
        <v>818</v>
      </c>
    </row>
    <row r="64" spans="1:28">
      <c r="A64" s="4" t="s">
        <v>819</v>
      </c>
    </row>
    <row r="65" spans="1:28">
      <c r="A65" s="4" t="s">
        <v>820</v>
      </c>
      <c r="P65" s="4" t="s">
        <v>821</v>
      </c>
      <c r="Q65" s="4" t="s">
        <v>821</v>
      </c>
      <c r="R65" s="4" t="s">
        <v>821</v>
      </c>
    </row>
    <row r="66" spans="1:28">
      <c r="A66" s="4" t="s">
        <v>822</v>
      </c>
    </row>
    <row r="67" spans="1:28">
      <c r="A67" s="4" t="s">
        <v>820</v>
      </c>
      <c r="J67" s="4" t="s">
        <v>805</v>
      </c>
    </row>
    <row r="68" spans="1:28">
      <c r="A68" s="4" t="s">
        <v>823</v>
      </c>
    </row>
    <row r="69" spans="1:28">
      <c r="A69" s="4" t="s">
        <v>820</v>
      </c>
      <c r="P69" s="4" t="s">
        <v>805</v>
      </c>
    </row>
    <row r="70" spans="1:28">
      <c r="A70" s="4" t="s">
        <v>824</v>
      </c>
    </row>
    <row r="71" spans="1:28">
      <c r="A71" s="4" t="s">
        <v>800</v>
      </c>
      <c r="AB71" s="6" t="n">
        <v>50000000</v>
      </c>
    </row>
    <row r="72" spans="1:28">
      <c r="A72" s="4" t="s">
        <v>407</v>
      </c>
      <c r="K72" s="6" t="n">
        <v>0</v>
      </c>
      <c r="T72" s="5" t="n">
        <v>0</v>
      </c>
    </row>
    <row r="73" spans="1:28">
      <c r="A73" s="4" t="s">
        <v>559</v>
      </c>
      <c r="T73" s="6" t="n">
        <v>-153000</v>
      </c>
    </row>
    <row r="74" spans="1:28">
      <c r="A74" s="4" t="s">
        <v>514</v>
      </c>
      <c r="E74" s="5" t="n">
        <v>7700000</v>
      </c>
    </row>
    <row r="75" spans="1:28">
      <c r="A75" s="4" t="s">
        <v>520</v>
      </c>
      <c r="E75" s="5" t="n">
        <v>1900000</v>
      </c>
    </row>
    <row r="76" spans="1:28">
      <c r="A76" s="4" t="s">
        <v>505</v>
      </c>
    </row>
    <row r="77" spans="1:28">
      <c r="A77" s="4" t="s">
        <v>506</v>
      </c>
      <c r="E77" s="5" t="n">
        <v>7000000</v>
      </c>
    </row>
    <row r="78" spans="1:28">
      <c r="A78" s="4" t="s">
        <v>507</v>
      </c>
    </row>
    <row r="79" spans="1:28">
      <c r="A79" s="4" t="s">
        <v>506</v>
      </c>
      <c r="E79" s="5" t="n">
        <v>12000000</v>
      </c>
    </row>
    <row r="80" spans="1:28">
      <c r="A80" s="4" t="s">
        <v>507</v>
      </c>
    </row>
    <row r="81" spans="1:28">
      <c r="A81" s="4" t="s">
        <v>509</v>
      </c>
      <c r="P81" s="4" t="s">
        <v>510</v>
      </c>
      <c r="Z81" s="4" t="s">
        <v>510</v>
      </c>
    </row>
    <row r="82" spans="1:28">
      <c r="A82" s="4" t="s">
        <v>816</v>
      </c>
      <c r="U82" s="5" t="n">
        <v>553000</v>
      </c>
      <c r="V82" s="5" t="n">
        <v>1300000</v>
      </c>
    </row>
    <row r="83" spans="1:28">
      <c r="A83" s="4" t="s">
        <v>514</v>
      </c>
      <c r="E83" s="5" t="n">
        <v>59000000</v>
      </c>
    </row>
    <row r="84" spans="1:28">
      <c r="A84" s="4" t="s">
        <v>793</v>
      </c>
      <c r="P84" s="6" t="n">
        <v>50000000</v>
      </c>
    </row>
    <row r="85" spans="1:28">
      <c r="A85" s="4" t="s">
        <v>825</v>
      </c>
      <c r="P85" s="6" t="n">
        <v>10000000</v>
      </c>
    </row>
    <row r="86" spans="1:28">
      <c r="A86" s="4" t="s">
        <v>826</v>
      </c>
      <c r="P86" s="4" t="s">
        <v>720</v>
      </c>
    </row>
    <row r="87" spans="1:28">
      <c r="A87" s="4" t="s">
        <v>827</v>
      </c>
      <c r="P87" s="4" t="s">
        <v>828</v>
      </c>
    </row>
    <row r="88" spans="1:28">
      <c r="A88" s="4" t="s">
        <v>829</v>
      </c>
      <c r="P88" s="5" t="n">
        <v>8</v>
      </c>
    </row>
    <row r="89" spans="1:28">
      <c r="A89" s="4" t="s">
        <v>830</v>
      </c>
      <c r="P89" s="4" t="s">
        <v>418</v>
      </c>
    </row>
    <row r="90" spans="1:28">
      <c r="A90" s="4" t="s">
        <v>831</v>
      </c>
      <c r="M90" s="5" t="n">
        <v>51700000</v>
      </c>
      <c r="S90" s="6" t="n">
        <v>51300000</v>
      </c>
      <c r="U90" s="5" t="n">
        <v>51700000</v>
      </c>
      <c r="V90" s="5" t="n">
        <v>51300000</v>
      </c>
    </row>
    <row r="91" spans="1:28">
      <c r="A91" s="4" t="s">
        <v>832</v>
      </c>
      <c r="P91" s="6" t="n">
        <v>2200000</v>
      </c>
    </row>
    <row r="92" spans="1:28">
      <c r="A92" s="4" t="s">
        <v>833</v>
      </c>
      <c r="P92" s="5" t="n">
        <v>1000000</v>
      </c>
    </row>
    <row r="93" spans="1:28">
      <c r="A93" s="4" t="s">
        <v>834</v>
      </c>
      <c r="P93" s="5" t="n">
        <v>1000000</v>
      </c>
    </row>
    <row r="94" spans="1:28">
      <c r="A94" s="4" t="s">
        <v>835</v>
      </c>
      <c r="P94" s="5" t="n">
        <v>5000000</v>
      </c>
    </row>
    <row r="95" spans="1:28">
      <c r="A95" s="4" t="s">
        <v>836</v>
      </c>
      <c r="M95" s="5" t="n">
        <v>22500000</v>
      </c>
      <c r="U95" s="5" t="n">
        <v>22500000</v>
      </c>
    </row>
    <row r="96" spans="1:28">
      <c r="A96" s="4" t="s">
        <v>837</v>
      </c>
      <c r="P96" s="6" t="n">
        <v>45000000</v>
      </c>
    </row>
    <row r="97" spans="1:28">
      <c r="A97" s="4" t="s">
        <v>838</v>
      </c>
      <c r="P97" s="10" t="n">
        <v>2.5</v>
      </c>
    </row>
    <row r="98" spans="1:28">
      <c r="A98" s="4" t="s">
        <v>839</v>
      </c>
      <c r="P98" s="6" t="n">
        <v>5000000</v>
      </c>
    </row>
    <row r="99" spans="1:28">
      <c r="A99" s="4" t="s">
        <v>840</v>
      </c>
      <c r="P99" s="4" t="s">
        <v>512</v>
      </c>
    </row>
    <row r="100" spans="1:28">
      <c r="A100" s="4" t="s">
        <v>513</v>
      </c>
      <c r="H100" s="6" t="n">
        <v>4100000</v>
      </c>
    </row>
    <row r="101" spans="1:28">
      <c r="A101" s="4" t="s">
        <v>841</v>
      </c>
      <c r="H101" s="5" t="n">
        <v>3900000</v>
      </c>
    </row>
    <row r="102" spans="1:28">
      <c r="A102" s="4" t="s">
        <v>842</v>
      </c>
      <c r="H102" s="6" t="n">
        <v>189000</v>
      </c>
    </row>
    <row r="103" spans="1:28">
      <c r="A103" s="4" t="s">
        <v>515</v>
      </c>
      <c r="E103" s="5" t="n">
        <v>59000000</v>
      </c>
    </row>
    <row r="104" spans="1:28">
      <c r="A104" s="4" t="s">
        <v>843</v>
      </c>
    </row>
    <row r="105" spans="1:28">
      <c r="A105" s="4" t="s">
        <v>518</v>
      </c>
      <c r="E105" s="5" t="n">
        <v>47000000</v>
      </c>
    </row>
    <row r="106" spans="1:28">
      <c r="A106" s="4" t="s">
        <v>844</v>
      </c>
    </row>
    <row r="107" spans="1:28">
      <c r="A107" s="4" t="s">
        <v>518</v>
      </c>
      <c r="E107" s="5" t="n">
        <v>66000000</v>
      </c>
    </row>
    <row r="108" spans="1:28">
      <c r="A108" s="4" t="s">
        <v>845</v>
      </c>
    </row>
    <row r="109" spans="1:28">
      <c r="A109" s="4" t="s">
        <v>766</v>
      </c>
      <c r="M109" s="6" t="n">
        <v>5800000</v>
      </c>
      <c r="S109" s="5" t="n">
        <v>0</v>
      </c>
      <c r="U109" s="6" t="n">
        <v>5800000</v>
      </c>
      <c r="V109" s="6" t="n">
        <v>0</v>
      </c>
    </row>
    <row r="110" spans="1:28">
      <c r="A110" s="4" t="s">
        <v>846</v>
      </c>
    </row>
    <row r="111" spans="1:28">
      <c r="A111" s="4" t="s">
        <v>514</v>
      </c>
      <c r="D111" s="6" t="n">
        <v>59000000</v>
      </c>
      <c r="E111" s="6" t="n">
        <v>59000000</v>
      </c>
      <c r="F111" s="6" t="n">
        <v>59000000</v>
      </c>
    </row>
    <row r="112" spans="1:28">
      <c r="A112" s="4" t="s">
        <v>847</v>
      </c>
    </row>
    <row r="113" spans="1:28">
      <c r="A113" s="4" t="s">
        <v>509</v>
      </c>
      <c r="J113" s="4" t="s">
        <v>848</v>
      </c>
      <c r="Q113" s="4" t="s">
        <v>848</v>
      </c>
    </row>
    <row r="114" spans="1:28">
      <c r="A114" s="4" t="s">
        <v>793</v>
      </c>
      <c r="J114" s="6" t="n">
        <v>30000000</v>
      </c>
      <c r="Q114" s="6" t="n">
        <v>30000000</v>
      </c>
    </row>
    <row r="115" spans="1:28">
      <c r="A115" s="4" t="s">
        <v>832</v>
      </c>
      <c r="J115" s="5" t="n">
        <v>3000000</v>
      </c>
      <c r="Q115" s="5" t="n">
        <v>3000000</v>
      </c>
    </row>
    <row r="116" spans="1:28">
      <c r="A116" s="4" t="s">
        <v>833</v>
      </c>
      <c r="S116" s="6" t="n">
        <v>2400000</v>
      </c>
    </row>
    <row r="117" spans="1:28">
      <c r="A117" s="4" t="s">
        <v>849</v>
      </c>
      <c r="P117" s="6" t="n">
        <v>31700000</v>
      </c>
    </row>
    <row r="118" spans="1:28">
      <c r="A118" s="4" t="s">
        <v>850</v>
      </c>
      <c r="P118" s="6" t="n">
        <v>289000</v>
      </c>
    </row>
    <row r="119" spans="1:28">
      <c r="A119" s="4" t="s">
        <v>851</v>
      </c>
    </row>
    <row r="120" spans="1:28">
      <c r="A120" s="4" t="s">
        <v>832</v>
      </c>
      <c r="J120" s="6" t="n">
        <v>120000</v>
      </c>
      <c r="Q120" s="6" t="n">
        <v>120000</v>
      </c>
    </row>
    <row r="121" spans="1:28">
      <c r="A121" s="4" t="s">
        <v>447</v>
      </c>
      <c r="J121" s="5" t="n">
        <v>391032</v>
      </c>
      <c r="Q121" s="5" t="n">
        <v>391032</v>
      </c>
    </row>
    <row r="122" spans="1:28">
      <c r="A122" s="4" t="s">
        <v>404</v>
      </c>
      <c r="J122" s="7" t="n">
        <v>1.918</v>
      </c>
      <c r="Q122" s="7" t="n">
        <v>1.918</v>
      </c>
    </row>
    <row r="123" spans="1:28">
      <c r="A123" s="4" t="s">
        <v>852</v>
      </c>
    </row>
    <row r="124" spans="1:28">
      <c r="A124" s="4" t="s">
        <v>509</v>
      </c>
      <c r="L124" s="4" t="s">
        <v>828</v>
      </c>
      <c r="M124" s="4" t="s">
        <v>853</v>
      </c>
      <c r="U124" s="4" t="s">
        <v>853</v>
      </c>
    </row>
    <row r="125" spans="1:28">
      <c r="A125" s="4" t="s">
        <v>793</v>
      </c>
      <c r="L125" s="6" t="n">
        <v>396000</v>
      </c>
      <c r="M125" s="6" t="n">
        <v>348000</v>
      </c>
      <c r="U125" s="6" t="n">
        <v>348000</v>
      </c>
    </row>
    <row r="126" spans="1:28">
      <c r="A126" s="4" t="s">
        <v>854</v>
      </c>
      <c r="L126" s="4" t="s">
        <v>430</v>
      </c>
      <c r="M126" s="4" t="s">
        <v>855</v>
      </c>
    </row>
    <row r="127" spans="1:28">
      <c r="A127" s="4" t="s">
        <v>856</v>
      </c>
      <c r="L127" s="6" t="n">
        <v>40000</v>
      </c>
      <c r="M127" s="6" t="n">
        <v>4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858</v>
      </c>
      <c r="D2" s="2" t="s">
        <v>32</v>
      </c>
    </row>
    <row r="3" spans="1:4">
      <c r="A3" s="4" t="s">
        <v>859</v>
      </c>
      <c r="B3" s="6" t="n">
        <v>399000</v>
      </c>
    </row>
    <row r="4" spans="1:4">
      <c r="A4" s="4" t="s">
        <v>860</v>
      </c>
    </row>
    <row r="5" spans="1:4">
      <c r="A5" s="4" t="s">
        <v>861</v>
      </c>
      <c r="B5" s="5" t="n">
        <v>695307</v>
      </c>
      <c r="C5" s="6" t="n">
        <v>1000000</v>
      </c>
      <c r="D5" s="6" t="n">
        <v>943675</v>
      </c>
    </row>
    <row r="6" spans="1:4">
      <c r="A6" s="4" t="s">
        <v>862</v>
      </c>
    </row>
    <row r="7" spans="1:4">
      <c r="A7" s="4" t="s">
        <v>863</v>
      </c>
      <c r="B7" s="6" t="n">
        <v>-706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1</v>
      </c>
    </row>
    <row r="2" spans="1:2">
      <c r="B2" s="2" t="s">
        <v>865</v>
      </c>
    </row>
    <row r="3" spans="1:2">
      <c r="A3" s="4" t="s">
        <v>866</v>
      </c>
      <c r="B3" s="6" t="n">
        <v>943675</v>
      </c>
    </row>
    <row r="4" spans="1:2">
      <c r="A4" s="4" t="s">
        <v>867</v>
      </c>
      <c r="B4" s="5" t="n">
        <v>80371</v>
      </c>
    </row>
    <row r="5" spans="1:2">
      <c r="A5" s="4" t="s">
        <v>868</v>
      </c>
      <c r="B5" s="5" t="n">
        <v>-29917</v>
      </c>
    </row>
    <row r="6" spans="1:2">
      <c r="A6" s="4" t="s">
        <v>869</v>
      </c>
      <c r="B6" s="5" t="n">
        <v>-188187</v>
      </c>
    </row>
    <row r="7" spans="1:2">
      <c r="A7" s="4" t="s">
        <v>870</v>
      </c>
      <c r="B7" s="5" t="n">
        <v>-329880</v>
      </c>
    </row>
    <row r="8" spans="1:2">
      <c r="A8" s="4" t="s">
        <v>871</v>
      </c>
      <c r="B8" s="5" t="n">
        <v>195621</v>
      </c>
    </row>
    <row r="9" spans="1:2">
      <c r="A9" s="4" t="s">
        <v>872</v>
      </c>
      <c r="B9" s="5" t="n">
        <v>23624</v>
      </c>
    </row>
    <row r="10" spans="1:2">
      <c r="A10" s="4" t="s">
        <v>873</v>
      </c>
      <c r="B10" s="6" t="n">
        <v>6953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1"/>
  </cols>
  <sheetData>
    <row r="1" spans="1:4">
      <c r="A1" s="1" t="s">
        <v>874</v>
      </c>
      <c r="B1" s="2" t="s">
        <v>1</v>
      </c>
    </row>
    <row r="2" spans="1:4">
      <c r="B2" s="2" t="s">
        <v>875</v>
      </c>
      <c r="C2" s="2" t="s">
        <v>397</v>
      </c>
      <c r="D2" s="2" t="s">
        <v>398</v>
      </c>
    </row>
    <row r="3" spans="1:4">
      <c r="A3" s="4" t="s">
        <v>876</v>
      </c>
      <c r="B3" s="6" t="n">
        <v>139000</v>
      </c>
      <c r="C3" s="6" t="n">
        <v>187000</v>
      </c>
      <c r="D3" s="6" t="n">
        <v>217000</v>
      </c>
    </row>
    <row r="4" spans="1:4">
      <c r="A4" s="4" t="s">
        <v>877</v>
      </c>
    </row>
    <row r="5" spans="1:4">
      <c r="A5" s="4" t="s">
        <v>878</v>
      </c>
      <c r="B5" s="5" t="n">
        <v>5000</v>
      </c>
    </row>
    <row r="6" spans="1:4">
      <c r="A6" s="4" t="s">
        <v>879</v>
      </c>
      <c r="B6" s="6" t="n">
        <v>3000</v>
      </c>
    </row>
    <row r="7" spans="1:4">
      <c r="A7" s="4" t="s">
        <v>880</v>
      </c>
    </row>
    <row r="8" spans="1:4">
      <c r="A8" s="4" t="s">
        <v>878</v>
      </c>
      <c r="B8" s="5" t="n">
        <v>2000</v>
      </c>
    </row>
    <row r="9" spans="1:4">
      <c r="A9" s="4" t="s">
        <v>879</v>
      </c>
      <c r="B9" s="6" t="n">
        <v>3000</v>
      </c>
    </row>
    <row r="10" spans="1:4">
      <c r="A10" s="4" t="s">
        <v>881</v>
      </c>
    </row>
    <row r="11" spans="1:4">
      <c r="A11" s="4" t="s">
        <v>878</v>
      </c>
      <c r="B11" s="5" t="n">
        <v>25000</v>
      </c>
    </row>
    <row r="12" spans="1:4">
      <c r="A12" s="4" t="s">
        <v>879</v>
      </c>
      <c r="B12" s="6" t="n">
        <v>26000</v>
      </c>
    </row>
    <row r="13" spans="1:4">
      <c r="A13" s="4" t="s">
        <v>882</v>
      </c>
      <c r="B13" s="6" t="n">
        <v>39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883</v>
      </c>
      <c r="B1" s="2" t="s">
        <v>865</v>
      </c>
    </row>
    <row r="2" spans="1:2">
      <c r="A2" s="5" t="n">
        <v>2018</v>
      </c>
      <c r="B2" s="6" t="n">
        <v>328117</v>
      </c>
    </row>
    <row r="3" spans="1:2">
      <c r="A3" s="5" t="n">
        <v>2019</v>
      </c>
      <c r="B3" s="5" t="n">
        <v>326533</v>
      </c>
    </row>
    <row r="4" spans="1:2">
      <c r="A4" s="5" t="n">
        <v>2020</v>
      </c>
      <c r="B4" s="5" t="n">
        <v>315594</v>
      </c>
    </row>
    <row r="5" spans="1:2">
      <c r="A5" s="5" t="n">
        <v>2021</v>
      </c>
      <c r="B5" s="5" t="n">
        <v>304201</v>
      </c>
    </row>
    <row r="6" spans="1:2">
      <c r="A6" s="5" t="n">
        <v>2022</v>
      </c>
      <c r="B6" s="5" t="n">
        <v>253339</v>
      </c>
    </row>
    <row r="7" spans="1:2">
      <c r="A7" s="4" t="s">
        <v>884</v>
      </c>
      <c r="B7" s="4" t="s">
        <v>36</v>
      </c>
    </row>
    <row r="8" spans="1:2">
      <c r="A8" s="4" t="s">
        <v>885</v>
      </c>
      <c r="B8" s="6" t="n">
        <v>15277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86</v>
      </c>
      <c r="B1" s="2" t="s">
        <v>483</v>
      </c>
      <c r="C1" s="2" t="s">
        <v>484</v>
      </c>
      <c r="D1" s="2" t="s">
        <v>887</v>
      </c>
      <c r="E1" s="2" t="s">
        <v>888</v>
      </c>
      <c r="F1" s="2" t="s">
        <v>485</v>
      </c>
      <c r="G1" s="2" t="s">
        <v>486</v>
      </c>
      <c r="H1" s="2" t="s">
        <v>487</v>
      </c>
      <c r="I1" s="2" t="s">
        <v>889</v>
      </c>
      <c r="J1" s="2" t="s">
        <v>488</v>
      </c>
      <c r="K1" s="2" t="s">
        <v>2</v>
      </c>
      <c r="L1" s="2" t="s">
        <v>4</v>
      </c>
      <c r="M1" s="2" t="s">
        <v>32</v>
      </c>
    </row>
    <row r="2" spans="1:13">
      <c r="A2" s="4" t="s">
        <v>491</v>
      </c>
      <c r="K2" s="6" t="n">
        <v>2887566</v>
      </c>
      <c r="M2" s="4" t="s">
        <v>36</v>
      </c>
    </row>
    <row r="3" spans="1:13">
      <c r="A3" s="4" t="s">
        <v>492</v>
      </c>
    </row>
    <row r="4" spans="1:13">
      <c r="A4" s="4" t="s">
        <v>493</v>
      </c>
      <c r="G4" s="6" t="n">
        <v>2000000</v>
      </c>
    </row>
    <row r="5" spans="1:13">
      <c r="A5" s="4" t="s">
        <v>494</v>
      </c>
    </row>
    <row r="6" spans="1:13">
      <c r="A6" s="4" t="s">
        <v>493</v>
      </c>
      <c r="G6" s="5" t="n">
        <v>3000000</v>
      </c>
    </row>
    <row r="7" spans="1:13">
      <c r="A7" s="4" t="s">
        <v>491</v>
      </c>
      <c r="K7" s="5" t="n">
        <v>2900000</v>
      </c>
    </row>
    <row r="8" spans="1:13">
      <c r="A8" s="4" t="s">
        <v>495</v>
      </c>
    </row>
    <row r="9" spans="1:13">
      <c r="A9" s="4" t="s">
        <v>496</v>
      </c>
      <c r="G9" s="5" t="n">
        <v>7000000</v>
      </c>
      <c r="K9" s="5" t="n">
        <v>7000000</v>
      </c>
    </row>
    <row r="10" spans="1:13">
      <c r="A10" s="4" t="s">
        <v>497</v>
      </c>
      <c r="K10" s="5" t="n">
        <v>4100000</v>
      </c>
    </row>
    <row r="11" spans="1:13">
      <c r="A11" s="4" t="s">
        <v>498</v>
      </c>
    </row>
    <row r="12" spans="1:13">
      <c r="A12" s="4" t="s">
        <v>497</v>
      </c>
      <c r="B12" s="6" t="n">
        <v>4100000</v>
      </c>
    </row>
    <row r="13" spans="1:13">
      <c r="A13" s="4" t="s">
        <v>499</v>
      </c>
    </row>
    <row r="14" spans="1:13">
      <c r="A14" s="4" t="s">
        <v>500</v>
      </c>
      <c r="B14" s="6" t="n">
        <v>2900000</v>
      </c>
    </row>
    <row r="15" spans="1:13">
      <c r="A15" s="4" t="s">
        <v>890</v>
      </c>
    </row>
    <row r="16" spans="1:13">
      <c r="A16" s="4" t="s">
        <v>891</v>
      </c>
      <c r="E16" s="6" t="n">
        <v>481039</v>
      </c>
    </row>
    <row r="17" spans="1:13">
      <c r="A17" s="4" t="s">
        <v>892</v>
      </c>
      <c r="D17" s="6" t="n">
        <v>617880</v>
      </c>
    </row>
    <row r="18" spans="1:13">
      <c r="A18" s="4" t="s">
        <v>893</v>
      </c>
    </row>
    <row r="19" spans="1:13">
      <c r="A19" s="4" t="s">
        <v>892</v>
      </c>
      <c r="L19" s="6" t="n">
        <v>435000</v>
      </c>
    </row>
    <row r="20" spans="1:13">
      <c r="A20" s="4" t="s">
        <v>502</v>
      </c>
      <c r="I20" s="6" t="n">
        <v>730264</v>
      </c>
      <c r="L20" s="6" t="n">
        <v>862165</v>
      </c>
    </row>
    <row r="21" spans="1:13">
      <c r="A21" s="4" t="s">
        <v>501</v>
      </c>
    </row>
    <row r="22" spans="1:13">
      <c r="A22" s="4" t="s">
        <v>502</v>
      </c>
      <c r="C22" s="8" t="n">
        <v>1914827.22</v>
      </c>
    </row>
    <row r="23" spans="1:13">
      <c r="A23" s="4" t="s">
        <v>894</v>
      </c>
    </row>
    <row r="24" spans="1:13">
      <c r="A24" s="4" t="s">
        <v>502</v>
      </c>
      <c r="I24" s="5" t="n">
        <v>782600</v>
      </c>
    </row>
    <row r="25" spans="1:13">
      <c r="A25" s="4" t="s">
        <v>895</v>
      </c>
    </row>
    <row r="26" spans="1:13">
      <c r="A26" s="4" t="s">
        <v>502</v>
      </c>
      <c r="I26" s="6" t="n">
        <v>52337</v>
      </c>
    </row>
    <row r="27" spans="1:13">
      <c r="A27" s="4" t="s">
        <v>503</v>
      </c>
    </row>
    <row r="28" spans="1:13">
      <c r="A28" s="4" t="s">
        <v>504</v>
      </c>
      <c r="G28" s="5" t="n">
        <v>66000000</v>
      </c>
      <c r="K28" s="6" t="n">
        <v>66000000</v>
      </c>
    </row>
    <row r="29" spans="1:13">
      <c r="A29" s="4" t="s">
        <v>505</v>
      </c>
    </row>
    <row r="30" spans="1:13">
      <c r="A30" s="4" t="s">
        <v>506</v>
      </c>
      <c r="G30" s="5" t="n">
        <v>7000000</v>
      </c>
    </row>
    <row r="31" spans="1:13">
      <c r="A31" s="4" t="s">
        <v>507</v>
      </c>
    </row>
    <row r="32" spans="1:13">
      <c r="A32" s="4" t="s">
        <v>506</v>
      </c>
      <c r="G32" s="5" t="n">
        <v>12000000</v>
      </c>
    </row>
    <row r="33" spans="1:13">
      <c r="A33" s="4" t="s">
        <v>508</v>
      </c>
    </row>
    <row r="34" spans="1:13">
      <c r="A34" s="4" t="s">
        <v>513</v>
      </c>
      <c r="J34" s="6" t="n">
        <v>4100000</v>
      </c>
    </row>
    <row r="35" spans="1:13">
      <c r="A35" s="4" t="s">
        <v>896</v>
      </c>
      <c r="J35" s="5" t="n">
        <v>3900000</v>
      </c>
    </row>
    <row r="36" spans="1:13">
      <c r="A36" s="4" t="s">
        <v>897</v>
      </c>
      <c r="J36" s="6" t="n">
        <v>189000</v>
      </c>
    </row>
    <row r="37" spans="1:13">
      <c r="A37" s="4" t="s">
        <v>514</v>
      </c>
      <c r="G37" s="5" t="n">
        <v>59000000</v>
      </c>
    </row>
    <row r="38" spans="1:13">
      <c r="A38" s="4" t="s">
        <v>515</v>
      </c>
      <c r="G38" s="5" t="n">
        <v>59000000</v>
      </c>
    </row>
    <row r="39" spans="1:13">
      <c r="A39" s="4" t="s">
        <v>516</v>
      </c>
    </row>
    <row r="40" spans="1:13">
      <c r="A40" s="4" t="s">
        <v>514</v>
      </c>
      <c r="F40" s="6" t="n">
        <v>59000000</v>
      </c>
      <c r="G40" s="5" t="n">
        <v>59000000</v>
      </c>
      <c r="H40" s="6" t="n">
        <v>59000000</v>
      </c>
    </row>
    <row r="41" spans="1:13">
      <c r="A41" s="4" t="s">
        <v>517</v>
      </c>
    </row>
    <row r="42" spans="1:13">
      <c r="A42" s="4" t="s">
        <v>518</v>
      </c>
      <c r="G42" s="5" t="n">
        <v>47000000</v>
      </c>
    </row>
    <row r="43" spans="1:13">
      <c r="A43" s="4" t="s">
        <v>519</v>
      </c>
    </row>
    <row r="44" spans="1:13">
      <c r="A44" s="4" t="s">
        <v>518</v>
      </c>
      <c r="G44" s="6" t="n">
        <v>66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8</v>
      </c>
      <c r="B1" s="2" t="s">
        <v>585</v>
      </c>
    </row>
    <row r="2" spans="1:4">
      <c r="B2" s="2" t="s">
        <v>899</v>
      </c>
      <c r="C2" s="2" t="s">
        <v>2</v>
      </c>
      <c r="D2" s="2" t="s">
        <v>32</v>
      </c>
    </row>
    <row r="3" spans="1:4">
      <c r="A3" s="4" t="s">
        <v>900</v>
      </c>
      <c r="C3" s="8" t="n">
        <v>1.19</v>
      </c>
    </row>
    <row r="4" spans="1:4">
      <c r="A4" s="4" t="s">
        <v>901</v>
      </c>
      <c r="C4" s="5" t="n">
        <v>0</v>
      </c>
      <c r="D4" s="5" t="n">
        <v>0</v>
      </c>
    </row>
    <row r="5" spans="1:4">
      <c r="A5" s="4" t="s">
        <v>902</v>
      </c>
    </row>
    <row r="6" spans="1:4">
      <c r="A6" s="4" t="s">
        <v>900</v>
      </c>
      <c r="C6" s="8" t="n">
        <v>0.01</v>
      </c>
    </row>
    <row r="7" spans="1:4">
      <c r="A7" s="4" t="s">
        <v>903</v>
      </c>
    </row>
    <row r="8" spans="1:4">
      <c r="A8" s="4" t="s">
        <v>900</v>
      </c>
      <c r="B8" s="8" t="n">
        <v>0.01</v>
      </c>
    </row>
    <row r="9" spans="1:4">
      <c r="A9" s="4" t="s">
        <v>716</v>
      </c>
      <c r="B9" s="5" t="n">
        <v>14777130</v>
      </c>
    </row>
    <row r="10" spans="1:4">
      <c r="A10" s="4" t="s">
        <v>904</v>
      </c>
      <c r="B10" s="6" t="n">
        <v>0</v>
      </c>
    </row>
    <row r="11" spans="1:4">
      <c r="A11" s="4" t="s">
        <v>905</v>
      </c>
      <c r="B11" s="6" t="n">
        <v>0</v>
      </c>
    </row>
    <row r="12" spans="1:4">
      <c r="A12" s="4" t="s">
        <v>906</v>
      </c>
    </row>
    <row r="13" spans="1:4">
      <c r="A13" s="4" t="s">
        <v>901</v>
      </c>
      <c r="B13" s="5" t="n">
        <v>0</v>
      </c>
    </row>
    <row r="14" spans="1:4">
      <c r="A14" s="4" t="s">
        <v>907</v>
      </c>
    </row>
    <row r="15" spans="1:4">
      <c r="A15" s="4" t="s">
        <v>908</v>
      </c>
      <c r="B15" s="5" t="n">
        <v>4519</v>
      </c>
    </row>
    <row r="16" spans="1:4">
      <c r="A16" s="4" t="s">
        <v>909</v>
      </c>
      <c r="B16" s="4" t="s">
        <v>910</v>
      </c>
    </row>
    <row r="17" spans="1:4">
      <c r="A17" s="4" t="s">
        <v>911</v>
      </c>
      <c r="B17" s="5" t="n">
        <v>14777130</v>
      </c>
    </row>
    <row r="18" spans="1:4">
      <c r="A18" s="4" t="s">
        <v>912</v>
      </c>
      <c r="B18" s="5" t="n">
        <v>32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13</v>
      </c>
      <c r="B1" s="2" t="s">
        <v>486</v>
      </c>
      <c r="C1" s="2" t="s">
        <v>485</v>
      </c>
      <c r="D1" s="2" t="s">
        <v>690</v>
      </c>
      <c r="E1" s="2" t="s">
        <v>914</v>
      </c>
      <c r="F1" s="2" t="s">
        <v>915</v>
      </c>
      <c r="G1" s="2" t="s">
        <v>915</v>
      </c>
      <c r="H1" s="2" t="s">
        <v>2</v>
      </c>
      <c r="I1" s="2" t="s">
        <v>32</v>
      </c>
      <c r="J1" s="2" t="s">
        <v>86</v>
      </c>
      <c r="K1" s="2" t="s">
        <v>689</v>
      </c>
    </row>
    <row r="2" spans="1:11">
      <c r="A2" s="4" t="s">
        <v>916</v>
      </c>
      <c r="H2" s="5" t="n">
        <v>16932517</v>
      </c>
    </row>
    <row r="3" spans="1:11">
      <c r="A3" s="4" t="s">
        <v>900</v>
      </c>
      <c r="H3" s="8" t="n">
        <v>1.19</v>
      </c>
    </row>
    <row r="4" spans="1:11">
      <c r="A4" s="4" t="s">
        <v>917</v>
      </c>
      <c r="H4" s="4" t="s">
        <v>36</v>
      </c>
      <c r="I4" s="4" t="s">
        <v>36</v>
      </c>
      <c r="J4" s="6" t="n">
        <v>256450</v>
      </c>
    </row>
    <row r="5" spans="1:11">
      <c r="A5" s="4" t="s">
        <v>918</v>
      </c>
      <c r="H5" s="5" t="n">
        <v>20620196</v>
      </c>
    </row>
    <row r="6" spans="1:11">
      <c r="A6" s="4" t="s">
        <v>919</v>
      </c>
    </row>
    <row r="7" spans="1:11">
      <c r="A7" s="4" t="s">
        <v>920</v>
      </c>
      <c r="D7" s="5" t="n">
        <v>5411850</v>
      </c>
    </row>
    <row r="8" spans="1:11">
      <c r="A8" s="4" t="s">
        <v>921</v>
      </c>
      <c r="D8" s="9" t="n">
        <v>5411.85</v>
      </c>
    </row>
    <row r="9" spans="1:11">
      <c r="A9" s="4" t="s">
        <v>922</v>
      </c>
      <c r="D9" s="6" t="n">
        <v>54119</v>
      </c>
    </row>
    <row r="10" spans="1:11">
      <c r="A10" s="4" t="s">
        <v>923</v>
      </c>
    </row>
    <row r="11" spans="1:11">
      <c r="A11" s="4" t="s">
        <v>916</v>
      </c>
      <c r="H11" s="5" t="n">
        <v>300000</v>
      </c>
    </row>
    <row r="12" spans="1:11">
      <c r="A12" s="4" t="s">
        <v>900</v>
      </c>
      <c r="H12" s="6" t="n">
        <v>2</v>
      </c>
    </row>
    <row r="13" spans="1:11">
      <c r="A13" s="4" t="s">
        <v>924</v>
      </c>
      <c r="G13" s="6" t="n">
        <v>150000</v>
      </c>
    </row>
    <row r="14" spans="1:11">
      <c r="A14" s="4" t="s">
        <v>925</v>
      </c>
    </row>
    <row r="15" spans="1:11">
      <c r="A15" s="4" t="s">
        <v>916</v>
      </c>
      <c r="H15" s="5" t="n">
        <v>150000</v>
      </c>
    </row>
    <row r="16" spans="1:11">
      <c r="A16" s="4" t="s">
        <v>900</v>
      </c>
      <c r="H16" s="8" t="n">
        <v>2.5</v>
      </c>
    </row>
    <row r="17" spans="1:11">
      <c r="A17" s="4" t="s">
        <v>926</v>
      </c>
    </row>
    <row r="18" spans="1:11">
      <c r="A18" s="4" t="s">
        <v>900</v>
      </c>
      <c r="F18" s="8" t="n">
        <v>2.5</v>
      </c>
      <c r="G18" s="8" t="n">
        <v>2.5</v>
      </c>
    </row>
    <row r="19" spans="1:11">
      <c r="A19" s="4" t="s">
        <v>909</v>
      </c>
      <c r="F19" s="4" t="s">
        <v>435</v>
      </c>
    </row>
    <row r="20" spans="1:11">
      <c r="A20" s="4" t="s">
        <v>927</v>
      </c>
      <c r="F20" s="5" t="n">
        <v>150000</v>
      </c>
    </row>
    <row r="21" spans="1:11">
      <c r="A21" s="4" t="s">
        <v>928</v>
      </c>
    </row>
    <row r="22" spans="1:11">
      <c r="A22" s="4" t="s">
        <v>916</v>
      </c>
      <c r="H22" s="5" t="n">
        <v>150000</v>
      </c>
    </row>
    <row r="23" spans="1:11">
      <c r="A23" s="4" t="s">
        <v>900</v>
      </c>
      <c r="H23" s="8" t="n">
        <v>2.5</v>
      </c>
    </row>
    <row r="24" spans="1:11">
      <c r="A24" s="4" t="s">
        <v>929</v>
      </c>
    </row>
    <row r="25" spans="1:11">
      <c r="A25" s="4" t="s">
        <v>900</v>
      </c>
      <c r="E25" s="8" t="n">
        <v>2.5</v>
      </c>
    </row>
    <row r="26" spans="1:11">
      <c r="A26" s="4" t="s">
        <v>909</v>
      </c>
      <c r="E26" s="4" t="s">
        <v>435</v>
      </c>
    </row>
    <row r="27" spans="1:11">
      <c r="A27" s="4" t="s">
        <v>927</v>
      </c>
      <c r="E27" s="5" t="n">
        <v>150000</v>
      </c>
    </row>
    <row r="28" spans="1:11">
      <c r="A28" s="4" t="s">
        <v>930</v>
      </c>
    </row>
    <row r="29" spans="1:11">
      <c r="A29" s="4" t="s">
        <v>917</v>
      </c>
      <c r="G29" s="6" t="n">
        <v>256000</v>
      </c>
    </row>
    <row r="30" spans="1:11">
      <c r="A30" s="4" t="s">
        <v>902</v>
      </c>
    </row>
    <row r="31" spans="1:11">
      <c r="A31" s="4" t="s">
        <v>916</v>
      </c>
      <c r="H31" s="5" t="n">
        <v>4365280</v>
      </c>
    </row>
    <row r="32" spans="1:11">
      <c r="A32" s="4" t="s">
        <v>900</v>
      </c>
      <c r="H32" s="8" t="n">
        <v>0.01</v>
      </c>
    </row>
    <row r="33" spans="1:11">
      <c r="A33" s="4" t="s">
        <v>931</v>
      </c>
      <c r="E33" s="5" t="n">
        <v>5000000</v>
      </c>
    </row>
    <row r="34" spans="1:11">
      <c r="A34" s="4" t="s">
        <v>932</v>
      </c>
      <c r="E34" s="5" t="n">
        <v>4977679</v>
      </c>
    </row>
    <row r="35" spans="1:11">
      <c r="A35" s="4" t="s">
        <v>443</v>
      </c>
    </row>
    <row r="36" spans="1:11">
      <c r="A36" s="4" t="s">
        <v>916</v>
      </c>
      <c r="H36" s="5" t="n">
        <v>11000000</v>
      </c>
    </row>
    <row r="37" spans="1:11">
      <c r="A37" s="4" t="s">
        <v>900</v>
      </c>
      <c r="C37" s="8" t="n">
        <v>1.5</v>
      </c>
      <c r="H37" s="8" t="n">
        <v>1.5</v>
      </c>
    </row>
    <row r="38" spans="1:11">
      <c r="A38" s="4" t="s">
        <v>444</v>
      </c>
      <c r="C38" s="4" t="s">
        <v>422</v>
      </c>
    </row>
    <row r="39" spans="1:11">
      <c r="A39" s="4" t="s">
        <v>446</v>
      </c>
    </row>
    <row r="40" spans="1:11">
      <c r="A40" s="4" t="s">
        <v>716</v>
      </c>
      <c r="C40" s="5" t="n">
        <v>10000000</v>
      </c>
    </row>
    <row r="41" spans="1:11">
      <c r="A41" s="4" t="s">
        <v>449</v>
      </c>
    </row>
    <row r="42" spans="1:11">
      <c r="A42" s="4" t="s">
        <v>900</v>
      </c>
      <c r="B42" s="8" t="n">
        <v>1.5</v>
      </c>
    </row>
    <row r="43" spans="1:11">
      <c r="A43" s="4" t="s">
        <v>716</v>
      </c>
      <c r="B43" s="5" t="n">
        <v>1000000</v>
      </c>
      <c r="C43" s="5" t="n">
        <v>1000000</v>
      </c>
      <c r="H43" s="5" t="n">
        <v>1000000</v>
      </c>
    </row>
    <row r="44" spans="1:11">
      <c r="A44" s="4" t="s">
        <v>444</v>
      </c>
      <c r="B44" s="4" t="s">
        <v>422</v>
      </c>
    </row>
    <row r="45" spans="1:11">
      <c r="A45" s="4" t="s">
        <v>136</v>
      </c>
    </row>
    <row r="46" spans="1:11">
      <c r="A46" s="4" t="s">
        <v>921</v>
      </c>
      <c r="H46" s="5" t="n">
        <v>5411850</v>
      </c>
    </row>
    <row r="47" spans="1:11">
      <c r="A47" s="4" t="s">
        <v>933</v>
      </c>
    </row>
    <row r="48" spans="1:11">
      <c r="A48" s="4" t="s">
        <v>900</v>
      </c>
      <c r="H48" s="6" t="n">
        <v>2000</v>
      </c>
    </row>
    <row r="49" spans="1:11">
      <c r="A49" s="4" t="s">
        <v>716</v>
      </c>
      <c r="H49" s="5" t="n">
        <v>300</v>
      </c>
      <c r="K49" s="5" t="n">
        <v>300</v>
      </c>
    </row>
    <row r="50" spans="1:11">
      <c r="A50" s="4" t="s">
        <v>420</v>
      </c>
    </row>
    <row r="51" spans="1:11">
      <c r="A51" s="4" t="s">
        <v>900</v>
      </c>
      <c r="H51" s="8" t="n">
        <v>0.01</v>
      </c>
    </row>
    <row r="52" spans="1:11">
      <c r="A52" s="4" t="s">
        <v>423</v>
      </c>
    </row>
    <row r="53" spans="1:11">
      <c r="A53" s="4" t="s">
        <v>900</v>
      </c>
      <c r="H53" s="8" t="n">
        <v>3.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34</v>
      </c>
      <c r="B1" s="2" t="s">
        <v>1</v>
      </c>
    </row>
    <row r="2" spans="1:3">
      <c r="B2" s="2" t="s">
        <v>2</v>
      </c>
      <c r="C2" s="2" t="s">
        <v>485</v>
      </c>
    </row>
    <row r="3" spans="1:3">
      <c r="A3" s="4" t="s">
        <v>935</v>
      </c>
      <c r="B3" s="8" t="n">
        <v>1.19</v>
      </c>
    </row>
    <row r="4" spans="1:3">
      <c r="A4" s="4" t="s">
        <v>936</v>
      </c>
      <c r="B4" s="5" t="n">
        <v>16932517</v>
      </c>
    </row>
    <row r="5" spans="1:3">
      <c r="A5" s="4" t="s">
        <v>923</v>
      </c>
    </row>
    <row r="6" spans="1:3">
      <c r="A6" s="4" t="s">
        <v>935</v>
      </c>
      <c r="B6" s="6" t="n">
        <v>2</v>
      </c>
    </row>
    <row r="7" spans="1:3">
      <c r="A7" s="4" t="s">
        <v>936</v>
      </c>
      <c r="B7" s="5" t="n">
        <v>300000</v>
      </c>
    </row>
    <row r="8" spans="1:3">
      <c r="A8" s="4" t="s">
        <v>937</v>
      </c>
      <c r="B8" s="4" t="s">
        <v>938</v>
      </c>
    </row>
    <row r="9" spans="1:3">
      <c r="A9" s="4" t="s">
        <v>939</v>
      </c>
    </row>
    <row r="10" spans="1:3">
      <c r="A10" s="4" t="s">
        <v>935</v>
      </c>
      <c r="B10" s="8" t="n">
        <v>2.49</v>
      </c>
    </row>
    <row r="11" spans="1:3">
      <c r="A11" s="4" t="s">
        <v>936</v>
      </c>
      <c r="B11" s="5" t="n">
        <v>301205</v>
      </c>
    </row>
    <row r="12" spans="1:3">
      <c r="A12" s="4" t="s">
        <v>937</v>
      </c>
      <c r="B12" s="4" t="s">
        <v>940</v>
      </c>
    </row>
    <row r="13" spans="1:3">
      <c r="A13" s="4" t="s">
        <v>941</v>
      </c>
    </row>
    <row r="14" spans="1:3">
      <c r="A14" s="4" t="s">
        <v>935</v>
      </c>
      <c r="B14" s="8" t="n">
        <v>3.04</v>
      </c>
    </row>
    <row r="15" spans="1:3">
      <c r="A15" s="4" t="s">
        <v>936</v>
      </c>
      <c r="B15" s="5" t="n">
        <v>275000</v>
      </c>
    </row>
    <row r="16" spans="1:3">
      <c r="A16" s="4" t="s">
        <v>937</v>
      </c>
      <c r="B16" s="4" t="s">
        <v>942</v>
      </c>
    </row>
    <row r="17" spans="1:3">
      <c r="A17" s="4" t="s">
        <v>795</v>
      </c>
    </row>
    <row r="18" spans="1:3">
      <c r="A18" s="4" t="s">
        <v>935</v>
      </c>
      <c r="B18" s="7" t="n">
        <v>1.918</v>
      </c>
    </row>
    <row r="19" spans="1:3">
      <c r="A19" s="4" t="s">
        <v>936</v>
      </c>
      <c r="B19" s="5" t="n">
        <v>391032</v>
      </c>
    </row>
    <row r="20" spans="1:3">
      <c r="A20" s="4" t="s">
        <v>937</v>
      </c>
      <c r="B20" s="4" t="s">
        <v>943</v>
      </c>
    </row>
    <row r="21" spans="1:3">
      <c r="A21" s="4" t="s">
        <v>902</v>
      </c>
    </row>
    <row r="22" spans="1:3">
      <c r="A22" s="4" t="s">
        <v>935</v>
      </c>
      <c r="B22" s="8" t="n">
        <v>0.01</v>
      </c>
    </row>
    <row r="23" spans="1:3">
      <c r="A23" s="4" t="s">
        <v>936</v>
      </c>
      <c r="B23" s="5" t="n">
        <v>4365280</v>
      </c>
    </row>
    <row r="24" spans="1:3">
      <c r="A24" s="4" t="s">
        <v>937</v>
      </c>
      <c r="B24" s="4" t="s">
        <v>944</v>
      </c>
    </row>
    <row r="25" spans="1:3">
      <c r="A25" s="4" t="s">
        <v>925</v>
      </c>
    </row>
    <row r="26" spans="1:3">
      <c r="A26" s="4" t="s">
        <v>935</v>
      </c>
      <c r="B26" s="8" t="n">
        <v>2.5</v>
      </c>
    </row>
    <row r="27" spans="1:3">
      <c r="A27" s="4" t="s">
        <v>936</v>
      </c>
      <c r="B27" s="5" t="n">
        <v>150000</v>
      </c>
    </row>
    <row r="28" spans="1:3">
      <c r="A28" s="4" t="s">
        <v>937</v>
      </c>
      <c r="B28" s="4" t="s">
        <v>945</v>
      </c>
    </row>
    <row r="29" spans="1:3">
      <c r="A29" s="4" t="s">
        <v>928</v>
      </c>
    </row>
    <row r="30" spans="1:3">
      <c r="A30" s="4" t="s">
        <v>935</v>
      </c>
      <c r="B30" s="8" t="n">
        <v>2.5</v>
      </c>
    </row>
    <row r="31" spans="1:3">
      <c r="A31" s="4" t="s">
        <v>936</v>
      </c>
      <c r="B31" s="5" t="n">
        <v>150000</v>
      </c>
    </row>
    <row r="32" spans="1:3">
      <c r="A32" s="4" t="s">
        <v>937</v>
      </c>
      <c r="B32" s="4" t="s">
        <v>946</v>
      </c>
    </row>
    <row r="33" spans="1:3">
      <c r="A33" s="4" t="s">
        <v>443</v>
      </c>
    </row>
    <row r="34" spans="1:3">
      <c r="A34" s="4" t="s">
        <v>935</v>
      </c>
      <c r="B34" s="8" t="n">
        <v>1.5</v>
      </c>
      <c r="C34" s="8" t="n">
        <v>1.5</v>
      </c>
    </row>
    <row r="35" spans="1:3">
      <c r="A35" s="4" t="s">
        <v>936</v>
      </c>
      <c r="B35" s="5" t="n">
        <v>11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4"/>
    <col customWidth="1" max="3" min="3" width="21"/>
    <col customWidth="1" max="4" min="4" width="21"/>
    <col customWidth="1" max="5" min="5" width="21"/>
  </cols>
  <sheetData>
    <row r="1" spans="1:5">
      <c r="A1" s="1" t="s">
        <v>947</v>
      </c>
      <c r="B1" s="2" t="s">
        <v>693</v>
      </c>
      <c r="C1" s="2" t="s">
        <v>398</v>
      </c>
      <c r="D1" s="2" t="s">
        <v>865</v>
      </c>
      <c r="E1" s="2" t="s">
        <v>397</v>
      </c>
    </row>
    <row r="2" spans="1:5">
      <c r="A2" s="4" t="s">
        <v>948</v>
      </c>
      <c r="C2" s="6" t="n">
        <v>1300000</v>
      </c>
    </row>
    <row r="3" spans="1:5">
      <c r="A3" s="4" t="s">
        <v>949</v>
      </c>
      <c r="C3" s="6" t="n">
        <v>273000</v>
      </c>
    </row>
    <row r="4" spans="1:5">
      <c r="A4" s="4" t="s">
        <v>950</v>
      </c>
      <c r="D4" s="6" t="n">
        <v>0</v>
      </c>
      <c r="E4" s="6" t="n">
        <v>0</v>
      </c>
    </row>
    <row r="5" spans="1:5">
      <c r="A5" s="4" t="s">
        <v>951</v>
      </c>
    </row>
    <row r="6" spans="1:5">
      <c r="A6" s="4" t="s">
        <v>952</v>
      </c>
      <c r="B6" s="5" t="n">
        <v>7</v>
      </c>
    </row>
    <row r="7" spans="1:5">
      <c r="A7" s="4" t="s">
        <v>953</v>
      </c>
    </row>
    <row r="8" spans="1:5">
      <c r="A8" s="4" t="s">
        <v>952</v>
      </c>
      <c r="B8" s="5" t="n">
        <v>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86</v>
      </c>
    </row>
    <row r="3" spans="1:4">
      <c r="A3" s="4" t="s">
        <v>955</v>
      </c>
      <c r="B3" s="6" t="n">
        <v>39708697</v>
      </c>
      <c r="C3" s="6" t="n">
        <v>79102014</v>
      </c>
    </row>
    <row r="4" spans="1:4">
      <c r="A4" s="4" t="s">
        <v>956</v>
      </c>
      <c r="B4" s="5" t="n">
        <v>26400000</v>
      </c>
    </row>
    <row r="5" spans="1:4">
      <c r="A5" s="4" t="s">
        <v>957</v>
      </c>
      <c r="B5" s="5" t="n">
        <v>-26400000</v>
      </c>
    </row>
    <row r="6" spans="1:4">
      <c r="A6" s="4" t="s">
        <v>958</v>
      </c>
      <c r="B6" s="5" t="n">
        <v>1229979</v>
      </c>
      <c r="C6" s="4" t="s">
        <v>36</v>
      </c>
    </row>
    <row r="7" spans="1:4">
      <c r="A7" s="4" t="s">
        <v>959</v>
      </c>
    </row>
    <row r="8" spans="1:4">
      <c r="A8" s="4" t="s">
        <v>960</v>
      </c>
      <c r="B8" s="5" t="n">
        <v>-5000</v>
      </c>
      <c r="C8" s="5" t="n">
        <v>-13000</v>
      </c>
      <c r="D8" s="6" t="n">
        <v>-11000</v>
      </c>
    </row>
    <row r="9" spans="1:4">
      <c r="A9" s="4" t="s">
        <v>961</v>
      </c>
    </row>
    <row r="10" spans="1:4">
      <c r="A10" s="4" t="s">
        <v>962</v>
      </c>
      <c r="B10" s="5" t="n">
        <v>131771930</v>
      </c>
      <c r="C10" s="5" t="n">
        <v>193300000</v>
      </c>
    </row>
    <row r="11" spans="1:4">
      <c r="A11" s="4" t="s">
        <v>963</v>
      </c>
      <c r="C11" s="5" t="n">
        <v>15300000</v>
      </c>
    </row>
    <row r="12" spans="1:4">
      <c r="A12" s="4" t="s">
        <v>964</v>
      </c>
      <c r="B12" s="5" t="n">
        <v>0</v>
      </c>
      <c r="C12" s="5" t="n">
        <v>0</v>
      </c>
    </row>
    <row r="13" spans="1:4">
      <c r="A13" s="4" t="s">
        <v>965</v>
      </c>
    </row>
    <row r="14" spans="1:4">
      <c r="A14" s="4" t="s">
        <v>966</v>
      </c>
      <c r="B14" s="5" t="n">
        <v>9654826</v>
      </c>
      <c r="C14" s="5" t="n">
        <v>9400000</v>
      </c>
    </row>
    <row r="15" spans="1:4">
      <c r="A15" s="4" t="s">
        <v>967</v>
      </c>
    </row>
    <row r="16" spans="1:4">
      <c r="A16" s="4" t="s">
        <v>962</v>
      </c>
      <c r="B16" s="6" t="n">
        <v>20400000</v>
      </c>
      <c r="C16" s="5" t="n">
        <v>28200000</v>
      </c>
    </row>
    <row r="17" spans="1:4">
      <c r="A17" s="4" t="s">
        <v>968</v>
      </c>
    </row>
    <row r="18" spans="1:4">
      <c r="A18" s="4" t="s">
        <v>969</v>
      </c>
      <c r="B18" s="4" t="s">
        <v>970</v>
      </c>
    </row>
    <row r="19" spans="1:4">
      <c r="A19" s="4" t="s">
        <v>971</v>
      </c>
    </row>
    <row r="20" spans="1:4">
      <c r="A20" s="4" t="s">
        <v>962</v>
      </c>
      <c r="C20" s="6" t="n">
        <v>7700000</v>
      </c>
    </row>
    <row r="21" spans="1:4">
      <c r="A21" s="4" t="s">
        <v>972</v>
      </c>
    </row>
    <row r="22" spans="1:4">
      <c r="A22" s="4" t="s">
        <v>958</v>
      </c>
      <c r="B22" s="6" t="n">
        <v>12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3</v>
      </c>
      <c r="B1" s="2" t="s">
        <v>2</v>
      </c>
      <c r="C1" s="2" t="s">
        <v>32</v>
      </c>
    </row>
    <row r="2" spans="1:3">
      <c r="A2" s="3" t="s">
        <v>974</v>
      </c>
    </row>
    <row r="3" spans="1:3">
      <c r="A3" s="4" t="s">
        <v>975</v>
      </c>
      <c r="B3" s="6" t="n">
        <v>29570581</v>
      </c>
      <c r="C3" s="6" t="n">
        <v>66150646</v>
      </c>
    </row>
    <row r="4" spans="1:3">
      <c r="A4" s="4" t="s">
        <v>976</v>
      </c>
      <c r="B4" s="5" t="n">
        <v>10043714</v>
      </c>
      <c r="C4" s="5" t="n">
        <v>9729673</v>
      </c>
    </row>
    <row r="5" spans="1:3">
      <c r="A5" s="4" t="s">
        <v>977</v>
      </c>
      <c r="B5" s="5" t="n">
        <v>1229979</v>
      </c>
      <c r="C5" s="4" t="s">
        <v>36</v>
      </c>
    </row>
    <row r="6" spans="1:3">
      <c r="A6" s="4" t="s">
        <v>978</v>
      </c>
      <c r="B6" s="5" t="n">
        <v>576024</v>
      </c>
      <c r="C6" s="5" t="n">
        <v>1368458</v>
      </c>
    </row>
    <row r="7" spans="1:3">
      <c r="A7" s="4" t="s">
        <v>979</v>
      </c>
      <c r="B7" s="5" t="n">
        <v>591651</v>
      </c>
      <c r="C7" s="5" t="n">
        <v>1720761</v>
      </c>
    </row>
    <row r="8" spans="1:3">
      <c r="A8" s="4" t="s">
        <v>980</v>
      </c>
      <c r="B8" s="5" t="n">
        <v>-2510699</v>
      </c>
      <c r="C8" s="4" t="s">
        <v>36</v>
      </c>
    </row>
    <row r="9" spans="1:3">
      <c r="A9" s="4" t="s">
        <v>981</v>
      </c>
      <c r="B9" s="5" t="n">
        <v>207447</v>
      </c>
      <c r="C9" s="5" t="n">
        <v>132476</v>
      </c>
    </row>
    <row r="10" spans="1:3">
      <c r="A10" s="4" t="s">
        <v>982</v>
      </c>
      <c r="B10" s="5" t="n">
        <v>39708697</v>
      </c>
      <c r="C10" s="5" t="n">
        <v>79102014</v>
      </c>
    </row>
    <row r="11" spans="1:3">
      <c r="A11" s="4" t="s">
        <v>983</v>
      </c>
      <c r="B11" s="5" t="n">
        <v>-38478718</v>
      </c>
      <c r="C11" s="5" t="n">
        <v>-79102014</v>
      </c>
    </row>
    <row r="12" spans="1:3">
      <c r="A12" s="4" t="s">
        <v>984</v>
      </c>
      <c r="B12" s="6" t="n">
        <v>1229979</v>
      </c>
      <c r="C12" s="4" t="s">
        <v>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32</v>
      </c>
    </row>
    <row r="3" spans="1:3">
      <c r="A3" s="4" t="s">
        <v>961</v>
      </c>
    </row>
    <row r="4" spans="1:3">
      <c r="A4" s="4" t="s">
        <v>986</v>
      </c>
      <c r="B4" s="6" t="n">
        <v>131771930</v>
      </c>
      <c r="C4" s="6" t="n">
        <v>193300000</v>
      </c>
    </row>
    <row r="5" spans="1:3">
      <c r="A5" s="4" t="s">
        <v>965</v>
      </c>
    </row>
    <row r="6" spans="1:3">
      <c r="A6" s="4" t="s">
        <v>987</v>
      </c>
      <c r="B6" s="6" t="n">
        <v>9654826</v>
      </c>
      <c r="C6" s="6" t="n">
        <v>9400000</v>
      </c>
    </row>
    <row r="7" spans="1:3">
      <c r="A7" s="4" t="s">
        <v>988</v>
      </c>
    </row>
    <row r="8" spans="1:3">
      <c r="A8" s="4" t="s">
        <v>989</v>
      </c>
      <c r="B8" s="4" t="s">
        <v>990</v>
      </c>
    </row>
    <row r="9" spans="1:3">
      <c r="A9" s="4" t="s">
        <v>991</v>
      </c>
    </row>
    <row r="10" spans="1:3">
      <c r="A10" s="4" t="s">
        <v>986</v>
      </c>
      <c r="B10" s="4" t="s">
        <v>36</v>
      </c>
    </row>
    <row r="11" spans="1:3">
      <c r="A11" s="4" t="s">
        <v>992</v>
      </c>
    </row>
    <row r="12" spans="1:3">
      <c r="A12" s="4" t="s">
        <v>987</v>
      </c>
      <c r="B12" s="6" t="n">
        <v>1173387</v>
      </c>
    </row>
    <row r="13" spans="1:3">
      <c r="A13" s="4" t="s">
        <v>993</v>
      </c>
    </row>
    <row r="14" spans="1:3">
      <c r="A14" s="4" t="s">
        <v>989</v>
      </c>
      <c r="B14" s="4" t="s">
        <v>994</v>
      </c>
    </row>
    <row r="15" spans="1:3">
      <c r="A15" s="4" t="s">
        <v>995</v>
      </c>
    </row>
    <row r="16" spans="1:3">
      <c r="A16" s="4" t="s">
        <v>986</v>
      </c>
      <c r="B16" s="4" t="s">
        <v>36</v>
      </c>
    </row>
    <row r="17" spans="1:3">
      <c r="A17" s="4" t="s">
        <v>996</v>
      </c>
    </row>
    <row r="18" spans="1:3">
      <c r="A18" s="4" t="s">
        <v>987</v>
      </c>
      <c r="B18" s="6" t="n">
        <v>130359</v>
      </c>
    </row>
    <row r="19" spans="1:3">
      <c r="A19" s="4" t="s">
        <v>997</v>
      </c>
    </row>
    <row r="20" spans="1:3">
      <c r="A20" s="4" t="s">
        <v>989</v>
      </c>
      <c r="B20" s="4" t="s">
        <v>998</v>
      </c>
    </row>
    <row r="21" spans="1:3">
      <c r="A21" s="4" t="s">
        <v>999</v>
      </c>
    </row>
    <row r="22" spans="1:3">
      <c r="A22" s="4" t="s">
        <v>986</v>
      </c>
      <c r="B22" s="4" t="s">
        <v>36</v>
      </c>
    </row>
    <row r="23" spans="1:3">
      <c r="A23" s="4" t="s">
        <v>1000</v>
      </c>
    </row>
    <row r="24" spans="1:3">
      <c r="A24" s="4" t="s">
        <v>987</v>
      </c>
      <c r="B24" s="6" t="n">
        <v>71713</v>
      </c>
    </row>
    <row r="25" spans="1:3">
      <c r="A25" s="4" t="s">
        <v>1001</v>
      </c>
    </row>
    <row r="26" spans="1:3">
      <c r="A26" s="4" t="s">
        <v>989</v>
      </c>
      <c r="B26" s="4" t="s">
        <v>1002</v>
      </c>
    </row>
    <row r="27" spans="1:3">
      <c r="A27" s="4" t="s">
        <v>1003</v>
      </c>
    </row>
    <row r="28" spans="1:3">
      <c r="A28" s="4" t="s">
        <v>986</v>
      </c>
      <c r="B28" s="4" t="s">
        <v>36</v>
      </c>
    </row>
    <row r="29" spans="1:3">
      <c r="A29" s="4" t="s">
        <v>1004</v>
      </c>
    </row>
    <row r="30" spans="1:3">
      <c r="A30" s="4" t="s">
        <v>987</v>
      </c>
      <c r="B30" s="6" t="n">
        <v>39128</v>
      </c>
    </row>
    <row r="31" spans="1:3">
      <c r="A31" s="4" t="s">
        <v>1005</v>
      </c>
    </row>
    <row r="32" spans="1:3">
      <c r="A32" s="4" t="s">
        <v>989</v>
      </c>
      <c r="B32" s="4" t="s">
        <v>1006</v>
      </c>
    </row>
    <row r="33" spans="1:3">
      <c r="A33" s="4" t="s">
        <v>1007</v>
      </c>
    </row>
    <row r="34" spans="1:3">
      <c r="A34" s="4" t="s">
        <v>986</v>
      </c>
      <c r="B34" s="4" t="s">
        <v>36</v>
      </c>
    </row>
    <row r="35" spans="1:3">
      <c r="A35" s="4" t="s">
        <v>1008</v>
      </c>
    </row>
    <row r="36" spans="1:3">
      <c r="A36" s="4" t="s">
        <v>987</v>
      </c>
      <c r="B36" s="6" t="n">
        <v>5350</v>
      </c>
    </row>
    <row r="37" spans="1:3">
      <c r="A37" s="4" t="s">
        <v>1009</v>
      </c>
    </row>
    <row r="38" spans="1:3">
      <c r="A38" s="4" t="s">
        <v>989</v>
      </c>
      <c r="B38" s="4" t="s">
        <v>1010</v>
      </c>
    </row>
    <row r="39" spans="1:3">
      <c r="A39" s="4" t="s">
        <v>1011</v>
      </c>
    </row>
    <row r="40" spans="1:3">
      <c r="A40" s="4" t="s">
        <v>986</v>
      </c>
      <c r="B40" s="4" t="s">
        <v>36</v>
      </c>
    </row>
    <row r="41" spans="1:3">
      <c r="A41" s="4" t="s">
        <v>1012</v>
      </c>
    </row>
    <row r="42" spans="1:3">
      <c r="A42" s="4" t="s">
        <v>987</v>
      </c>
      <c r="B42" s="6" t="n">
        <v>2905</v>
      </c>
    </row>
    <row r="43" spans="1:3">
      <c r="A43" s="4" t="s">
        <v>1013</v>
      </c>
    </row>
    <row r="44" spans="1:3">
      <c r="A44" s="4" t="s">
        <v>989</v>
      </c>
      <c r="B44" s="4" t="s">
        <v>1014</v>
      </c>
    </row>
    <row r="45" spans="1:3">
      <c r="A45" s="4" t="s">
        <v>1015</v>
      </c>
    </row>
    <row r="46" spans="1:3">
      <c r="A46" s="4" t="s">
        <v>986</v>
      </c>
      <c r="B46" s="4" t="s">
        <v>36</v>
      </c>
    </row>
    <row r="47" spans="1:3">
      <c r="A47" s="4" t="s">
        <v>1016</v>
      </c>
    </row>
    <row r="48" spans="1:3">
      <c r="A48" s="4" t="s">
        <v>987</v>
      </c>
      <c r="B48" s="6" t="n">
        <v>22861</v>
      </c>
    </row>
    <row r="49" spans="1:3">
      <c r="A49" s="4" t="s">
        <v>1017</v>
      </c>
    </row>
    <row r="50" spans="1:3">
      <c r="A50" s="4" t="s">
        <v>989</v>
      </c>
      <c r="B50" s="4" t="s">
        <v>1018</v>
      </c>
    </row>
    <row r="51" spans="1:3">
      <c r="A51" s="4" t="s">
        <v>1019</v>
      </c>
    </row>
    <row r="52" spans="1:3">
      <c r="A52" s="4" t="s">
        <v>986</v>
      </c>
      <c r="B52" s="4" t="s">
        <v>36</v>
      </c>
    </row>
    <row r="53" spans="1:3">
      <c r="A53" s="4" t="s">
        <v>1020</v>
      </c>
    </row>
    <row r="54" spans="1:3">
      <c r="A54" s="4" t="s">
        <v>987</v>
      </c>
      <c r="B54" s="6" t="n">
        <v>218332</v>
      </c>
    </row>
    <row r="55" spans="1:3">
      <c r="A55" s="4" t="s">
        <v>1021</v>
      </c>
    </row>
    <row r="56" spans="1:3">
      <c r="A56" s="4" t="s">
        <v>989</v>
      </c>
      <c r="B56" s="4" t="s">
        <v>1022</v>
      </c>
    </row>
    <row r="57" spans="1:3">
      <c r="A57" s="4" t="s">
        <v>1023</v>
      </c>
    </row>
    <row r="58" spans="1:3">
      <c r="A58" s="4" t="s">
        <v>986</v>
      </c>
      <c r="B58" s="4" t="s">
        <v>36</v>
      </c>
    </row>
    <row r="59" spans="1:3">
      <c r="A59" s="4" t="s">
        <v>1024</v>
      </c>
    </row>
    <row r="60" spans="1:3">
      <c r="A60" s="4" t="s">
        <v>987</v>
      </c>
      <c r="B60" s="6" t="n">
        <v>365541</v>
      </c>
    </row>
    <row r="61" spans="1:3">
      <c r="A61" s="4" t="s">
        <v>1025</v>
      </c>
    </row>
    <row r="62" spans="1:3">
      <c r="A62" s="4" t="s">
        <v>989</v>
      </c>
      <c r="B62" s="4" t="s">
        <v>1026</v>
      </c>
    </row>
    <row r="63" spans="1:3">
      <c r="A63" s="4" t="s">
        <v>1027</v>
      </c>
    </row>
    <row r="64" spans="1:3">
      <c r="A64" s="4" t="s">
        <v>986</v>
      </c>
      <c r="B64" s="4" t="s">
        <v>36</v>
      </c>
    </row>
    <row r="65" spans="1:3">
      <c r="A65" s="4" t="s">
        <v>1028</v>
      </c>
    </row>
    <row r="66" spans="1:3">
      <c r="A66" s="4" t="s">
        <v>987</v>
      </c>
      <c r="B66" s="6" t="n">
        <v>342898</v>
      </c>
    </row>
    <row r="67" spans="1:3">
      <c r="A67" s="4" t="s">
        <v>1029</v>
      </c>
    </row>
    <row r="68" spans="1:3">
      <c r="A68" s="4" t="s">
        <v>989</v>
      </c>
      <c r="B68" s="4" t="s">
        <v>1030</v>
      </c>
    </row>
    <row r="69" spans="1:3">
      <c r="A69" s="4" t="s">
        <v>1031</v>
      </c>
    </row>
    <row r="70" spans="1:3">
      <c r="A70" s="4" t="s">
        <v>986</v>
      </c>
      <c r="B70" s="4" t="s">
        <v>36</v>
      </c>
    </row>
    <row r="71" spans="1:3">
      <c r="A71" s="4" t="s">
        <v>1032</v>
      </c>
    </row>
    <row r="72" spans="1:3">
      <c r="A72" s="4" t="s">
        <v>987</v>
      </c>
      <c r="B72" s="6" t="n">
        <v>531539</v>
      </c>
    </row>
    <row r="73" spans="1:3">
      <c r="A73" s="4" t="s">
        <v>1033</v>
      </c>
    </row>
    <row r="74" spans="1:3">
      <c r="A74" s="4" t="s">
        <v>989</v>
      </c>
      <c r="B74" s="4" t="s">
        <v>1034</v>
      </c>
    </row>
    <row r="75" spans="1:3">
      <c r="A75" s="4" t="s">
        <v>1035</v>
      </c>
    </row>
    <row r="76" spans="1:3">
      <c r="A76" s="4" t="s">
        <v>986</v>
      </c>
      <c r="B76" s="4" t="s">
        <v>36</v>
      </c>
    </row>
    <row r="77" spans="1:3">
      <c r="A77" s="4" t="s">
        <v>1036</v>
      </c>
    </row>
    <row r="78" spans="1:3">
      <c r="A78" s="4" t="s">
        <v>987</v>
      </c>
      <c r="B78" s="6" t="n">
        <v>596843</v>
      </c>
    </row>
    <row r="79" spans="1:3">
      <c r="A79" s="4" t="s">
        <v>1037</v>
      </c>
    </row>
    <row r="80" spans="1:3">
      <c r="A80" s="4" t="s">
        <v>989</v>
      </c>
      <c r="B80" s="4" t="s">
        <v>1038</v>
      </c>
    </row>
    <row r="81" spans="1:3">
      <c r="A81" s="4" t="s">
        <v>1039</v>
      </c>
    </row>
    <row r="82" spans="1:3">
      <c r="A82" s="4" t="s">
        <v>986</v>
      </c>
      <c r="B82" s="4" t="s">
        <v>36</v>
      </c>
    </row>
    <row r="83" spans="1:3">
      <c r="A83" s="4" t="s">
        <v>1040</v>
      </c>
    </row>
    <row r="84" spans="1:3">
      <c r="A84" s="4" t="s">
        <v>987</v>
      </c>
      <c r="B84" s="6" t="n">
        <v>1094449</v>
      </c>
    </row>
    <row r="85" spans="1:3">
      <c r="A85" s="4" t="s">
        <v>1041</v>
      </c>
    </row>
    <row r="86" spans="1:3">
      <c r="A86" s="4" t="s">
        <v>989</v>
      </c>
      <c r="B86" s="4" t="s">
        <v>1042</v>
      </c>
    </row>
    <row r="87" spans="1:3">
      <c r="A87" s="4" t="s">
        <v>1043</v>
      </c>
    </row>
    <row r="88" spans="1:3">
      <c r="A88" s="4" t="s">
        <v>986</v>
      </c>
      <c r="B88" s="4" t="s">
        <v>36</v>
      </c>
    </row>
    <row r="89" spans="1:3">
      <c r="A89" s="4" t="s">
        <v>1044</v>
      </c>
    </row>
    <row r="90" spans="1:3">
      <c r="A90" s="4" t="s">
        <v>987</v>
      </c>
      <c r="B90" s="6" t="n">
        <v>1950744</v>
      </c>
    </row>
    <row r="91" spans="1:3">
      <c r="A91" s="4" t="s">
        <v>1045</v>
      </c>
    </row>
    <row r="92" spans="1:3">
      <c r="A92" s="4" t="s">
        <v>989</v>
      </c>
      <c r="B92" s="4" t="s">
        <v>970</v>
      </c>
    </row>
    <row r="93" spans="1:3">
      <c r="A93" s="4" t="s">
        <v>1046</v>
      </c>
    </row>
    <row r="94" spans="1:3">
      <c r="A94" s="4" t="s">
        <v>986</v>
      </c>
      <c r="B94" s="6" t="n">
        <v>19577479</v>
      </c>
    </row>
    <row r="95" spans="1:3">
      <c r="A95" s="4" t="s">
        <v>1047</v>
      </c>
    </row>
    <row r="96" spans="1:3">
      <c r="A96" s="4" t="s">
        <v>987</v>
      </c>
      <c r="B96" s="6" t="n">
        <v>468008</v>
      </c>
    </row>
    <row r="97" spans="1:3">
      <c r="A97" s="4" t="s">
        <v>1048</v>
      </c>
    </row>
    <row r="98" spans="1:3">
      <c r="A98" s="4" t="s">
        <v>989</v>
      </c>
      <c r="B98" s="4" t="s">
        <v>1049</v>
      </c>
    </row>
    <row r="99" spans="1:3">
      <c r="A99" s="4" t="s">
        <v>1050</v>
      </c>
    </row>
    <row r="100" spans="1:3">
      <c r="A100" s="4" t="s">
        <v>986</v>
      </c>
      <c r="B100" s="6" t="n">
        <v>37450522</v>
      </c>
    </row>
    <row r="101" spans="1:3">
      <c r="A101" s="4" t="s">
        <v>1051</v>
      </c>
    </row>
    <row r="102" spans="1:3">
      <c r="A102" s="4" t="s">
        <v>987</v>
      </c>
      <c r="B102" s="6" t="n">
        <v>681772</v>
      </c>
    </row>
    <row r="103" spans="1:3">
      <c r="A103" s="4" t="s">
        <v>1052</v>
      </c>
    </row>
    <row r="104" spans="1:3">
      <c r="A104" s="4" t="s">
        <v>989</v>
      </c>
      <c r="B104" s="4" t="s">
        <v>1053</v>
      </c>
    </row>
    <row r="105" spans="1:3">
      <c r="A105" s="4" t="s">
        <v>1054</v>
      </c>
    </row>
    <row r="106" spans="1:3">
      <c r="A106" s="4" t="s">
        <v>986</v>
      </c>
      <c r="B106" s="6" t="n">
        <v>34088874</v>
      </c>
    </row>
    <row r="107" spans="1:3">
      <c r="A107" s="4" t="s">
        <v>1055</v>
      </c>
    </row>
    <row r="108" spans="1:3">
      <c r="A108" s="4" t="s">
        <v>987</v>
      </c>
      <c r="B108" s="6" t="n">
        <v>816116</v>
      </c>
    </row>
    <row r="109" spans="1:3">
      <c r="A109" s="4" t="s">
        <v>1056</v>
      </c>
    </row>
    <row r="110" spans="1:3">
      <c r="A110" s="4" t="s">
        <v>989</v>
      </c>
      <c r="B110" s="4" t="s">
        <v>1057</v>
      </c>
    </row>
    <row r="111" spans="1:3">
      <c r="A111" s="4" t="s">
        <v>1058</v>
      </c>
    </row>
    <row r="112" spans="1:3">
      <c r="A112" s="4" t="s">
        <v>986</v>
      </c>
      <c r="B112" s="6" t="n">
        <v>25073846</v>
      </c>
    </row>
    <row r="113" spans="1:3">
      <c r="A113" s="4" t="s">
        <v>1059</v>
      </c>
    </row>
    <row r="114" spans="1:3">
      <c r="A114" s="4" t="s">
        <v>987</v>
      </c>
      <c r="B114" s="6" t="n">
        <v>492732</v>
      </c>
    </row>
    <row r="115" spans="1:3">
      <c r="A115" s="4" t="s">
        <v>1060</v>
      </c>
    </row>
    <row r="116" spans="1:3">
      <c r="A116" s="4" t="s">
        <v>989</v>
      </c>
      <c r="B116" s="4" t="s">
        <v>1061</v>
      </c>
    </row>
    <row r="117" spans="1:3">
      <c r="A117" s="4" t="s">
        <v>1062</v>
      </c>
    </row>
    <row r="118" spans="1:3">
      <c r="A118" s="4" t="s">
        <v>986</v>
      </c>
      <c r="B118" s="6" t="n">
        <v>15581209</v>
      </c>
    </row>
    <row r="119" spans="1:3">
      <c r="A119" s="4" t="s">
        <v>1063</v>
      </c>
    </row>
    <row r="120" spans="1:3">
      <c r="A120" s="4" t="s">
        <v>987</v>
      </c>
      <c r="B120" s="6" t="n">
        <v>262257</v>
      </c>
    </row>
    <row r="121" spans="1:3">
      <c r="A121" s="4" t="s">
        <v>1064</v>
      </c>
    </row>
    <row r="122" spans="1:3">
      <c r="A122" s="4" t="s">
        <v>989</v>
      </c>
      <c r="B122" s="4" t="s">
        <v>1065</v>
      </c>
    </row>
    <row r="123" spans="1:3">
      <c r="A123" s="4" t="s">
        <v>1066</v>
      </c>
    </row>
    <row r="124" spans="1:3">
      <c r="A124" s="4" t="s">
        <v>986</v>
      </c>
      <c r="B124" s="4" t="s">
        <v>36</v>
      </c>
    </row>
    <row r="125" spans="1:3">
      <c r="A125" s="4" t="s">
        <v>1067</v>
      </c>
    </row>
    <row r="126" spans="1:3">
      <c r="A126" s="4" t="s">
        <v>987</v>
      </c>
      <c r="B126" s="6" t="n">
        <v>38789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68</v>
      </c>
      <c r="B1" s="2" t="s">
        <v>539</v>
      </c>
      <c r="F1" s="2" t="s">
        <v>1</v>
      </c>
    </row>
    <row r="2" spans="1:8">
      <c r="B2" s="2" t="s">
        <v>2</v>
      </c>
      <c r="C2" s="2" t="s">
        <v>522</v>
      </c>
      <c r="D2" s="2" t="s">
        <v>4</v>
      </c>
      <c r="E2" s="2" t="s">
        <v>485</v>
      </c>
      <c r="F2" s="2" t="s">
        <v>2</v>
      </c>
      <c r="G2" s="2" t="s">
        <v>32</v>
      </c>
      <c r="H2" s="2" t="s">
        <v>86</v>
      </c>
    </row>
    <row r="3" spans="1:8">
      <c r="A3" s="4" t="s">
        <v>1069</v>
      </c>
      <c r="F3" s="6" t="n">
        <v>-6048423</v>
      </c>
      <c r="G3" s="6" t="n">
        <v>-2508264</v>
      </c>
      <c r="H3" s="6" t="n">
        <v>-7835163</v>
      </c>
    </row>
    <row r="4" spans="1:8">
      <c r="A4" s="4" t="s">
        <v>1070</v>
      </c>
      <c r="F4" s="4" t="s">
        <v>1071</v>
      </c>
      <c r="G4" s="4" t="s">
        <v>1071</v>
      </c>
      <c r="H4" s="4" t="s">
        <v>1071</v>
      </c>
    </row>
    <row r="5" spans="1:8">
      <c r="A5" s="4" t="s">
        <v>1072</v>
      </c>
      <c r="F5" s="6" t="n">
        <v>-26080051</v>
      </c>
      <c r="G5" s="6" t="n">
        <v>2354656</v>
      </c>
      <c r="H5" s="6" t="n">
        <v>8212163</v>
      </c>
    </row>
    <row r="6" spans="1:8">
      <c r="A6" s="4" t="s">
        <v>1073</v>
      </c>
      <c r="F6" s="4" t="s">
        <v>1074</v>
      </c>
      <c r="G6" s="4" t="s">
        <v>1075</v>
      </c>
      <c r="H6" s="4" t="s">
        <v>1076</v>
      </c>
    </row>
    <row r="7" spans="1:8">
      <c r="A7" s="4" t="s">
        <v>1077</v>
      </c>
      <c r="F7" s="6" t="n">
        <v>-291745</v>
      </c>
      <c r="G7" s="6" t="n">
        <v>-239049</v>
      </c>
      <c r="H7" s="6" t="n">
        <v>-612087</v>
      </c>
    </row>
    <row r="8" spans="1:8">
      <c r="A8" s="4" t="s">
        <v>1078</v>
      </c>
      <c r="F8" s="4" t="s">
        <v>1079</v>
      </c>
      <c r="G8" s="4" t="s">
        <v>1080</v>
      </c>
      <c r="H8" s="4" t="s">
        <v>1081</v>
      </c>
    </row>
    <row r="9" spans="1:8">
      <c r="A9" s="4" t="s">
        <v>1082</v>
      </c>
      <c r="F9" s="4" t="s">
        <v>36</v>
      </c>
      <c r="G9" s="6" t="n">
        <v>188060</v>
      </c>
      <c r="H9" s="6" t="n">
        <v>438007</v>
      </c>
    </row>
    <row r="10" spans="1:8">
      <c r="A10" s="4" t="s">
        <v>1083</v>
      </c>
      <c r="F10" s="4" t="s">
        <v>653</v>
      </c>
      <c r="G10" s="4" t="s">
        <v>1084</v>
      </c>
      <c r="H10" s="4" t="s">
        <v>477</v>
      </c>
    </row>
    <row r="11" spans="1:8">
      <c r="A11" s="4" t="s">
        <v>1085</v>
      </c>
      <c r="F11" s="6" t="n">
        <v>28731045</v>
      </c>
      <c r="G11" s="4" t="s">
        <v>36</v>
      </c>
      <c r="H11" s="4" t="s">
        <v>36</v>
      </c>
    </row>
    <row r="12" spans="1:8">
      <c r="A12" s="4" t="s">
        <v>1086</v>
      </c>
      <c r="F12" s="4" t="s">
        <v>1087</v>
      </c>
      <c r="G12" s="4" t="s">
        <v>653</v>
      </c>
      <c r="H12" s="4" t="s">
        <v>653</v>
      </c>
    </row>
    <row r="13" spans="1:8">
      <c r="A13" s="4" t="s">
        <v>1088</v>
      </c>
      <c r="F13" s="6" t="n">
        <v>-373315</v>
      </c>
      <c r="G13" s="6" t="n">
        <v>204597</v>
      </c>
      <c r="H13" s="6" t="n">
        <v>-202920</v>
      </c>
    </row>
    <row r="14" spans="1:8">
      <c r="A14" s="4" t="s">
        <v>1089</v>
      </c>
      <c r="F14" s="4" t="s">
        <v>1090</v>
      </c>
      <c r="G14" s="4" t="s">
        <v>1091</v>
      </c>
      <c r="H14" s="4" t="s">
        <v>1092</v>
      </c>
    </row>
    <row r="15" spans="1:8">
      <c r="A15" s="4" t="s">
        <v>1093</v>
      </c>
      <c r="B15" s="6" t="n">
        <v>-201000</v>
      </c>
      <c r="C15" s="6" t="n">
        <v>-776000</v>
      </c>
      <c r="D15" s="6" t="n">
        <v>-1631000</v>
      </c>
      <c r="E15" s="6" t="n">
        <v>-1454000</v>
      </c>
      <c r="F15" s="6" t="n">
        <v>-4062489</v>
      </c>
      <c r="G15" s="4" t="s">
        <v>36</v>
      </c>
      <c r="H15" s="4" t="s">
        <v>36</v>
      </c>
    </row>
    <row r="16" spans="1:8">
      <c r="A16" s="4" t="s">
        <v>1093</v>
      </c>
      <c r="F16" s="4" t="s">
        <v>36</v>
      </c>
      <c r="G16" s="4" t="s">
        <v>36</v>
      </c>
      <c r="H16" s="4" t="s">
        <v>36</v>
      </c>
    </row>
  </sheetData>
  <mergeCells count="3">
    <mergeCell ref="A1:A2"/>
    <mergeCell ref="B1:E1"/>
    <mergeCell ref="F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21"/>
    <col customWidth="1" max="5" min="5" width="21"/>
  </cols>
  <sheetData>
    <row r="1" spans="1:5">
      <c r="A1" s="1" t="s">
        <v>1094</v>
      </c>
      <c r="C1" s="2" t="s">
        <v>1</v>
      </c>
    </row>
    <row r="2" spans="1:5">
      <c r="C2" s="2" t="s">
        <v>865</v>
      </c>
      <c r="D2" s="2" t="s">
        <v>397</v>
      </c>
      <c r="E2" s="2" t="s">
        <v>398</v>
      </c>
    </row>
    <row r="3" spans="1:5">
      <c r="A3" s="4" t="s">
        <v>1095</v>
      </c>
      <c r="C3" s="6" t="n">
        <v>1810437</v>
      </c>
      <c r="D3" s="6" t="n">
        <v>4971634</v>
      </c>
      <c r="E3" s="6" t="n">
        <v>3013361</v>
      </c>
    </row>
    <row r="4" spans="1:5">
      <c r="A4" s="4" t="s">
        <v>1096</v>
      </c>
      <c r="C4" s="5" t="n">
        <v>2</v>
      </c>
    </row>
    <row r="5" spans="1:5">
      <c r="A5" s="4" t="s">
        <v>1097</v>
      </c>
      <c r="B5" s="4" t="s">
        <v>100</v>
      </c>
      <c r="C5" s="6" t="n">
        <v>240166</v>
      </c>
      <c r="D5" s="5" t="n">
        <v>453549</v>
      </c>
      <c r="E5" s="5" t="n">
        <v>522196</v>
      </c>
    </row>
    <row r="6" spans="1:5">
      <c r="A6" s="4" t="s">
        <v>1098</v>
      </c>
    </row>
    <row r="7" spans="1:5">
      <c r="A7" s="4" t="s">
        <v>1097</v>
      </c>
      <c r="C7" s="5" t="n">
        <v>0</v>
      </c>
      <c r="D7" s="5" t="n">
        <v>0</v>
      </c>
      <c r="E7" s="5" t="n">
        <v>10617</v>
      </c>
    </row>
    <row r="8" spans="1:5">
      <c r="A8" s="4" t="s">
        <v>1099</v>
      </c>
    </row>
    <row r="9" spans="1:5">
      <c r="A9" s="4" t="s">
        <v>1097</v>
      </c>
      <c r="C9" s="5" t="n">
        <v>240166</v>
      </c>
      <c r="D9" s="6" t="n">
        <v>397232</v>
      </c>
      <c r="E9" s="6" t="n">
        <v>460839</v>
      </c>
    </row>
    <row r="10" spans="1:5">
      <c r="A10" s="4" t="s">
        <v>1100</v>
      </c>
    </row>
    <row r="11" spans="1:5">
      <c r="A11" s="4" t="s">
        <v>1095</v>
      </c>
      <c r="C11" s="6" t="n">
        <v>0</v>
      </c>
    </row>
    <row r="12" spans="1:5"/>
    <row r="13" spans="1:5">
      <c r="A13" s="4" t="s">
        <v>100</v>
      </c>
      <c r="B13" s="4" t="s">
        <v>1101</v>
      </c>
    </row>
  </sheetData>
  <mergeCells count="4">
    <mergeCell ref="A1:B2"/>
    <mergeCell ref="C1:E1"/>
    <mergeCell ref="A12:D12"/>
    <mergeCell ref="B13:D1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1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02</v>
      </c>
      <c r="C1" s="2" t="s">
        <v>539</v>
      </c>
      <c r="K1" s="2" t="s">
        <v>1</v>
      </c>
    </row>
    <row r="2" spans="1:16">
      <c r="C2" s="2" t="s">
        <v>2</v>
      </c>
      <c r="D2" s="2" t="s">
        <v>522</v>
      </c>
      <c r="E2" s="2" t="s">
        <v>4</v>
      </c>
      <c r="F2" s="2" t="s">
        <v>485</v>
      </c>
      <c r="G2" s="2" t="s">
        <v>32</v>
      </c>
      <c r="H2" s="2" t="s">
        <v>523</v>
      </c>
      <c r="I2" s="2" t="s">
        <v>524</v>
      </c>
      <c r="J2" s="2" t="s">
        <v>525</v>
      </c>
      <c r="K2" s="2" t="s">
        <v>2</v>
      </c>
      <c r="M2" s="2" t="s">
        <v>32</v>
      </c>
      <c r="O2" s="2" t="s">
        <v>86</v>
      </c>
    </row>
    <row r="3" spans="1:16">
      <c r="A3" s="4" t="s">
        <v>1103</v>
      </c>
      <c r="C3" s="4" t="s">
        <v>36</v>
      </c>
      <c r="D3" s="4" t="s">
        <v>36</v>
      </c>
      <c r="E3" s="4" t="s">
        <v>36</v>
      </c>
      <c r="F3" s="4" t="s">
        <v>36</v>
      </c>
      <c r="G3" s="6" t="n">
        <v>9000</v>
      </c>
      <c r="H3" s="6" t="n">
        <v>18000</v>
      </c>
      <c r="I3" s="6" t="n">
        <v>4000</v>
      </c>
      <c r="J3" s="6" t="n">
        <v>9000</v>
      </c>
      <c r="K3" s="4" t="s">
        <v>36</v>
      </c>
      <c r="M3" s="6" t="n">
        <v>39601</v>
      </c>
      <c r="O3" s="6" t="n">
        <v>19075</v>
      </c>
    </row>
    <row r="4" spans="1:16">
      <c r="A4" s="4" t="s">
        <v>89</v>
      </c>
      <c r="C4" s="4" t="s">
        <v>36</v>
      </c>
      <c r="D4" s="4" t="s">
        <v>36</v>
      </c>
      <c r="E4" s="5" t="n">
        <v>100000</v>
      </c>
      <c r="F4" s="4" t="s">
        <v>36</v>
      </c>
      <c r="G4" s="4" t="s">
        <v>36</v>
      </c>
      <c r="H4" s="5" t="n">
        <v>1296000</v>
      </c>
      <c r="I4" s="5" t="n">
        <v>246000</v>
      </c>
      <c r="J4" s="5" t="n">
        <v>254000</v>
      </c>
      <c r="K4" s="5" t="n">
        <v>100000</v>
      </c>
      <c r="M4" s="5" t="n">
        <v>1795625</v>
      </c>
      <c r="O4" s="5" t="n">
        <v>1133333</v>
      </c>
    </row>
    <row r="5" spans="1:16">
      <c r="A5" s="4" t="s">
        <v>90</v>
      </c>
      <c r="C5" s="5" t="n">
        <v>9000</v>
      </c>
      <c r="D5" s="4" t="s">
        <v>36</v>
      </c>
      <c r="E5" s="4" t="s">
        <v>36</v>
      </c>
      <c r="F5" s="4" t="s">
        <v>36</v>
      </c>
      <c r="K5" s="5" t="n">
        <v>9126</v>
      </c>
      <c r="M5" s="4" t="s">
        <v>36</v>
      </c>
      <c r="O5" s="4" t="s">
        <v>36</v>
      </c>
    </row>
    <row r="6" spans="1:16">
      <c r="A6" s="4" t="s">
        <v>91</v>
      </c>
      <c r="C6" s="5" t="n">
        <v>386000</v>
      </c>
      <c r="D6" s="5" t="n">
        <v>224000</v>
      </c>
      <c r="E6" s="5" t="n">
        <v>512000</v>
      </c>
      <c r="F6" s="5" t="n">
        <v>580000</v>
      </c>
      <c r="G6" s="5" t="n">
        <v>1022000</v>
      </c>
      <c r="H6" s="5" t="n">
        <v>511000</v>
      </c>
      <c r="I6" s="5" t="n">
        <v>917000</v>
      </c>
      <c r="J6" s="5" t="n">
        <v>686000</v>
      </c>
      <c r="K6" s="5" t="n">
        <v>1701311</v>
      </c>
      <c r="M6" s="5" t="n">
        <v>3136408</v>
      </c>
      <c r="O6" s="5" t="n">
        <v>1860953</v>
      </c>
    </row>
    <row r="7" spans="1:16">
      <c r="A7" s="4" t="s">
        <v>1095</v>
      </c>
      <c r="K7" s="5" t="n">
        <v>1810437</v>
      </c>
      <c r="M7" s="5" t="n">
        <v>4971634</v>
      </c>
      <c r="O7" s="5" t="n">
        <v>3013361</v>
      </c>
    </row>
    <row r="8" spans="1:16">
      <c r="A8" s="4" t="s">
        <v>93</v>
      </c>
      <c r="K8" s="5" t="n">
        <v>3651</v>
      </c>
      <c r="M8" s="5" t="n">
        <v>62260</v>
      </c>
      <c r="O8" s="5" t="n">
        <v>3226</v>
      </c>
    </row>
    <row r="9" spans="1:16">
      <c r="A9" s="4" t="s">
        <v>1104</v>
      </c>
      <c r="K9" s="5" t="n">
        <v>4513842</v>
      </c>
      <c r="M9" s="5" t="n">
        <v>7138080</v>
      </c>
      <c r="O9" s="5" t="n">
        <v>10562729</v>
      </c>
    </row>
    <row r="10" spans="1:16">
      <c r="A10" s="4" t="s">
        <v>1105</v>
      </c>
      <c r="B10" s="4" t="s">
        <v>100</v>
      </c>
      <c r="K10" s="5" t="n">
        <v>10929785</v>
      </c>
      <c r="M10" s="5" t="n">
        <v>7466487</v>
      </c>
      <c r="O10" s="5" t="n">
        <v>10365950</v>
      </c>
    </row>
    <row r="11" spans="1:16">
      <c r="A11" s="4" t="s">
        <v>1097</v>
      </c>
      <c r="B11" s="4" t="s">
        <v>109</v>
      </c>
      <c r="K11" s="5" t="n">
        <v>240166</v>
      </c>
      <c r="M11" s="5" t="n">
        <v>453549</v>
      </c>
      <c r="O11" s="5" t="n">
        <v>522196</v>
      </c>
    </row>
    <row r="12" spans="1:16">
      <c r="A12" s="4" t="s">
        <v>1106</v>
      </c>
      <c r="C12" s="5" t="n">
        <v>-3521000</v>
      </c>
      <c r="D12" s="5" t="n">
        <v>-2385000</v>
      </c>
      <c r="E12" s="5" t="n">
        <v>-4823000</v>
      </c>
      <c r="F12" s="5" t="n">
        <v>-3148000</v>
      </c>
      <c r="G12" s="5" t="n">
        <v>-3240000</v>
      </c>
      <c r="H12" s="5" t="n">
        <v>-910000</v>
      </c>
      <c r="I12" s="5" t="n">
        <v>-2241000</v>
      </c>
      <c r="J12" s="5" t="n">
        <v>-3758000</v>
      </c>
      <c r="K12" s="5" t="n">
        <v>-13877007</v>
      </c>
      <c r="L12" s="4" t="s">
        <v>115</v>
      </c>
      <c r="M12" s="5" t="n">
        <v>-10148742</v>
      </c>
      <c r="N12" s="4" t="s">
        <v>115</v>
      </c>
      <c r="O12" s="5" t="n">
        <v>-18440740</v>
      </c>
      <c r="P12" s="4" t="s">
        <v>115</v>
      </c>
    </row>
    <row r="13" spans="1:16">
      <c r="A13" s="4" t="s">
        <v>1107</v>
      </c>
      <c r="K13" s="5" t="n">
        <v>-3912679</v>
      </c>
      <c r="L13" s="4" t="s">
        <v>1108</v>
      </c>
      <c r="M13" s="5" t="n">
        <v>2770848</v>
      </c>
      <c r="O13" s="5" t="n">
        <v>-4603857</v>
      </c>
    </row>
    <row r="14" spans="1:16">
      <c r="A14" s="4" t="s">
        <v>111</v>
      </c>
      <c r="C14" s="5" t="n">
        <v>201000</v>
      </c>
      <c r="D14" s="5" t="n">
        <v>776000</v>
      </c>
      <c r="E14" s="5" t="n">
        <v>1631000</v>
      </c>
      <c r="F14" s="5" t="n">
        <v>1454000</v>
      </c>
      <c r="K14" s="5" t="n">
        <v>4062489</v>
      </c>
      <c r="M14" s="4" t="s">
        <v>36</v>
      </c>
      <c r="O14" s="4" t="s">
        <v>36</v>
      </c>
    </row>
    <row r="15" spans="1:16">
      <c r="A15" s="4" t="s">
        <v>112</v>
      </c>
      <c r="C15" s="5" t="n">
        <v>-6170000</v>
      </c>
      <c r="D15" s="5" t="n">
        <v>-1541000</v>
      </c>
      <c r="E15" s="5" t="n">
        <v>-3152000</v>
      </c>
      <c r="F15" s="5" t="n">
        <v>-2865000</v>
      </c>
      <c r="G15" s="5" t="n">
        <v>-2118000</v>
      </c>
      <c r="H15" s="5" t="n">
        <v>-1761000</v>
      </c>
      <c r="I15" s="5" t="n">
        <v>-817000</v>
      </c>
      <c r="J15" s="5" t="n">
        <v>-2682000</v>
      </c>
      <c r="K15" s="5" t="n">
        <v>-13727197</v>
      </c>
      <c r="M15" s="5" t="n">
        <v>-7377894</v>
      </c>
      <c r="O15" s="5" t="n">
        <v>-23044597</v>
      </c>
    </row>
    <row r="16" spans="1:16">
      <c r="A16" s="4" t="s">
        <v>529</v>
      </c>
      <c r="K16" s="5" t="n">
        <v>89163811</v>
      </c>
      <c r="M16" s="4" t="s">
        <v>36</v>
      </c>
      <c r="O16" s="4" t="s">
        <v>36</v>
      </c>
    </row>
    <row r="17" spans="1:16">
      <c r="A17" s="4" t="s">
        <v>117</v>
      </c>
      <c r="K17" s="5" t="n">
        <v>74945856</v>
      </c>
      <c r="M17" s="5" t="n">
        <v>-14309031</v>
      </c>
      <c r="O17" s="5" t="n">
        <v>-27563535</v>
      </c>
    </row>
    <row r="18" spans="1:16">
      <c r="A18" s="4" t="s">
        <v>1109</v>
      </c>
      <c r="C18" s="5" t="n">
        <v>20781436</v>
      </c>
      <c r="G18" s="5" t="n">
        <v>12461676</v>
      </c>
      <c r="K18" s="5" t="n">
        <v>20781436</v>
      </c>
      <c r="M18" s="5" t="n">
        <v>12461676</v>
      </c>
    </row>
    <row r="19" spans="1:16">
      <c r="A19" s="4" t="s">
        <v>1110</v>
      </c>
      <c r="K19" s="5" t="n">
        <v>33690</v>
      </c>
      <c r="M19" s="5" t="n">
        <v>1847</v>
      </c>
      <c r="O19" s="5" t="n">
        <v>39001</v>
      </c>
    </row>
    <row r="20" spans="1:16">
      <c r="A20" s="4" t="s">
        <v>1111</v>
      </c>
      <c r="M20" s="5" t="n">
        <v>62260</v>
      </c>
      <c r="O20" s="5" t="n">
        <v>3226</v>
      </c>
    </row>
    <row r="21" spans="1:16">
      <c r="A21" s="4" t="s">
        <v>1112</v>
      </c>
      <c r="B21" s="4" t="s">
        <v>1108</v>
      </c>
      <c r="M21" s="5" t="n">
        <v>2786007</v>
      </c>
      <c r="O21" s="5" t="n">
        <v>-4298604</v>
      </c>
    </row>
    <row r="22" spans="1:16">
      <c r="A22" s="4" t="s">
        <v>736</v>
      </c>
      <c r="K22" s="4" t="s">
        <v>36</v>
      </c>
      <c r="M22" s="5" t="n">
        <v>-15159</v>
      </c>
      <c r="O22" s="5" t="n">
        <v>-305253</v>
      </c>
    </row>
    <row r="23" spans="1:16">
      <c r="A23" s="4" t="s">
        <v>112</v>
      </c>
      <c r="M23" s="5" t="n">
        <v>-7377894</v>
      </c>
      <c r="O23" s="5" t="n">
        <v>-23044597</v>
      </c>
    </row>
    <row r="24" spans="1:16">
      <c r="A24" s="4" t="s">
        <v>526</v>
      </c>
      <c r="C24" s="5" t="n">
        <v>2112000</v>
      </c>
      <c r="D24" s="6" t="n">
        <v>151000</v>
      </c>
      <c r="E24" s="6" t="n">
        <v>-2036000</v>
      </c>
      <c r="F24" s="6" t="n">
        <v>88446000</v>
      </c>
      <c r="G24" s="5" t="n">
        <v>-1764000</v>
      </c>
      <c r="H24" s="6" t="n">
        <v>1702000</v>
      </c>
      <c r="I24" s="6" t="n">
        <v>-5865000</v>
      </c>
      <c r="J24" s="6" t="n">
        <v>-1004000</v>
      </c>
      <c r="K24" s="5" t="n">
        <v>-490758</v>
      </c>
      <c r="M24" s="5" t="n">
        <v>-6931137</v>
      </c>
      <c r="O24" s="5" t="n">
        <v>-4518938</v>
      </c>
      <c r="P24" s="4" t="s">
        <v>1113</v>
      </c>
    </row>
    <row r="25" spans="1:16">
      <c r="A25" s="4" t="s">
        <v>1114</v>
      </c>
    </row>
    <row r="26" spans="1:16">
      <c r="A26" s="4" t="s">
        <v>1103</v>
      </c>
      <c r="K26" s="4" t="s">
        <v>36</v>
      </c>
      <c r="M26" s="4" t="s">
        <v>36</v>
      </c>
      <c r="O26" s="4" t="s">
        <v>36</v>
      </c>
    </row>
    <row r="27" spans="1:16">
      <c r="A27" s="4" t="s">
        <v>1109</v>
      </c>
      <c r="C27" s="5" t="n">
        <v>20749109</v>
      </c>
      <c r="G27" s="5" t="n">
        <v>12329143</v>
      </c>
      <c r="K27" s="5" t="n">
        <v>20749109</v>
      </c>
      <c r="M27" s="5" t="n">
        <v>12329143</v>
      </c>
      <c r="O27" s="5" t="n">
        <v>14552834</v>
      </c>
    </row>
    <row r="28" spans="1:16">
      <c r="A28" s="4" t="s">
        <v>1115</v>
      </c>
    </row>
    <row r="29" spans="1:16">
      <c r="A29" s="4" t="s">
        <v>1103</v>
      </c>
      <c r="K29" s="4" t="s">
        <v>36</v>
      </c>
      <c r="M29" s="5" t="n">
        <v>39601</v>
      </c>
      <c r="O29" s="5" t="n">
        <v>19075</v>
      </c>
    </row>
    <row r="30" spans="1:16">
      <c r="A30" s="4" t="s">
        <v>1109</v>
      </c>
      <c r="C30" s="5" t="n">
        <v>32327</v>
      </c>
      <c r="G30" s="5" t="n">
        <v>132533</v>
      </c>
      <c r="K30" s="5" t="n">
        <v>32327</v>
      </c>
      <c r="M30" s="5" t="n">
        <v>132533</v>
      </c>
      <c r="O30" s="5" t="n">
        <v>411679</v>
      </c>
    </row>
    <row r="31" spans="1:16">
      <c r="A31" s="4" t="s">
        <v>1116</v>
      </c>
    </row>
    <row r="32" spans="1:16">
      <c r="A32" s="4" t="s">
        <v>89</v>
      </c>
      <c r="K32" s="5" t="n">
        <v>100000</v>
      </c>
      <c r="M32" s="5" t="n">
        <v>1795625</v>
      </c>
      <c r="O32" s="5" t="n">
        <v>1133333</v>
      </c>
    </row>
    <row r="33" spans="1:16">
      <c r="A33" s="4" t="s">
        <v>90</v>
      </c>
      <c r="K33" s="5" t="n">
        <v>9126</v>
      </c>
    </row>
    <row r="34" spans="1:16">
      <c r="A34" s="4" t="s">
        <v>91</v>
      </c>
      <c r="K34" s="5" t="n">
        <v>1506232</v>
      </c>
      <c r="M34" s="5" t="n">
        <v>3011642</v>
      </c>
      <c r="O34" s="5" t="n">
        <v>1860953</v>
      </c>
    </row>
    <row r="35" spans="1:16">
      <c r="A35" s="4" t="s">
        <v>1095</v>
      </c>
      <c r="K35" s="5" t="n">
        <v>1615358</v>
      </c>
      <c r="M35" s="5" t="n">
        <v>4846868</v>
      </c>
      <c r="O35" s="5" t="n">
        <v>3013361</v>
      </c>
    </row>
    <row r="36" spans="1:16">
      <c r="A36" s="4" t="s">
        <v>93</v>
      </c>
      <c r="K36" s="5" t="n">
        <v>3651</v>
      </c>
    </row>
    <row r="37" spans="1:16">
      <c r="A37" s="4" t="s">
        <v>1104</v>
      </c>
      <c r="K37" s="5" t="n">
        <v>3784255</v>
      </c>
      <c r="M37" s="5" t="n">
        <v>6375929</v>
      </c>
      <c r="O37" s="5" t="n">
        <v>9831834</v>
      </c>
    </row>
    <row r="38" spans="1:16">
      <c r="A38" s="4" t="s">
        <v>1105</v>
      </c>
      <c r="B38" s="4" t="s">
        <v>100</v>
      </c>
      <c r="K38" s="4" t="s">
        <v>36</v>
      </c>
      <c r="M38" s="4" t="s">
        <v>36</v>
      </c>
      <c r="O38" s="4" t="s">
        <v>36</v>
      </c>
    </row>
    <row r="39" spans="1:16">
      <c r="A39" s="4" t="s">
        <v>1097</v>
      </c>
      <c r="B39" s="4" t="s">
        <v>109</v>
      </c>
      <c r="K39" s="4" t="s">
        <v>36</v>
      </c>
      <c r="M39" s="5" t="n">
        <v>56317</v>
      </c>
      <c r="O39" s="5" t="n">
        <v>232091</v>
      </c>
    </row>
    <row r="40" spans="1:16">
      <c r="A40" s="4" t="s">
        <v>1106</v>
      </c>
      <c r="B40" s="4" t="s">
        <v>115</v>
      </c>
      <c r="K40" s="5" t="n">
        <v>-2172548</v>
      </c>
      <c r="M40" s="5" t="n">
        <v>-1647638</v>
      </c>
      <c r="O40" s="5" t="n">
        <v>-7053790</v>
      </c>
    </row>
    <row r="41" spans="1:16">
      <c r="A41" s="4" t="s">
        <v>1107</v>
      </c>
      <c r="B41" s="4" t="s">
        <v>1108</v>
      </c>
      <c r="K41" s="4" t="s">
        <v>36</v>
      </c>
    </row>
    <row r="42" spans="1:16">
      <c r="A42" s="4" t="s">
        <v>111</v>
      </c>
      <c r="K42" s="5" t="n">
        <v>496127</v>
      </c>
    </row>
    <row r="43" spans="1:16">
      <c r="A43" s="4" t="s">
        <v>112</v>
      </c>
      <c r="K43" s="5" t="n">
        <v>-1676421</v>
      </c>
    </row>
    <row r="44" spans="1:16">
      <c r="A44" s="4" t="s">
        <v>529</v>
      </c>
      <c r="K44" s="5" t="n">
        <v>88673053</v>
      </c>
    </row>
    <row r="45" spans="1:16">
      <c r="A45" s="4" t="s">
        <v>117</v>
      </c>
      <c r="K45" s="5" t="n">
        <v>86996632</v>
      </c>
      <c r="M45" s="5" t="n">
        <v>-8578775</v>
      </c>
      <c r="O45" s="5" t="n">
        <v>-12767388</v>
      </c>
    </row>
    <row r="46" spans="1:16">
      <c r="A46" s="4" t="s">
        <v>1110</v>
      </c>
      <c r="K46" s="4" t="s">
        <v>36</v>
      </c>
      <c r="M46" s="4" t="s">
        <v>36</v>
      </c>
      <c r="O46" s="5" t="n">
        <v>26589</v>
      </c>
    </row>
    <row r="47" spans="1:16">
      <c r="A47" s="4" t="s">
        <v>1111</v>
      </c>
      <c r="M47" s="5" t="n">
        <v>62260</v>
      </c>
      <c r="O47" s="5" t="n">
        <v>3226</v>
      </c>
    </row>
    <row r="48" spans="1:16">
      <c r="A48" s="4" t="s">
        <v>1112</v>
      </c>
      <c r="B48" s="4" t="s">
        <v>1108</v>
      </c>
      <c r="M48" s="4" t="s">
        <v>36</v>
      </c>
      <c r="O48" s="4" t="s">
        <v>36</v>
      </c>
    </row>
    <row r="49" spans="1:16">
      <c r="A49" s="4" t="s">
        <v>736</v>
      </c>
      <c r="M49" s="4" t="s">
        <v>36</v>
      </c>
      <c r="O49" s="4" t="s">
        <v>36</v>
      </c>
    </row>
    <row r="50" spans="1:16">
      <c r="A50" s="4" t="s">
        <v>112</v>
      </c>
      <c r="M50" s="5" t="n">
        <v>-1647638</v>
      </c>
      <c r="O50" s="5" t="n">
        <v>-7053790</v>
      </c>
    </row>
    <row r="51" spans="1:16">
      <c r="A51" s="4" t="s">
        <v>526</v>
      </c>
      <c r="M51" s="5" t="n">
        <v>-6931137</v>
      </c>
      <c r="O51" s="5" t="n">
        <v>-5713598</v>
      </c>
      <c r="P51" s="4" t="s">
        <v>1113</v>
      </c>
    </row>
    <row r="52" spans="1:16">
      <c r="A52" s="4" t="s">
        <v>1117</v>
      </c>
    </row>
    <row r="53" spans="1:16">
      <c r="A53" s="4" t="s">
        <v>1103</v>
      </c>
      <c r="K53" s="4" t="s">
        <v>36</v>
      </c>
      <c r="M53" s="4" t="s">
        <v>36</v>
      </c>
      <c r="O53" s="4" t="s">
        <v>36</v>
      </c>
    </row>
    <row r="54" spans="1:16">
      <c r="A54" s="4" t="s">
        <v>1109</v>
      </c>
      <c r="C54" s="5" t="n">
        <v>13065871</v>
      </c>
      <c r="G54" s="5" t="n">
        <v>3815271</v>
      </c>
      <c r="K54" s="5" t="n">
        <v>13065871</v>
      </c>
      <c r="M54" s="5" t="n">
        <v>3815271</v>
      </c>
      <c r="O54" s="5" t="n">
        <v>4161029</v>
      </c>
    </row>
    <row r="55" spans="1:16">
      <c r="A55" s="4" t="s">
        <v>1118</v>
      </c>
    </row>
    <row r="56" spans="1:16">
      <c r="A56" s="4" t="s">
        <v>1103</v>
      </c>
      <c r="K56" s="4" t="s">
        <v>36</v>
      </c>
      <c r="M56" s="5" t="n">
        <v>39601</v>
      </c>
      <c r="O56" s="5" t="n">
        <v>19075</v>
      </c>
    </row>
    <row r="57" spans="1:16">
      <c r="A57" s="4" t="s">
        <v>1109</v>
      </c>
      <c r="C57" s="5" t="n">
        <v>30476</v>
      </c>
      <c r="G57" s="5" t="n">
        <v>131752</v>
      </c>
      <c r="K57" s="5" t="n">
        <v>30476</v>
      </c>
      <c r="M57" s="5" t="n">
        <v>131752</v>
      </c>
      <c r="O57" s="5" t="n">
        <v>410666</v>
      </c>
    </row>
    <row r="58" spans="1:16">
      <c r="A58" s="4" t="s">
        <v>1119</v>
      </c>
    </row>
    <row r="59" spans="1:16">
      <c r="A59" s="4" t="s">
        <v>89</v>
      </c>
      <c r="K59" s="4" t="s">
        <v>36</v>
      </c>
      <c r="M59" s="4" t="s">
        <v>36</v>
      </c>
      <c r="O59" s="4" t="s">
        <v>36</v>
      </c>
    </row>
    <row r="60" spans="1:16">
      <c r="A60" s="4" t="s">
        <v>90</v>
      </c>
      <c r="K60" s="4" t="s">
        <v>36</v>
      </c>
    </row>
    <row r="61" spans="1:16">
      <c r="A61" s="4" t="s">
        <v>91</v>
      </c>
      <c r="K61" s="5" t="n">
        <v>195079</v>
      </c>
      <c r="M61" s="5" t="n">
        <v>124766</v>
      </c>
      <c r="O61" s="4" t="s">
        <v>36</v>
      </c>
    </row>
    <row r="62" spans="1:16">
      <c r="A62" s="4" t="s">
        <v>1095</v>
      </c>
      <c r="K62" s="5" t="n">
        <v>195079</v>
      </c>
      <c r="M62" s="5" t="n">
        <v>124766</v>
      </c>
      <c r="O62" s="4" t="s">
        <v>36</v>
      </c>
    </row>
    <row r="63" spans="1:16">
      <c r="A63" s="4" t="s">
        <v>93</v>
      </c>
      <c r="K63" s="4" t="s">
        <v>36</v>
      </c>
    </row>
    <row r="64" spans="1:16">
      <c r="A64" s="4" t="s">
        <v>1104</v>
      </c>
      <c r="K64" s="5" t="n">
        <v>729587</v>
      </c>
      <c r="M64" s="5" t="n">
        <v>762151</v>
      </c>
      <c r="O64" s="5" t="n">
        <v>730895</v>
      </c>
    </row>
    <row r="65" spans="1:16">
      <c r="A65" s="4" t="s">
        <v>1105</v>
      </c>
      <c r="B65" s="4" t="s">
        <v>100</v>
      </c>
      <c r="K65" s="5" t="n">
        <v>34484</v>
      </c>
      <c r="M65" s="5" t="n">
        <v>63158</v>
      </c>
      <c r="O65" s="5" t="n">
        <v>123884</v>
      </c>
    </row>
    <row r="66" spans="1:16">
      <c r="A66" s="4" t="s">
        <v>1097</v>
      </c>
      <c r="B66" s="4" t="s">
        <v>109</v>
      </c>
      <c r="K66" s="4" t="s">
        <v>36</v>
      </c>
      <c r="M66" s="4" t="s">
        <v>36</v>
      </c>
      <c r="O66" s="4" t="s">
        <v>36</v>
      </c>
    </row>
    <row r="67" spans="1:16">
      <c r="A67" s="4" t="s">
        <v>1106</v>
      </c>
      <c r="B67" s="4" t="s">
        <v>115</v>
      </c>
      <c r="K67" s="5" t="n">
        <v>-568992</v>
      </c>
      <c r="M67" s="5" t="n">
        <v>-700543</v>
      </c>
      <c r="O67" s="5" t="n">
        <v>-854779</v>
      </c>
    </row>
    <row r="68" spans="1:16">
      <c r="A68" s="4" t="s">
        <v>1107</v>
      </c>
      <c r="B68" s="4" t="s">
        <v>1108</v>
      </c>
      <c r="K68" s="4" t="s">
        <v>36</v>
      </c>
    </row>
    <row r="69" spans="1:16">
      <c r="A69" s="4" t="s">
        <v>111</v>
      </c>
      <c r="K69" s="5" t="n">
        <v>129936</v>
      </c>
    </row>
    <row r="70" spans="1:16">
      <c r="A70" s="4" t="s">
        <v>112</v>
      </c>
      <c r="K70" s="5" t="n">
        <v>-439056</v>
      </c>
    </row>
    <row r="71" spans="1:16">
      <c r="A71" s="4" t="s">
        <v>529</v>
      </c>
      <c r="K71" s="4" t="s">
        <v>36</v>
      </c>
    </row>
    <row r="72" spans="1:16">
      <c r="A72" s="4" t="s">
        <v>117</v>
      </c>
      <c r="K72" s="5" t="n">
        <v>-439056</v>
      </c>
      <c r="M72" s="5" t="n">
        <v>-700543</v>
      </c>
      <c r="O72" s="5" t="n">
        <v>-854779</v>
      </c>
    </row>
    <row r="73" spans="1:16">
      <c r="A73" s="4" t="s">
        <v>1110</v>
      </c>
      <c r="K73" s="4" t="s">
        <v>36</v>
      </c>
      <c r="M73" s="4" t="s">
        <v>36</v>
      </c>
      <c r="O73" s="4" t="s">
        <v>36</v>
      </c>
    </row>
    <row r="74" spans="1:16">
      <c r="A74" s="4" t="s">
        <v>1111</v>
      </c>
      <c r="M74" s="4" t="s">
        <v>36</v>
      </c>
      <c r="O74" s="4" t="s">
        <v>36</v>
      </c>
    </row>
    <row r="75" spans="1:16">
      <c r="A75" s="4" t="s">
        <v>1112</v>
      </c>
      <c r="B75" s="4" t="s">
        <v>1108</v>
      </c>
      <c r="M75" s="4" t="s">
        <v>36</v>
      </c>
      <c r="O75" s="4" t="s">
        <v>36</v>
      </c>
    </row>
    <row r="76" spans="1:16">
      <c r="A76" s="4" t="s">
        <v>736</v>
      </c>
      <c r="M76" s="4" t="s">
        <v>36</v>
      </c>
      <c r="O76" s="4" t="s">
        <v>36</v>
      </c>
    </row>
    <row r="77" spans="1:16">
      <c r="A77" s="4" t="s">
        <v>112</v>
      </c>
      <c r="M77" s="5" t="n">
        <v>-700543</v>
      </c>
      <c r="O77" s="5" t="n">
        <v>-854779</v>
      </c>
    </row>
    <row r="78" spans="1:16">
      <c r="A78" s="4" t="s">
        <v>526</v>
      </c>
      <c r="M78" s="4" t="s">
        <v>36</v>
      </c>
      <c r="O78" s="4" t="s">
        <v>36</v>
      </c>
      <c r="P78" s="4" t="s">
        <v>1113</v>
      </c>
    </row>
    <row r="79" spans="1:16">
      <c r="A79" s="4" t="s">
        <v>1120</v>
      </c>
    </row>
    <row r="80" spans="1:16">
      <c r="A80" s="4" t="s">
        <v>1103</v>
      </c>
      <c r="K80" s="4" t="s">
        <v>36</v>
      </c>
      <c r="M80" s="4" t="s">
        <v>36</v>
      </c>
      <c r="O80" s="4" t="s">
        <v>36</v>
      </c>
    </row>
    <row r="81" spans="1:16">
      <c r="A81" s="4" t="s">
        <v>1109</v>
      </c>
      <c r="C81" s="5" t="n">
        <v>49001</v>
      </c>
      <c r="G81" s="5" t="n">
        <v>15075</v>
      </c>
      <c r="K81" s="5" t="n">
        <v>49001</v>
      </c>
      <c r="M81" s="5" t="n">
        <v>15075</v>
      </c>
      <c r="O81" s="4" t="s">
        <v>36</v>
      </c>
    </row>
    <row r="82" spans="1:16">
      <c r="A82" s="4" t="s">
        <v>1121</v>
      </c>
    </row>
    <row r="83" spans="1:16">
      <c r="A83" s="4" t="s">
        <v>1103</v>
      </c>
      <c r="K83" s="4" t="s">
        <v>36</v>
      </c>
      <c r="M83" s="4" t="s">
        <v>36</v>
      </c>
      <c r="O83" s="4" t="s">
        <v>36</v>
      </c>
    </row>
    <row r="84" spans="1:16">
      <c r="A84" s="4" t="s">
        <v>1109</v>
      </c>
      <c r="C84" s="4" t="s">
        <v>36</v>
      </c>
      <c r="G84" s="4" t="s">
        <v>36</v>
      </c>
      <c r="K84" s="4" t="s">
        <v>36</v>
      </c>
      <c r="M84" s="4" t="s">
        <v>36</v>
      </c>
      <c r="O84" s="4" t="s">
        <v>36</v>
      </c>
    </row>
    <row r="85" spans="1:16">
      <c r="A85" s="4" t="s">
        <v>1122</v>
      </c>
    </row>
    <row r="86" spans="1:16">
      <c r="A86" s="4" t="s">
        <v>89</v>
      </c>
      <c r="K86" s="4" t="s">
        <v>36</v>
      </c>
      <c r="M86" s="4" t="s">
        <v>36</v>
      </c>
      <c r="O86" s="4" t="s">
        <v>36</v>
      </c>
    </row>
    <row r="87" spans="1:16">
      <c r="A87" s="4" t="s">
        <v>90</v>
      </c>
      <c r="K87" s="4" t="s">
        <v>36</v>
      </c>
    </row>
    <row r="88" spans="1:16">
      <c r="A88" s="4" t="s">
        <v>91</v>
      </c>
      <c r="K88" s="4" t="s">
        <v>36</v>
      </c>
      <c r="M88" s="4" t="s">
        <v>36</v>
      </c>
      <c r="O88" s="4" t="s">
        <v>36</v>
      </c>
    </row>
    <row r="89" spans="1:16">
      <c r="A89" s="4" t="s">
        <v>1095</v>
      </c>
      <c r="K89" s="4" t="s">
        <v>36</v>
      </c>
      <c r="M89" s="4" t="s">
        <v>36</v>
      </c>
      <c r="O89" s="4" t="s">
        <v>36</v>
      </c>
    </row>
    <row r="90" spans="1:16">
      <c r="A90" s="4" t="s">
        <v>93</v>
      </c>
      <c r="K90" s="4" t="s">
        <v>36</v>
      </c>
    </row>
    <row r="91" spans="1:16">
      <c r="A91" s="4" t="s">
        <v>1104</v>
      </c>
      <c r="K91" s="4" t="s">
        <v>36</v>
      </c>
      <c r="M91" s="4" t="s">
        <v>36</v>
      </c>
      <c r="O91" s="4" t="s">
        <v>36</v>
      </c>
    </row>
    <row r="92" spans="1:16">
      <c r="A92" s="4" t="s">
        <v>1105</v>
      </c>
      <c r="B92" s="4" t="s">
        <v>100</v>
      </c>
      <c r="K92" s="5" t="n">
        <v>10895301</v>
      </c>
      <c r="M92" s="5" t="n">
        <v>7403329</v>
      </c>
      <c r="O92" s="5" t="n">
        <v>10242066</v>
      </c>
    </row>
    <row r="93" spans="1:16">
      <c r="A93" s="4" t="s">
        <v>1097</v>
      </c>
      <c r="B93" s="4" t="s">
        <v>109</v>
      </c>
      <c r="K93" s="5" t="n">
        <v>240166</v>
      </c>
      <c r="M93" s="5" t="n">
        <v>397232</v>
      </c>
      <c r="O93" s="5" t="n">
        <v>290105</v>
      </c>
    </row>
    <row r="94" spans="1:16">
      <c r="A94" s="4" t="s">
        <v>1106</v>
      </c>
      <c r="B94" s="4" t="s">
        <v>115</v>
      </c>
      <c r="K94" s="5" t="n">
        <v>-11135467</v>
      </c>
      <c r="M94" s="5" t="n">
        <v>-7800561</v>
      </c>
      <c r="O94" s="5" t="n">
        <v>-10532171</v>
      </c>
    </row>
    <row r="95" spans="1:16">
      <c r="A95" s="4" t="s">
        <v>1107</v>
      </c>
      <c r="B95" s="4" t="s">
        <v>1108</v>
      </c>
      <c r="K95" s="5" t="n">
        <v>-3912679</v>
      </c>
    </row>
    <row r="96" spans="1:16">
      <c r="A96" s="4" t="s">
        <v>111</v>
      </c>
      <c r="K96" s="5" t="n">
        <v>3436426</v>
      </c>
    </row>
    <row r="97" spans="1:16">
      <c r="A97" s="4" t="s">
        <v>112</v>
      </c>
      <c r="K97" s="5" t="n">
        <v>-11611720</v>
      </c>
    </row>
    <row r="98" spans="1:16">
      <c r="A98" s="4" t="s">
        <v>529</v>
      </c>
      <c r="K98" s="4" t="s">
        <v>36</v>
      </c>
    </row>
    <row r="99" spans="1:16">
      <c r="A99" s="4" t="s">
        <v>117</v>
      </c>
      <c r="K99" s="5" t="n">
        <v>-11611720</v>
      </c>
      <c r="M99" s="5" t="n">
        <v>-5029713</v>
      </c>
      <c r="O99" s="5" t="n">
        <v>-13941368</v>
      </c>
    </row>
    <row r="100" spans="1:16">
      <c r="A100" s="4" t="s">
        <v>1110</v>
      </c>
      <c r="K100" s="5" t="n">
        <v>33690</v>
      </c>
      <c r="M100" s="5" t="n">
        <v>1847</v>
      </c>
      <c r="O100" s="5" t="n">
        <v>12412</v>
      </c>
    </row>
    <row r="101" spans="1:16">
      <c r="A101" s="4" t="s">
        <v>1111</v>
      </c>
      <c r="M101" s="4" t="s">
        <v>36</v>
      </c>
      <c r="O101" s="4" t="s">
        <v>36</v>
      </c>
    </row>
    <row r="102" spans="1:16">
      <c r="A102" s="4" t="s">
        <v>1112</v>
      </c>
      <c r="B102" s="4" t="s">
        <v>1108</v>
      </c>
      <c r="M102" s="5" t="n">
        <v>2786007</v>
      </c>
      <c r="O102" s="5" t="n">
        <v>-4298604</v>
      </c>
    </row>
    <row r="103" spans="1:16">
      <c r="A103" s="4" t="s">
        <v>736</v>
      </c>
      <c r="M103" s="5" t="n">
        <v>-15159</v>
      </c>
      <c r="O103" s="5" t="n">
        <v>-305253</v>
      </c>
    </row>
    <row r="104" spans="1:16">
      <c r="A104" s="4" t="s">
        <v>112</v>
      </c>
      <c r="M104" s="5" t="n">
        <v>-5029713</v>
      </c>
      <c r="O104" s="5" t="n">
        <v>-15136028</v>
      </c>
    </row>
    <row r="105" spans="1:16">
      <c r="A105" s="4" t="s">
        <v>526</v>
      </c>
      <c r="M105" s="4" t="s">
        <v>36</v>
      </c>
      <c r="O105" s="5" t="n">
        <v>1194660</v>
      </c>
      <c r="P105" s="4" t="s">
        <v>1113</v>
      </c>
    </row>
    <row r="106" spans="1:16">
      <c r="A106" s="4" t="s">
        <v>1123</v>
      </c>
    </row>
    <row r="107" spans="1:16">
      <c r="A107" s="4" t="s">
        <v>1103</v>
      </c>
      <c r="K107" s="4" t="s">
        <v>36</v>
      </c>
      <c r="M107" s="4" t="s">
        <v>36</v>
      </c>
      <c r="O107" s="4" t="s">
        <v>36</v>
      </c>
    </row>
    <row r="108" spans="1:16">
      <c r="A108" s="4" t="s">
        <v>1109</v>
      </c>
      <c r="C108" s="5" t="n">
        <v>7634237</v>
      </c>
      <c r="G108" s="5" t="n">
        <v>8498797</v>
      </c>
      <c r="K108" s="5" t="n">
        <v>7634237</v>
      </c>
      <c r="M108" s="5" t="n">
        <v>8498797</v>
      </c>
      <c r="O108" s="5" t="n">
        <v>10391805</v>
      </c>
    </row>
    <row r="109" spans="1:16">
      <c r="A109" s="4" t="s">
        <v>1124</v>
      </c>
    </row>
    <row r="110" spans="1:16">
      <c r="A110" s="4" t="s">
        <v>1103</v>
      </c>
      <c r="K110" s="4" t="s">
        <v>36</v>
      </c>
      <c r="M110" s="4" t="s">
        <v>36</v>
      </c>
      <c r="O110" s="4" t="s">
        <v>36</v>
      </c>
    </row>
    <row r="111" spans="1:16">
      <c r="A111" s="4" t="s">
        <v>1109</v>
      </c>
      <c r="C111" s="6" t="n">
        <v>1851</v>
      </c>
      <c r="G111" s="6" t="n">
        <v>781</v>
      </c>
      <c r="K111" s="6" t="n">
        <v>1851</v>
      </c>
      <c r="M111" s="6" t="n">
        <v>781</v>
      </c>
      <c r="O111" s="6" t="n">
        <v>1013</v>
      </c>
    </row>
    <row r="112" spans="1:16"/>
    <row r="113" spans="1:16">
      <c r="A113" s="4" t="s">
        <v>100</v>
      </c>
      <c r="B113" s="4" t="s">
        <v>1125</v>
      </c>
    </row>
    <row r="114" spans="1:16">
      <c r="A114" s="4" t="s">
        <v>109</v>
      </c>
      <c r="B114" s="4" t="s">
        <v>1101</v>
      </c>
    </row>
    <row r="115" spans="1:16">
      <c r="A115" s="4" t="s">
        <v>115</v>
      </c>
      <c r="B115" s="4" t="s">
        <v>128</v>
      </c>
    </row>
    <row r="116" spans="1:16">
      <c r="A116" s="4" t="s">
        <v>1108</v>
      </c>
      <c r="B116" s="4" t="s">
        <v>129</v>
      </c>
    </row>
    <row r="117" spans="1:16">
      <c r="A117" s="4" t="s">
        <v>1113</v>
      </c>
      <c r="B117" s="4" t="s">
        <v>130</v>
      </c>
    </row>
  </sheetData>
  <mergeCells count="12">
    <mergeCell ref="A1:B2"/>
    <mergeCell ref="C1:J1"/>
    <mergeCell ref="K1:P1"/>
    <mergeCell ref="K2:L2"/>
    <mergeCell ref="M2:N2"/>
    <mergeCell ref="O2:P2"/>
    <mergeCell ref="A112:O112"/>
    <mergeCell ref="B113:O113"/>
    <mergeCell ref="B114:O114"/>
    <mergeCell ref="B115:O115"/>
    <mergeCell ref="B116:O116"/>
    <mergeCell ref="B117:O11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14"/>
    <col customWidth="1" max="6" min="6" width="14"/>
    <col customWidth="1" max="7" min="7" width="13"/>
    <col customWidth="1" max="8" min="8" width="27"/>
    <col customWidth="1" max="9" min="9" width="21"/>
    <col customWidth="1" max="10" min="10" width="14"/>
    <col customWidth="1" max="11" min="11" width="21"/>
    <col customWidth="1" max="12" min="12" width="37"/>
    <col customWidth="1" max="13" min="13" width="31"/>
    <col customWidth="1" max="14" min="14" width="21"/>
  </cols>
  <sheetData>
    <row r="1" spans="1:14">
      <c r="A1" s="1" t="s">
        <v>1126</v>
      </c>
      <c r="B1" s="2" t="s">
        <v>391</v>
      </c>
      <c r="C1" s="2" t="s">
        <v>392</v>
      </c>
      <c r="D1" s="2" t="s">
        <v>786</v>
      </c>
      <c r="E1" s="2" t="s">
        <v>1127</v>
      </c>
      <c r="F1" s="2" t="s">
        <v>1128</v>
      </c>
      <c r="G1" s="2" t="s">
        <v>1129</v>
      </c>
      <c r="H1" s="2" t="s">
        <v>1130</v>
      </c>
      <c r="I1" s="2" t="s">
        <v>1131</v>
      </c>
      <c r="J1" s="2" t="s">
        <v>1132</v>
      </c>
      <c r="K1" s="2" t="s">
        <v>1133</v>
      </c>
      <c r="L1" s="2" t="s">
        <v>396</v>
      </c>
      <c r="M1" s="2" t="s">
        <v>1134</v>
      </c>
      <c r="N1" s="2" t="s">
        <v>398</v>
      </c>
    </row>
    <row r="2" spans="1:14">
      <c r="A2" s="4" t="s">
        <v>1135</v>
      </c>
      <c r="B2" s="7" t="n">
        <v>0.001</v>
      </c>
      <c r="L2" s="7" t="n">
        <v>0.001</v>
      </c>
      <c r="M2" s="7" t="n">
        <v>0.001</v>
      </c>
    </row>
    <row r="3" spans="1:14">
      <c r="A3" s="4" t="s">
        <v>404</v>
      </c>
      <c r="L3" s="8" t="n">
        <v>1.19</v>
      </c>
    </row>
    <row r="4" spans="1:14">
      <c r="A4" s="4" t="s">
        <v>1104</v>
      </c>
      <c r="L4" s="6" t="n">
        <v>4513842</v>
      </c>
      <c r="M4" s="6" t="n">
        <v>7138080</v>
      </c>
      <c r="N4" s="6" t="n">
        <v>10562729</v>
      </c>
    </row>
    <row r="5" spans="1:14">
      <c r="A5" s="4" t="s">
        <v>420</v>
      </c>
    </row>
    <row r="6" spans="1:14">
      <c r="A6" s="4" t="s">
        <v>404</v>
      </c>
      <c r="L6" s="8" t="n">
        <v>0.01</v>
      </c>
    </row>
    <row r="7" spans="1:14">
      <c r="A7" s="4" t="s">
        <v>423</v>
      </c>
    </row>
    <row r="8" spans="1:14">
      <c r="A8" s="4" t="s">
        <v>404</v>
      </c>
      <c r="L8" s="9" t="n">
        <v>3.04</v>
      </c>
    </row>
    <row r="9" spans="1:14">
      <c r="A9" s="4" t="s">
        <v>443</v>
      </c>
    </row>
    <row r="10" spans="1:14">
      <c r="A10" s="4" t="s">
        <v>444</v>
      </c>
      <c r="C10" s="4" t="s">
        <v>422</v>
      </c>
    </row>
    <row r="11" spans="1:14">
      <c r="A11" s="4" t="s">
        <v>404</v>
      </c>
      <c r="C11" s="8" t="n">
        <v>1.5</v>
      </c>
      <c r="L11" s="8" t="n">
        <v>1.5</v>
      </c>
    </row>
    <row r="12" spans="1:14">
      <c r="A12" s="4" t="s">
        <v>449</v>
      </c>
    </row>
    <row r="13" spans="1:14">
      <c r="A13" s="4" t="s">
        <v>444</v>
      </c>
      <c r="B13" s="4" t="s">
        <v>422</v>
      </c>
    </row>
    <row r="14" spans="1:14">
      <c r="A14" s="4" t="s">
        <v>447</v>
      </c>
      <c r="B14" s="5" t="n">
        <v>1000000</v>
      </c>
      <c r="C14" s="5" t="n">
        <v>1000000</v>
      </c>
      <c r="L14" s="5" t="n">
        <v>1000000</v>
      </c>
    </row>
    <row r="15" spans="1:14">
      <c r="A15" s="4" t="s">
        <v>404</v>
      </c>
      <c r="B15" s="8" t="n">
        <v>1.5</v>
      </c>
    </row>
    <row r="16" spans="1:14">
      <c r="A16" s="4" t="s">
        <v>1136</v>
      </c>
    </row>
    <row r="17" spans="1:14">
      <c r="A17" s="4" t="s">
        <v>1137</v>
      </c>
      <c r="J17" s="4" t="s">
        <v>430</v>
      </c>
    </row>
    <row r="18" spans="1:14">
      <c r="A18" s="4" t="s">
        <v>1138</v>
      </c>
      <c r="J18" s="4" t="s">
        <v>678</v>
      </c>
    </row>
    <row r="19" spans="1:14">
      <c r="A19" s="4" t="s">
        <v>1139</v>
      </c>
      <c r="J19" s="4" t="s">
        <v>1140</v>
      </c>
    </row>
    <row r="20" spans="1:14">
      <c r="A20" s="4" t="s">
        <v>1141</v>
      </c>
      <c r="L20" s="6" t="n">
        <v>0</v>
      </c>
      <c r="M20" s="5" t="n">
        <v>1100000</v>
      </c>
      <c r="N20" s="5" t="n">
        <v>225000</v>
      </c>
    </row>
    <row r="21" spans="1:14">
      <c r="A21" s="4" t="s">
        <v>1142</v>
      </c>
    </row>
    <row r="22" spans="1:14">
      <c r="A22" s="4" t="s">
        <v>1137</v>
      </c>
      <c r="G22" s="4" t="s">
        <v>678</v>
      </c>
    </row>
    <row r="23" spans="1:14">
      <c r="A23" s="4" t="s">
        <v>1143</v>
      </c>
      <c r="L23" s="5" t="n">
        <v>0</v>
      </c>
      <c r="M23" s="5" t="n">
        <v>43000</v>
      </c>
      <c r="N23" s="5" t="n">
        <v>244000</v>
      </c>
    </row>
    <row r="24" spans="1:14">
      <c r="A24" s="4" t="s">
        <v>1144</v>
      </c>
    </row>
    <row r="25" spans="1:14">
      <c r="A25" s="4" t="s">
        <v>1137</v>
      </c>
      <c r="F25" s="4" t="s">
        <v>678</v>
      </c>
    </row>
    <row r="26" spans="1:14">
      <c r="A26" s="4" t="s">
        <v>1145</v>
      </c>
      <c r="L26" s="5" t="n">
        <v>0</v>
      </c>
      <c r="M26" s="5" t="n">
        <v>826000</v>
      </c>
      <c r="N26" s="5" t="n">
        <v>855000</v>
      </c>
    </row>
    <row r="27" spans="1:14">
      <c r="A27" s="4" t="s">
        <v>1146</v>
      </c>
    </row>
    <row r="28" spans="1:14">
      <c r="A28" s="4" t="s">
        <v>1139</v>
      </c>
      <c r="E28" s="4" t="s">
        <v>1140</v>
      </c>
    </row>
    <row r="29" spans="1:14">
      <c r="A29" s="4" t="s">
        <v>1145</v>
      </c>
      <c r="L29" s="5" t="n">
        <v>250000</v>
      </c>
      <c r="M29" s="5" t="n">
        <v>1200000</v>
      </c>
      <c r="N29" s="5" t="n">
        <v>472000</v>
      </c>
    </row>
    <row r="30" spans="1:14">
      <c r="A30" s="4" t="s">
        <v>1147</v>
      </c>
    </row>
    <row r="31" spans="1:14">
      <c r="A31" s="4" t="s">
        <v>1137</v>
      </c>
      <c r="E31" s="4" t="s">
        <v>678</v>
      </c>
    </row>
    <row r="32" spans="1:14">
      <c r="A32" s="4" t="s">
        <v>1148</v>
      </c>
      <c r="E32" s="4" t="s">
        <v>433</v>
      </c>
    </row>
    <row r="33" spans="1:14">
      <c r="A33" s="4" t="s">
        <v>1149</v>
      </c>
      <c r="L33" s="5" t="n">
        <v>14000</v>
      </c>
      <c r="M33" s="5" t="n">
        <v>149000</v>
      </c>
      <c r="N33" s="5" t="n">
        <v>677000</v>
      </c>
    </row>
    <row r="34" spans="1:14">
      <c r="A34" s="4" t="s">
        <v>1150</v>
      </c>
    </row>
    <row r="35" spans="1:14">
      <c r="A35" s="4" t="s">
        <v>1151</v>
      </c>
      <c r="K35" s="6" t="n">
        <v>25000</v>
      </c>
    </row>
    <row r="36" spans="1:14">
      <c r="A36" s="4" t="s">
        <v>1152</v>
      </c>
      <c r="K36" s="5" t="n">
        <v>25000</v>
      </c>
    </row>
    <row r="37" spans="1:14">
      <c r="A37" s="4" t="s">
        <v>1153</v>
      </c>
      <c r="K37" s="6" t="n">
        <v>25000</v>
      </c>
    </row>
    <row r="38" spans="1:14">
      <c r="A38" s="4" t="s">
        <v>1154</v>
      </c>
    </row>
    <row r="39" spans="1:14">
      <c r="A39" s="4" t="s">
        <v>1155</v>
      </c>
      <c r="L39" s="5" t="n">
        <v>4000</v>
      </c>
      <c r="M39" s="5" t="n">
        <v>2000</v>
      </c>
      <c r="N39" s="5" t="n">
        <v>1000</v>
      </c>
    </row>
    <row r="40" spans="1:14">
      <c r="A40" s="4" t="s">
        <v>1156</v>
      </c>
    </row>
    <row r="41" spans="1:14">
      <c r="A41" s="4" t="s">
        <v>1151</v>
      </c>
      <c r="D41" s="6" t="n">
        <v>25000</v>
      </c>
    </row>
    <row r="42" spans="1:14">
      <c r="A42" s="4" t="s">
        <v>1152</v>
      </c>
      <c r="D42" s="5" t="n">
        <v>25000</v>
      </c>
    </row>
    <row r="43" spans="1:14">
      <c r="A43" s="4" t="s">
        <v>1153</v>
      </c>
      <c r="D43" s="6" t="n">
        <v>25000</v>
      </c>
    </row>
    <row r="44" spans="1:14">
      <c r="A44" s="4" t="s">
        <v>1104</v>
      </c>
      <c r="L44" s="5" t="n">
        <v>253000</v>
      </c>
      <c r="M44" s="5" t="n">
        <v>199000</v>
      </c>
      <c r="N44" s="5" t="n">
        <v>152000</v>
      </c>
    </row>
    <row r="45" spans="1:14">
      <c r="A45" s="4" t="s">
        <v>1157</v>
      </c>
    </row>
    <row r="46" spans="1:14">
      <c r="A46" s="4" t="s">
        <v>1155</v>
      </c>
      <c r="I46" s="6" t="n">
        <v>5000000</v>
      </c>
    </row>
    <row r="47" spans="1:14">
      <c r="A47" s="4" t="s">
        <v>1104</v>
      </c>
      <c r="L47" s="5" t="n">
        <v>70000</v>
      </c>
      <c r="M47" s="5" t="n">
        <v>116000</v>
      </c>
      <c r="N47" s="5" t="n">
        <v>80000</v>
      </c>
    </row>
    <row r="48" spans="1:14">
      <c r="A48" s="4" t="s">
        <v>1158</v>
      </c>
      <c r="I48" s="5" t="n">
        <v>6500000</v>
      </c>
    </row>
    <row r="49" spans="1:14">
      <c r="A49" s="4" t="s">
        <v>1159</v>
      </c>
      <c r="I49" s="6" t="n">
        <v>11000000</v>
      </c>
    </row>
    <row r="50" spans="1:14">
      <c r="A50" s="4" t="s">
        <v>1160</v>
      </c>
    </row>
    <row r="51" spans="1:14">
      <c r="A51" s="4" t="s">
        <v>1104</v>
      </c>
      <c r="L51" s="6" t="n">
        <v>0</v>
      </c>
      <c r="M51" s="6" t="n">
        <v>0</v>
      </c>
      <c r="N51" s="6" t="n">
        <v>5000</v>
      </c>
    </row>
    <row r="52" spans="1:14">
      <c r="A52" s="4" t="s">
        <v>1161</v>
      </c>
      <c r="H52" s="6" t="n">
        <v>175000</v>
      </c>
    </row>
    <row r="53" spans="1:14">
      <c r="A53" s="4" t="s">
        <v>1162</v>
      </c>
      <c r="H53" s="5" t="n">
        <v>300000</v>
      </c>
    </row>
    <row r="54" spans="1:14">
      <c r="A54" s="4" t="s">
        <v>1163</v>
      </c>
      <c r="H54" s="6" t="n">
        <v>2900000</v>
      </c>
    </row>
    <row r="55" spans="1:14">
      <c r="A55" s="4" t="s">
        <v>1164</v>
      </c>
      <c r="H55" s="6" t="n">
        <v>2500000</v>
      </c>
    </row>
    <row r="56" spans="1:14">
      <c r="A56" s="4" t="s">
        <v>1165</v>
      </c>
      <c r="H56" s="5" t="n">
        <v>1150000</v>
      </c>
    </row>
    <row r="57" spans="1:14">
      <c r="A57" s="4" t="s">
        <v>1166</v>
      </c>
      <c r="H57" s="5" t="n">
        <v>950000</v>
      </c>
    </row>
    <row r="58" spans="1:14">
      <c r="A58" s="4" t="s">
        <v>1167</v>
      </c>
    </row>
    <row r="59" spans="1:14">
      <c r="A59" s="4" t="s">
        <v>1168</v>
      </c>
      <c r="L59" s="10" t="n">
        <v>1.3</v>
      </c>
    </row>
    <row r="60" spans="1:14">
      <c r="A60" s="4" t="s">
        <v>1169</v>
      </c>
    </row>
    <row r="61" spans="1:14">
      <c r="A61" s="4" t="s">
        <v>1168</v>
      </c>
      <c r="L61" s="5" t="n">
        <v>3</v>
      </c>
    </row>
    <row r="62" spans="1:14">
      <c r="A62" s="4" t="s">
        <v>1170</v>
      </c>
      <c r="L62" s="6" t="n">
        <v>2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71</v>
      </c>
      <c r="B1" s="2" t="s">
        <v>1</v>
      </c>
    </row>
    <row r="2" spans="1:4">
      <c r="B2" s="2" t="s">
        <v>2</v>
      </c>
      <c r="C2" s="2" t="s">
        <v>32</v>
      </c>
      <c r="D2" s="2" t="s">
        <v>86</v>
      </c>
    </row>
    <row r="3" spans="1:4">
      <c r="A3" s="4" t="s">
        <v>1172</v>
      </c>
      <c r="B3" s="6" t="n">
        <v>12000</v>
      </c>
      <c r="C3" s="6" t="n">
        <v>47000</v>
      </c>
      <c r="D3" s="6" t="n">
        <v>73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1173</v>
      </c>
      <c r="B1" s="2" t="s">
        <v>585</v>
      </c>
      <c r="D1" s="2" t="s">
        <v>1</v>
      </c>
    </row>
    <row r="2" spans="1:9">
      <c r="B2" s="2" t="s">
        <v>690</v>
      </c>
      <c r="C2" s="2" t="s">
        <v>693</v>
      </c>
      <c r="D2" s="2" t="s">
        <v>2</v>
      </c>
      <c r="E2" s="2" t="s">
        <v>32</v>
      </c>
      <c r="F2" s="2" t="s">
        <v>86</v>
      </c>
      <c r="G2" s="2" t="s">
        <v>1174</v>
      </c>
      <c r="H2" s="2" t="s">
        <v>485</v>
      </c>
      <c r="I2" s="2" t="s">
        <v>486</v>
      </c>
    </row>
    <row r="3" spans="1:9">
      <c r="A3" s="4" t="s">
        <v>1175</v>
      </c>
      <c r="D3" s="6" t="n">
        <v>7400000</v>
      </c>
      <c r="E3" s="6" t="n">
        <v>5500000</v>
      </c>
      <c r="F3" s="6" t="n">
        <v>4600000</v>
      </c>
    </row>
    <row r="4" spans="1:9">
      <c r="A4" s="4" t="s">
        <v>1176</v>
      </c>
      <c r="D4" s="5" t="n">
        <v>105308</v>
      </c>
      <c r="E4" s="5" t="n">
        <v>67002</v>
      </c>
      <c r="F4" s="5" t="n">
        <v>68157</v>
      </c>
    </row>
    <row r="5" spans="1:9">
      <c r="A5" s="4" t="s">
        <v>1177</v>
      </c>
      <c r="D5" s="6" t="n">
        <v>53707</v>
      </c>
      <c r="E5" s="6" t="n">
        <v>120800</v>
      </c>
      <c r="F5" s="6" t="n">
        <v>117099</v>
      </c>
    </row>
    <row r="6" spans="1:9">
      <c r="A6" s="4" t="s">
        <v>1178</v>
      </c>
      <c r="E6" s="5" t="n">
        <v>348000</v>
      </c>
      <c r="G6" s="6" t="n">
        <v>396000</v>
      </c>
    </row>
    <row r="7" spans="1:9">
      <c r="A7" s="4" t="s">
        <v>1179</v>
      </c>
      <c r="F7" s="5" t="n">
        <v>1000000</v>
      </c>
    </row>
    <row r="8" spans="1:9">
      <c r="A8" s="4" t="s">
        <v>703</v>
      </c>
      <c r="B8" s="6" t="n">
        <v>200000</v>
      </c>
      <c r="D8" s="5" t="n">
        <v>200000</v>
      </c>
    </row>
    <row r="9" spans="1:9">
      <c r="A9" s="4" t="s">
        <v>403</v>
      </c>
      <c r="D9" s="5" t="n">
        <v>63000</v>
      </c>
      <c r="E9" s="5" t="n">
        <v>63000</v>
      </c>
    </row>
    <row r="10" spans="1:9">
      <c r="A10" s="4" t="s">
        <v>697</v>
      </c>
      <c r="D10" s="4" t="s">
        <v>36</v>
      </c>
      <c r="E10" s="4" t="s">
        <v>36</v>
      </c>
      <c r="F10" s="6" t="n">
        <v>46000</v>
      </c>
    </row>
    <row r="11" spans="1:9">
      <c r="A11" s="4" t="s">
        <v>1180</v>
      </c>
    </row>
    <row r="12" spans="1:9">
      <c r="A12" s="4" t="s">
        <v>697</v>
      </c>
      <c r="C12" s="6" t="n">
        <v>46000</v>
      </c>
    </row>
    <row r="13" spans="1:9">
      <c r="A13" s="4" t="s">
        <v>449</v>
      </c>
    </row>
    <row r="14" spans="1:9">
      <c r="A14" s="4" t="s">
        <v>716</v>
      </c>
      <c r="D14" s="5" t="n">
        <v>1000000</v>
      </c>
      <c r="H14" s="5" t="n">
        <v>1000000</v>
      </c>
      <c r="I14" s="5" t="n">
        <v>1000000</v>
      </c>
    </row>
    <row r="15" spans="1:9">
      <c r="A15" s="4" t="s">
        <v>448</v>
      </c>
      <c r="D15" s="6" t="n">
        <v>334000</v>
      </c>
    </row>
    <row r="16" spans="1:9">
      <c r="A16" s="4" t="s">
        <v>1181</v>
      </c>
    </row>
    <row r="17" spans="1:9">
      <c r="A17" s="4" t="s">
        <v>1182</v>
      </c>
      <c r="E17" s="5" t="n">
        <v>778000</v>
      </c>
    </row>
    <row r="18" spans="1:9">
      <c r="A18" s="4" t="s">
        <v>1183</v>
      </c>
      <c r="E18" s="6" t="n">
        <v>2100000</v>
      </c>
    </row>
    <row r="19" spans="1:9">
      <c r="A19" s="4" t="s">
        <v>1184</v>
      </c>
    </row>
    <row r="20" spans="1:9">
      <c r="A20" s="4" t="s">
        <v>509</v>
      </c>
      <c r="E20" s="4" t="s">
        <v>853</v>
      </c>
      <c r="G20" s="4" t="s">
        <v>828</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s>
  <sheetData>
    <row r="1" spans="1:20">
      <c r="A1" s="1" t="s">
        <v>1185</v>
      </c>
      <c r="C1" s="2" t="s">
        <v>539</v>
      </c>
      <c r="O1" s="2" t="s">
        <v>1</v>
      </c>
    </row>
    <row r="2" spans="1:20">
      <c r="C2" s="2" t="s">
        <v>2</v>
      </c>
      <c r="E2" s="2" t="s">
        <v>522</v>
      </c>
      <c r="G2" s="2" t="s">
        <v>4</v>
      </c>
      <c r="I2" s="2" t="s">
        <v>485</v>
      </c>
      <c r="K2" s="2" t="s">
        <v>32</v>
      </c>
      <c r="L2" s="2" t="s">
        <v>523</v>
      </c>
      <c r="M2" s="2" t="s">
        <v>524</v>
      </c>
      <c r="N2" s="2" t="s">
        <v>525</v>
      </c>
      <c r="O2" s="2" t="s">
        <v>2</v>
      </c>
      <c r="Q2" s="2" t="s">
        <v>32</v>
      </c>
      <c r="S2" s="2" t="s">
        <v>86</v>
      </c>
    </row>
    <row r="3" spans="1:20">
      <c r="A3" s="4" t="s">
        <v>88</v>
      </c>
      <c r="C3" s="4" t="s">
        <v>36</v>
      </c>
      <c r="E3" s="4" t="s">
        <v>36</v>
      </c>
      <c r="G3" s="4" t="s">
        <v>36</v>
      </c>
      <c r="I3" s="4" t="s">
        <v>36</v>
      </c>
      <c r="K3" s="6" t="n">
        <v>9000</v>
      </c>
      <c r="L3" s="6" t="n">
        <v>18000</v>
      </c>
      <c r="M3" s="6" t="n">
        <v>4000</v>
      </c>
      <c r="N3" s="6" t="n">
        <v>9000</v>
      </c>
      <c r="O3" s="4" t="s">
        <v>36</v>
      </c>
      <c r="Q3" s="6" t="n">
        <v>39601</v>
      </c>
      <c r="S3" s="6" t="n">
        <v>19075</v>
      </c>
    </row>
    <row r="4" spans="1:20">
      <c r="A4" s="4" t="s">
        <v>89</v>
      </c>
      <c r="C4" s="4" t="s">
        <v>36</v>
      </c>
      <c r="E4" s="4" t="s">
        <v>36</v>
      </c>
      <c r="G4" s="5" t="n">
        <v>100000</v>
      </c>
      <c r="I4" s="4" t="s">
        <v>36</v>
      </c>
      <c r="K4" s="4" t="s">
        <v>36</v>
      </c>
      <c r="L4" s="5" t="n">
        <v>1296000</v>
      </c>
      <c r="M4" s="5" t="n">
        <v>246000</v>
      </c>
      <c r="N4" s="5" t="n">
        <v>254000</v>
      </c>
      <c r="O4" s="5" t="n">
        <v>100000</v>
      </c>
      <c r="Q4" s="5" t="n">
        <v>1795625</v>
      </c>
      <c r="S4" s="5" t="n">
        <v>1133333</v>
      </c>
    </row>
    <row r="5" spans="1:20">
      <c r="A5" s="4" t="s">
        <v>90</v>
      </c>
      <c r="C5" s="5" t="n">
        <v>9000</v>
      </c>
      <c r="E5" s="4" t="s">
        <v>36</v>
      </c>
      <c r="G5" s="4" t="s">
        <v>36</v>
      </c>
      <c r="I5" s="4" t="s">
        <v>36</v>
      </c>
      <c r="O5" s="5" t="n">
        <v>9126</v>
      </c>
      <c r="Q5" s="4" t="s">
        <v>36</v>
      </c>
      <c r="S5" s="4" t="s">
        <v>36</v>
      </c>
    </row>
    <row r="6" spans="1:20">
      <c r="A6" s="4" t="s">
        <v>91</v>
      </c>
      <c r="C6" s="5" t="n">
        <v>386000</v>
      </c>
      <c r="E6" s="5" t="n">
        <v>224000</v>
      </c>
      <c r="G6" s="5" t="n">
        <v>512000</v>
      </c>
      <c r="I6" s="5" t="n">
        <v>580000</v>
      </c>
      <c r="K6" s="5" t="n">
        <v>1022000</v>
      </c>
      <c r="L6" s="5" t="n">
        <v>511000</v>
      </c>
      <c r="M6" s="5" t="n">
        <v>917000</v>
      </c>
      <c r="N6" s="5" t="n">
        <v>686000</v>
      </c>
      <c r="O6" s="5" t="n">
        <v>1701311</v>
      </c>
      <c r="Q6" s="5" t="n">
        <v>3136408</v>
      </c>
      <c r="S6" s="5" t="n">
        <v>1860953</v>
      </c>
    </row>
    <row r="7" spans="1:20">
      <c r="A7" s="4" t="s">
        <v>94</v>
      </c>
      <c r="C7" s="5" t="n">
        <v>391000</v>
      </c>
      <c r="E7" s="5" t="n">
        <v>224000</v>
      </c>
      <c r="G7" s="5" t="n">
        <v>612000</v>
      </c>
      <c r="I7" s="5" t="n">
        <v>580000</v>
      </c>
      <c r="K7" s="5" t="n">
        <v>975000</v>
      </c>
      <c r="L7" s="5" t="n">
        <v>1821000</v>
      </c>
      <c r="M7" s="5" t="n">
        <v>1166000</v>
      </c>
      <c r="N7" s="5" t="n">
        <v>947000</v>
      </c>
      <c r="O7" s="5" t="n">
        <v>1806786</v>
      </c>
      <c r="Q7" s="5" t="n">
        <v>4909374</v>
      </c>
      <c r="S7" s="5" t="n">
        <v>3010135</v>
      </c>
    </row>
    <row r="8" spans="1:20">
      <c r="A8" s="4" t="s">
        <v>1186</v>
      </c>
      <c r="C8" s="5" t="n">
        <v>3912000</v>
      </c>
      <c r="E8" s="5" t="n">
        <v>2609000</v>
      </c>
      <c r="G8" s="5" t="n">
        <v>5435000</v>
      </c>
      <c r="I8" s="5" t="n">
        <v>3728000</v>
      </c>
      <c r="K8" s="5" t="n">
        <v>4215000</v>
      </c>
      <c r="L8" s="5" t="n">
        <v>2731000</v>
      </c>
      <c r="M8" s="5" t="n">
        <v>3407000</v>
      </c>
      <c r="N8" s="5" t="n">
        <v>4705000</v>
      </c>
      <c r="O8" s="5" t="n">
        <v>15683793</v>
      </c>
      <c r="Q8" s="5" t="n">
        <v>15058116</v>
      </c>
      <c r="S8" s="5" t="n">
        <v>21450875</v>
      </c>
    </row>
    <row r="9" spans="1:20">
      <c r="A9" s="4" t="s">
        <v>99</v>
      </c>
      <c r="C9" s="5" t="n">
        <v>-3521000</v>
      </c>
      <c r="E9" s="5" t="n">
        <v>-2385000</v>
      </c>
      <c r="G9" s="5" t="n">
        <v>-4823000</v>
      </c>
      <c r="I9" s="5" t="n">
        <v>-3148000</v>
      </c>
      <c r="K9" s="5" t="n">
        <v>-3240000</v>
      </c>
      <c r="L9" s="5" t="n">
        <v>-910000</v>
      </c>
      <c r="M9" s="5" t="n">
        <v>-2241000</v>
      </c>
      <c r="N9" s="5" t="n">
        <v>-3758000</v>
      </c>
      <c r="O9" s="5" t="n">
        <v>-13877007</v>
      </c>
      <c r="P9" s="4" t="s">
        <v>100</v>
      </c>
      <c r="Q9" s="5" t="n">
        <v>-10148742</v>
      </c>
      <c r="R9" s="4" t="s">
        <v>100</v>
      </c>
      <c r="S9" s="5" t="n">
        <v>-18440740</v>
      </c>
      <c r="T9" s="4" t="s">
        <v>100</v>
      </c>
    </row>
    <row r="10" spans="1:20">
      <c r="A10" s="4" t="s">
        <v>110</v>
      </c>
      <c r="C10" s="5" t="n">
        <v>-6371000</v>
      </c>
      <c r="E10" s="5" t="n">
        <v>-2317000</v>
      </c>
      <c r="G10" s="5" t="n">
        <v>-4783000</v>
      </c>
      <c r="I10" s="5" t="n">
        <v>-4319000</v>
      </c>
      <c r="O10" s="5" t="n">
        <v>-17789686</v>
      </c>
      <c r="Q10" s="5" t="n">
        <v>-7377894</v>
      </c>
      <c r="S10" s="5" t="n">
        <v>-23044597</v>
      </c>
    </row>
    <row r="11" spans="1:20">
      <c r="A11" s="4" t="s">
        <v>111</v>
      </c>
      <c r="C11" s="5" t="n">
        <v>201000</v>
      </c>
      <c r="E11" s="5" t="n">
        <v>776000</v>
      </c>
      <c r="G11" s="5" t="n">
        <v>1631000</v>
      </c>
      <c r="I11" s="5" t="n">
        <v>1454000</v>
      </c>
      <c r="O11" s="5" t="n">
        <v>4062489</v>
      </c>
      <c r="Q11" s="4" t="s">
        <v>36</v>
      </c>
      <c r="S11" s="4" t="s">
        <v>36</v>
      </c>
    </row>
    <row r="12" spans="1:20">
      <c r="A12" s="4" t="s">
        <v>112</v>
      </c>
      <c r="C12" s="5" t="n">
        <v>-6170000</v>
      </c>
      <c r="E12" s="5" t="n">
        <v>-1541000</v>
      </c>
      <c r="G12" s="5" t="n">
        <v>-3152000</v>
      </c>
      <c r="I12" s="5" t="n">
        <v>-2865000</v>
      </c>
      <c r="K12" s="5" t="n">
        <v>-2118000</v>
      </c>
      <c r="L12" s="5" t="n">
        <v>-1761000</v>
      </c>
      <c r="M12" s="5" t="n">
        <v>-817000</v>
      </c>
      <c r="N12" s="5" t="n">
        <v>-2682000</v>
      </c>
      <c r="O12" s="5" t="n">
        <v>-13727197</v>
      </c>
      <c r="Q12" s="5" t="n">
        <v>-7377894</v>
      </c>
      <c r="S12" s="5" t="n">
        <v>-23044597</v>
      </c>
    </row>
    <row r="13" spans="1:20">
      <c r="A13" s="4" t="s">
        <v>526</v>
      </c>
      <c r="C13" s="5" t="n">
        <v>2112000</v>
      </c>
      <c r="E13" s="5" t="n">
        <v>151000</v>
      </c>
      <c r="G13" s="5" t="n">
        <v>-2036000</v>
      </c>
      <c r="I13" s="5" t="n">
        <v>88446000</v>
      </c>
      <c r="K13" s="5" t="n">
        <v>-1764000</v>
      </c>
      <c r="L13" s="5" t="n">
        <v>1702000</v>
      </c>
      <c r="M13" s="5" t="n">
        <v>-5865000</v>
      </c>
      <c r="N13" s="5" t="n">
        <v>-1004000</v>
      </c>
      <c r="O13" s="5" t="n">
        <v>-490758</v>
      </c>
      <c r="Q13" s="5" t="n">
        <v>-6931137</v>
      </c>
      <c r="S13" s="5" t="n">
        <v>-4518938</v>
      </c>
      <c r="T13" s="4" t="s">
        <v>109</v>
      </c>
    </row>
    <row r="14" spans="1:20">
      <c r="A14" s="4" t="s">
        <v>120</v>
      </c>
      <c r="C14" s="6" t="n">
        <v>-4058000</v>
      </c>
      <c r="E14" s="6" t="n">
        <v>-1390000</v>
      </c>
      <c r="G14" s="6" t="n">
        <v>-5188000</v>
      </c>
      <c r="I14" s="6" t="n">
        <v>85581000</v>
      </c>
      <c r="K14" s="5" t="n">
        <v>-3882000</v>
      </c>
      <c r="L14" s="5" t="n">
        <v>-59000</v>
      </c>
      <c r="M14" s="5" t="n">
        <v>-6682000</v>
      </c>
      <c r="N14" s="5" t="n">
        <v>-3686000</v>
      </c>
      <c r="O14" s="6" t="n">
        <v>74946066</v>
      </c>
      <c r="Q14" s="6" t="n">
        <v>-14308383</v>
      </c>
      <c r="S14" s="6" t="n">
        <v>-27608680</v>
      </c>
    </row>
    <row r="15" spans="1:20">
      <c r="A15" s="3" t="s">
        <v>1187</v>
      </c>
    </row>
    <row r="16" spans="1:20">
      <c r="A16" s="4" t="s">
        <v>122</v>
      </c>
      <c r="C16" s="8" t="n">
        <v>-0.04</v>
      </c>
      <c r="D16" s="4" t="s">
        <v>115</v>
      </c>
      <c r="E16" s="8" t="n">
        <v>-0.01</v>
      </c>
      <c r="F16" s="4" t="s">
        <v>115</v>
      </c>
      <c r="G16" s="8" t="n">
        <v>-0.02</v>
      </c>
      <c r="H16" s="4" t="s">
        <v>115</v>
      </c>
      <c r="I16" s="8" t="n">
        <v>-0.02</v>
      </c>
      <c r="J16" s="4" t="s">
        <v>115</v>
      </c>
      <c r="O16" s="8" t="n">
        <v>-0.08</v>
      </c>
      <c r="Q16" s="8" t="n">
        <v>-0.05</v>
      </c>
      <c r="S16" s="8" t="n">
        <v>-0.15</v>
      </c>
    </row>
    <row r="17" spans="1:20">
      <c r="A17" s="4" t="s">
        <v>123</v>
      </c>
      <c r="C17" s="9" t="n">
        <v>0.01</v>
      </c>
      <c r="D17" s="4" t="s">
        <v>115</v>
      </c>
      <c r="E17" s="4" t="s">
        <v>36</v>
      </c>
      <c r="F17" s="4" t="s">
        <v>115</v>
      </c>
      <c r="G17" s="9" t="n">
        <v>-0.01</v>
      </c>
      <c r="H17" s="4" t="s">
        <v>115</v>
      </c>
      <c r="I17" s="9" t="n">
        <v>0.55</v>
      </c>
      <c r="J17" s="4" t="s">
        <v>115</v>
      </c>
      <c r="O17" s="9" t="n">
        <v>0.55</v>
      </c>
      <c r="Q17" s="9" t="n">
        <v>-0.04</v>
      </c>
      <c r="S17" s="9" t="n">
        <v>-0.03</v>
      </c>
    </row>
    <row r="18" spans="1:20">
      <c r="A18" s="4" t="s">
        <v>124</v>
      </c>
      <c r="C18" s="9" t="n">
        <v>-0.03</v>
      </c>
      <c r="D18" s="4" t="s">
        <v>115</v>
      </c>
      <c r="E18" s="9" t="n">
        <v>-0.01</v>
      </c>
      <c r="F18" s="4" t="s">
        <v>115</v>
      </c>
      <c r="G18" s="9" t="n">
        <v>-0.03</v>
      </c>
      <c r="H18" s="4" t="s">
        <v>115</v>
      </c>
      <c r="I18" s="9" t="n">
        <v>0.53</v>
      </c>
      <c r="J18" s="4" t="s">
        <v>115</v>
      </c>
      <c r="O18" s="9" t="n">
        <v>0.47</v>
      </c>
      <c r="Q18" s="9" t="n">
        <v>-0.09</v>
      </c>
      <c r="S18" s="9" t="n">
        <v>-0.18</v>
      </c>
    </row>
    <row r="19" spans="1:20">
      <c r="A19" s="4" t="s">
        <v>122</v>
      </c>
      <c r="C19" s="9" t="n">
        <v>-0.04</v>
      </c>
      <c r="D19" s="4" t="s">
        <v>115</v>
      </c>
      <c r="E19" s="9" t="n">
        <v>-0.01</v>
      </c>
      <c r="F19" s="4" t="s">
        <v>115</v>
      </c>
      <c r="G19" s="9" t="n">
        <v>-0.02</v>
      </c>
      <c r="H19" s="4" t="s">
        <v>115</v>
      </c>
      <c r="I19" s="9" t="n">
        <v>-0.02</v>
      </c>
      <c r="J19" s="4" t="s">
        <v>115</v>
      </c>
      <c r="O19" s="9" t="n">
        <v>-0.08</v>
      </c>
      <c r="Q19" s="9" t="n">
        <v>-0.05</v>
      </c>
      <c r="S19" s="9" t="n">
        <v>-0.15</v>
      </c>
    </row>
    <row r="20" spans="1:20">
      <c r="A20" s="4" t="s">
        <v>123</v>
      </c>
      <c r="C20" s="9" t="n">
        <v>0.01</v>
      </c>
      <c r="D20" s="4" t="s">
        <v>115</v>
      </c>
      <c r="E20" s="4" t="s">
        <v>36</v>
      </c>
      <c r="F20" s="4" t="s">
        <v>115</v>
      </c>
      <c r="G20" s="9" t="n">
        <v>-0.01</v>
      </c>
      <c r="H20" s="4" t="s">
        <v>115</v>
      </c>
      <c r="I20" s="9" t="n">
        <v>0.54</v>
      </c>
      <c r="J20" s="4" t="s">
        <v>115</v>
      </c>
      <c r="O20" s="9" t="n">
        <v>0.53</v>
      </c>
      <c r="Q20" s="9" t="n">
        <v>-0.04</v>
      </c>
      <c r="S20" s="9" t="n">
        <v>-0.03</v>
      </c>
    </row>
    <row r="21" spans="1:20">
      <c r="A21" s="4" t="s">
        <v>124</v>
      </c>
      <c r="C21" s="8" t="n">
        <v>-0.03</v>
      </c>
      <c r="D21" s="4" t="s">
        <v>115</v>
      </c>
      <c r="E21" s="8" t="n">
        <v>-0.01</v>
      </c>
      <c r="F21" s="4" t="s">
        <v>115</v>
      </c>
      <c r="G21" s="8" t="n">
        <v>-0.03</v>
      </c>
      <c r="H21" s="4" t="s">
        <v>115</v>
      </c>
      <c r="I21" s="8" t="n">
        <v>0.52</v>
      </c>
      <c r="J21" s="4" t="s">
        <v>115</v>
      </c>
      <c r="O21" s="8" t="n">
        <v>0.45</v>
      </c>
      <c r="Q21" s="8" t="n">
        <v>-0.09</v>
      </c>
      <c r="S21" s="8" t="n">
        <v>-0.18</v>
      </c>
    </row>
    <row r="22" spans="1:20">
      <c r="A22" s="4" t="s">
        <v>88</v>
      </c>
      <c r="C22" s="4" t="s">
        <v>36</v>
      </c>
      <c r="E22" s="4" t="s">
        <v>36</v>
      </c>
      <c r="G22" s="4" t="s">
        <v>36</v>
      </c>
      <c r="I22" s="4" t="s">
        <v>36</v>
      </c>
      <c r="K22" s="5" t="n">
        <v>9000</v>
      </c>
      <c r="L22" s="5" t="n">
        <v>18000</v>
      </c>
      <c r="M22" s="5" t="n">
        <v>4000</v>
      </c>
      <c r="N22" s="5" t="n">
        <v>9000</v>
      </c>
      <c r="O22" s="4" t="s">
        <v>36</v>
      </c>
      <c r="Q22" s="6" t="n">
        <v>39601</v>
      </c>
      <c r="S22" s="6" t="n">
        <v>19075</v>
      </c>
    </row>
    <row r="23" spans="1:20">
      <c r="A23" s="4" t="s">
        <v>89</v>
      </c>
      <c r="C23" s="4" t="s">
        <v>36</v>
      </c>
      <c r="E23" s="4" t="s">
        <v>36</v>
      </c>
      <c r="G23" s="5" t="n">
        <v>100000</v>
      </c>
      <c r="I23" s="4" t="s">
        <v>36</v>
      </c>
      <c r="K23" s="4" t="s">
        <v>36</v>
      </c>
      <c r="L23" s="5" t="n">
        <v>1296000</v>
      </c>
      <c r="M23" s="5" t="n">
        <v>246000</v>
      </c>
      <c r="N23" s="5" t="n">
        <v>254000</v>
      </c>
      <c r="O23" s="5" t="n">
        <v>100000</v>
      </c>
      <c r="Q23" s="5" t="n">
        <v>1795625</v>
      </c>
      <c r="S23" s="5" t="n">
        <v>1133333</v>
      </c>
    </row>
    <row r="24" spans="1:20">
      <c r="A24" s="4" t="s">
        <v>91</v>
      </c>
      <c r="C24" s="5" t="n">
        <v>386000</v>
      </c>
      <c r="E24" s="5" t="n">
        <v>224000</v>
      </c>
      <c r="G24" s="5" t="n">
        <v>512000</v>
      </c>
      <c r="I24" s="5" t="n">
        <v>580000</v>
      </c>
      <c r="K24" s="5" t="n">
        <v>1022000</v>
      </c>
      <c r="L24" s="5" t="n">
        <v>511000</v>
      </c>
      <c r="M24" s="5" t="n">
        <v>917000</v>
      </c>
      <c r="N24" s="5" t="n">
        <v>686000</v>
      </c>
      <c r="O24" s="5" t="n">
        <v>1701311</v>
      </c>
      <c r="Q24" s="5" t="n">
        <v>3136408</v>
      </c>
      <c r="S24" s="5" t="n">
        <v>1860953</v>
      </c>
    </row>
    <row r="25" spans="1:20">
      <c r="A25" s="4" t="s">
        <v>94</v>
      </c>
      <c r="C25" s="5" t="n">
        <v>391000</v>
      </c>
      <c r="E25" s="5" t="n">
        <v>224000</v>
      </c>
      <c r="G25" s="5" t="n">
        <v>612000</v>
      </c>
      <c r="I25" s="5" t="n">
        <v>580000</v>
      </c>
      <c r="K25" s="5" t="n">
        <v>975000</v>
      </c>
      <c r="L25" s="5" t="n">
        <v>1821000</v>
      </c>
      <c r="M25" s="5" t="n">
        <v>1166000</v>
      </c>
      <c r="N25" s="5" t="n">
        <v>947000</v>
      </c>
      <c r="O25" s="5" t="n">
        <v>1806786</v>
      </c>
      <c r="Q25" s="5" t="n">
        <v>4909374</v>
      </c>
      <c r="S25" s="5" t="n">
        <v>3010135</v>
      </c>
    </row>
    <row r="26" spans="1:20">
      <c r="A26" s="4" t="s">
        <v>1186</v>
      </c>
      <c r="C26" s="5" t="n">
        <v>3912000</v>
      </c>
      <c r="E26" s="5" t="n">
        <v>2609000</v>
      </c>
      <c r="G26" s="5" t="n">
        <v>5435000</v>
      </c>
      <c r="I26" s="5" t="n">
        <v>3728000</v>
      </c>
      <c r="K26" s="5" t="n">
        <v>4215000</v>
      </c>
      <c r="L26" s="5" t="n">
        <v>2731000</v>
      </c>
      <c r="M26" s="5" t="n">
        <v>3407000</v>
      </c>
      <c r="N26" s="5" t="n">
        <v>4705000</v>
      </c>
      <c r="O26" s="5" t="n">
        <v>15683793</v>
      </c>
      <c r="Q26" s="5" t="n">
        <v>15058116</v>
      </c>
      <c r="S26" s="5" t="n">
        <v>21450875</v>
      </c>
    </row>
    <row r="27" spans="1:20">
      <c r="A27" s="4" t="s">
        <v>99</v>
      </c>
      <c r="C27" s="5" t="n">
        <v>-3521000</v>
      </c>
      <c r="E27" s="5" t="n">
        <v>-2385000</v>
      </c>
      <c r="G27" s="5" t="n">
        <v>-4823000</v>
      </c>
      <c r="I27" s="5" t="n">
        <v>-3148000</v>
      </c>
      <c r="K27" s="5" t="n">
        <v>-3240000</v>
      </c>
      <c r="L27" s="5" t="n">
        <v>-910000</v>
      </c>
      <c r="M27" s="5" t="n">
        <v>-2241000</v>
      </c>
      <c r="N27" s="5" t="n">
        <v>-3758000</v>
      </c>
      <c r="O27" s="5" t="n">
        <v>-13877007</v>
      </c>
      <c r="P27" s="4" t="s">
        <v>100</v>
      </c>
      <c r="Q27" s="5" t="n">
        <v>-10148742</v>
      </c>
      <c r="R27" s="4" t="s">
        <v>100</v>
      </c>
      <c r="S27" s="5" t="n">
        <v>-18440740</v>
      </c>
      <c r="T27" s="4" t="s">
        <v>100</v>
      </c>
    </row>
    <row r="28" spans="1:20">
      <c r="A28" s="4" t="s">
        <v>112</v>
      </c>
      <c r="C28" s="5" t="n">
        <v>-6170000</v>
      </c>
      <c r="E28" s="5" t="n">
        <v>-1541000</v>
      </c>
      <c r="G28" s="5" t="n">
        <v>-3152000</v>
      </c>
      <c r="I28" s="5" t="n">
        <v>-2865000</v>
      </c>
      <c r="K28" s="5" t="n">
        <v>-2118000</v>
      </c>
      <c r="L28" s="5" t="n">
        <v>-1761000</v>
      </c>
      <c r="M28" s="5" t="n">
        <v>-817000</v>
      </c>
      <c r="N28" s="5" t="n">
        <v>-2682000</v>
      </c>
      <c r="O28" s="5" t="n">
        <v>-13727197</v>
      </c>
      <c r="Q28" s="5" t="n">
        <v>-7377894</v>
      </c>
      <c r="S28" s="5" t="n">
        <v>-23044597</v>
      </c>
    </row>
    <row r="29" spans="1:20">
      <c r="A29" s="4" t="s">
        <v>114</v>
      </c>
      <c r="C29" s="5" t="n">
        <v>2112000</v>
      </c>
      <c r="E29" s="5" t="n">
        <v>151000</v>
      </c>
      <c r="G29" s="5" t="n">
        <v>-2036000</v>
      </c>
      <c r="I29" s="5" t="n">
        <v>88446000</v>
      </c>
      <c r="K29" s="5" t="n">
        <v>-1764000</v>
      </c>
      <c r="L29" s="5" t="n">
        <v>1702000</v>
      </c>
      <c r="M29" s="5" t="n">
        <v>-5865000</v>
      </c>
      <c r="N29" s="5" t="n">
        <v>-1004000</v>
      </c>
      <c r="O29" s="5" t="n">
        <v>-490758</v>
      </c>
      <c r="Q29" s="5" t="n">
        <v>-6931137</v>
      </c>
      <c r="S29" s="5" t="n">
        <v>-4518938</v>
      </c>
      <c r="T29" s="4" t="s">
        <v>109</v>
      </c>
    </row>
    <row r="30" spans="1:20">
      <c r="A30" s="4" t="s">
        <v>120</v>
      </c>
      <c r="C30" s="6" t="n">
        <v>-4058000</v>
      </c>
      <c r="E30" s="6" t="n">
        <v>-1390000</v>
      </c>
      <c r="G30" s="6" t="n">
        <v>-5188000</v>
      </c>
      <c r="I30" s="6" t="n">
        <v>85581000</v>
      </c>
      <c r="K30" s="6" t="n">
        <v>-3882000</v>
      </c>
      <c r="L30" s="6" t="n">
        <v>-59000</v>
      </c>
      <c r="M30" s="6" t="n">
        <v>-6682000</v>
      </c>
      <c r="N30" s="6" t="n">
        <v>-3686000</v>
      </c>
      <c r="O30" s="6" t="n">
        <v>74946066</v>
      </c>
      <c r="Q30" s="6" t="n">
        <v>-14308383</v>
      </c>
      <c r="S30" s="6" t="n">
        <v>-27608680</v>
      </c>
    </row>
    <row r="31" spans="1:20">
      <c r="A31" s="3" t="s">
        <v>1188</v>
      </c>
    </row>
    <row r="32" spans="1:20">
      <c r="A32" s="4" t="s">
        <v>122</v>
      </c>
      <c r="B32" s="4" t="s">
        <v>115</v>
      </c>
      <c r="K32" s="8" t="n">
        <v>-0.01</v>
      </c>
      <c r="L32" s="8" t="n">
        <v>-0.01</v>
      </c>
      <c r="M32" s="8" t="n">
        <v>-0.01</v>
      </c>
      <c r="N32" s="8" t="n">
        <v>-0.02</v>
      </c>
    </row>
    <row r="33" spans="1:20">
      <c r="A33" s="4" t="s">
        <v>123</v>
      </c>
      <c r="B33" s="4" t="s">
        <v>115</v>
      </c>
      <c r="K33" s="9" t="n">
        <v>-0.02</v>
      </c>
      <c r="L33" s="9" t="n">
        <v>0.01</v>
      </c>
      <c r="M33" s="9" t="n">
        <v>-0.03</v>
      </c>
      <c r="N33" s="5" t="n">
        <v>0</v>
      </c>
    </row>
    <row r="34" spans="1:20">
      <c r="A34" s="4" t="s">
        <v>124</v>
      </c>
      <c r="B34" s="4" t="s">
        <v>115</v>
      </c>
      <c r="K34" s="8" t="n">
        <v>-0.03</v>
      </c>
      <c r="L34" s="6" t="n">
        <v>0</v>
      </c>
      <c r="M34" s="8" t="n">
        <v>-0.04</v>
      </c>
      <c r="N34" s="8" t="n">
        <v>-0.02</v>
      </c>
    </row>
    <row r="35" spans="1:20"/>
    <row r="36" spans="1:20">
      <c r="A36" s="4" t="s">
        <v>100</v>
      </c>
      <c r="B36" s="4" t="s">
        <v>128</v>
      </c>
    </row>
    <row r="37" spans="1:20">
      <c r="A37" s="4" t="s">
        <v>109</v>
      </c>
      <c r="B37" s="4" t="s">
        <v>130</v>
      </c>
    </row>
    <row r="38" spans="1:20">
      <c r="A38" s="4" t="s">
        <v>115</v>
      </c>
      <c r="B38" s="4" t="s">
        <v>1189</v>
      </c>
    </row>
  </sheetData>
  <mergeCells count="14">
    <mergeCell ref="A1:B2"/>
    <mergeCell ref="C1:N1"/>
    <mergeCell ref="O1:T1"/>
    <mergeCell ref="C2:D2"/>
    <mergeCell ref="E2:F2"/>
    <mergeCell ref="G2:H2"/>
    <mergeCell ref="I2:J2"/>
    <mergeCell ref="O2:P2"/>
    <mergeCell ref="Q2:R2"/>
    <mergeCell ref="S2:T2"/>
    <mergeCell ref="A35:S35"/>
    <mergeCell ref="B36:S36"/>
    <mergeCell ref="B37:S37"/>
    <mergeCell ref="B38:S3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483</v>
      </c>
      <c r="C1" s="2" t="s">
        <v>2</v>
      </c>
    </row>
    <row r="2" spans="1:3">
      <c r="A2" s="4" t="s">
        <v>1191</v>
      </c>
    </row>
    <row r="3" spans="1:3">
      <c r="A3" s="4" t="s">
        <v>497</v>
      </c>
      <c r="C3" s="6" t="n">
        <v>4100000</v>
      </c>
    </row>
    <row r="4" spans="1:3">
      <c r="A4" s="4" t="s">
        <v>1192</v>
      </c>
    </row>
    <row r="5" spans="1:3">
      <c r="A5" s="4" t="s">
        <v>497</v>
      </c>
      <c r="B5" s="6" t="n">
        <v>4100000</v>
      </c>
    </row>
    <row r="6" spans="1:3">
      <c r="A6" s="4" t="s">
        <v>1193</v>
      </c>
    </row>
    <row r="7" spans="1:3">
      <c r="A7" s="4" t="s">
        <v>500</v>
      </c>
      <c r="B7" s="6" t="n">
        <v>29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19:19Z</dcterms:created>
  <dcterms:modified xmlns:dcterms="http://purl.org/dc/terms/" xmlns:xsi="http://www.w3.org/2001/XMLSchema-instance" xsi:type="dcterms:W3CDTF">2018-03-15T16:19:19Z</dcterms:modified>
</cp:coreProperties>
</file>